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ACCRUED LIABILITIES" sheetId="8" state="visible" r:id="rId8"/>
    <sheet xmlns:r="http://schemas.openxmlformats.org/officeDocument/2006/relationships" name="PROPERTY AND EQUIPMENT, NET" sheetId="9" state="visible" r:id="rId9"/>
    <sheet xmlns:r="http://schemas.openxmlformats.org/officeDocument/2006/relationships" name="REVOLVING CREDIT FACILITY" sheetId="10" state="visible" r:id="rId10"/>
    <sheet xmlns:r="http://schemas.openxmlformats.org/officeDocument/2006/relationships" name="FAIR VALUE MEASUREMENTS" sheetId="11" state="visible" r:id="rId11"/>
    <sheet xmlns:r="http://schemas.openxmlformats.org/officeDocument/2006/relationships" name="INCOME TAXES" sheetId="12" state="visible" r:id="rId12"/>
    <sheet xmlns:r="http://schemas.openxmlformats.org/officeDocument/2006/relationships" name="STOCKHOLDERS' EQUITY" sheetId="13" state="visible" r:id="rId13"/>
    <sheet xmlns:r="http://schemas.openxmlformats.org/officeDocument/2006/relationships" name="RETIREMENT PLAN" sheetId="14" state="visible" r:id="rId14"/>
    <sheet xmlns:r="http://schemas.openxmlformats.org/officeDocument/2006/relationships" name="COMMITMENTS AND CONTINGENCIES" sheetId="15" state="visible" r:id="rId15"/>
    <sheet xmlns:r="http://schemas.openxmlformats.org/officeDocument/2006/relationships" name="SEGMENT DATA" sheetId="16" state="visible" r:id="rId16"/>
    <sheet xmlns:r="http://schemas.openxmlformats.org/officeDocument/2006/relationships" name="ACQUISITIONS" sheetId="17" state="visible" r:id="rId17"/>
    <sheet xmlns:r="http://schemas.openxmlformats.org/officeDocument/2006/relationships" name="QUARTERLY FINANCIAL DATA - (UNA"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ACCRUED LIABILITIES (Tables)" sheetId="22" state="visible" r:id="rId22"/>
    <sheet xmlns:r="http://schemas.openxmlformats.org/officeDocument/2006/relationships" name="PROPERTY AND EQUIPMENT, NET (Ta" sheetId="23" state="visible" r:id="rId23"/>
    <sheet xmlns:r="http://schemas.openxmlformats.org/officeDocument/2006/relationships" name="INCOME TAXES (Tables)" sheetId="24" state="visible" r:id="rId24"/>
    <sheet xmlns:r="http://schemas.openxmlformats.org/officeDocument/2006/relationships" name="STOCKHOLDERS' EQUITY (Tables)" sheetId="25" state="visible" r:id="rId25"/>
    <sheet xmlns:r="http://schemas.openxmlformats.org/officeDocument/2006/relationships" name="COMMITMENTS AND CONTINGENCIES (" sheetId="26" state="visible" r:id="rId26"/>
    <sheet xmlns:r="http://schemas.openxmlformats.org/officeDocument/2006/relationships" name="SEGMENT DATA (Tables)" sheetId="27" state="visible" r:id="rId27"/>
    <sheet xmlns:r="http://schemas.openxmlformats.org/officeDocument/2006/relationships" name="ACQUISITIONS (Tables)" sheetId="28" state="visible" r:id="rId28"/>
    <sheet xmlns:r="http://schemas.openxmlformats.org/officeDocument/2006/relationships" name="QUARTERLY FINANCIAL DATA - (U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ACCRUED LIABILITIES (Details)" sheetId="41" state="visible" r:id="rId41"/>
    <sheet xmlns:r="http://schemas.openxmlformats.org/officeDocument/2006/relationships" name="PROPERTY AND EQUIPMENT, NET (De" sheetId="42" state="visible" r:id="rId42"/>
    <sheet xmlns:r="http://schemas.openxmlformats.org/officeDocument/2006/relationships" name="REVOLVING CREDIT FACILITY (Deta" sheetId="43" state="visible" r:id="rId43"/>
    <sheet xmlns:r="http://schemas.openxmlformats.org/officeDocument/2006/relationships" name="INCOME TAXES (Details)" sheetId="44" state="visible" r:id="rId44"/>
    <sheet xmlns:r="http://schemas.openxmlformats.org/officeDocument/2006/relationships" name="STOCKHOLDERS' EQUITY - Employee" sheetId="45" state="visible" r:id="rId45"/>
    <sheet xmlns:r="http://schemas.openxmlformats.org/officeDocument/2006/relationships" name="STOCKHOLDERS' EQUITY - Changes " sheetId="46" state="visible" r:id="rId46"/>
    <sheet xmlns:r="http://schemas.openxmlformats.org/officeDocument/2006/relationships" name="STOCKHOLDERS' EQUITY - Informat" sheetId="47" state="visible" r:id="rId47"/>
    <sheet xmlns:r="http://schemas.openxmlformats.org/officeDocument/2006/relationships" name="STOCKHOLDERS' EQUITY - Employ48" sheetId="48" state="visible" r:id="rId48"/>
    <sheet xmlns:r="http://schemas.openxmlformats.org/officeDocument/2006/relationships" name="RETIREMENT PLAN (Details)" sheetId="49" state="visible" r:id="rId49"/>
    <sheet xmlns:r="http://schemas.openxmlformats.org/officeDocument/2006/relationships" name="COMMITMENTS AND CONTINGENCIES50" sheetId="50" state="visible" r:id="rId50"/>
    <sheet xmlns:r="http://schemas.openxmlformats.org/officeDocument/2006/relationships" name="SEGMENT DATA (Details)" sheetId="51" state="visible" r:id="rId51"/>
    <sheet xmlns:r="http://schemas.openxmlformats.org/officeDocument/2006/relationships" name="ACQUISITIONS (Details)" sheetId="52" state="visible" r:id="rId52"/>
    <sheet xmlns:r="http://schemas.openxmlformats.org/officeDocument/2006/relationships" name="QUARTERLY FINANCIAL DATA - (U53" sheetId="53" state="visible" r:id="rId53"/>
    <sheet xmlns:r="http://schemas.openxmlformats.org/officeDocument/2006/relationships" name="SUBSEQUENT EVENTS (Details)" sheetId="54" state="visible" r:id="rId54"/>
    <sheet xmlns:r="http://schemas.openxmlformats.org/officeDocument/2006/relationships" name="SCHEDULE II - VALUATION AND QUA" sheetId="55" state="visible" r:id="rId55"/>
  </sheets>
  <definedNames/>
  <calcPr calcId="124519" fullCalcOnLoad="1"/>
</workbook>
</file>

<file path=xl/sharedStrings.xml><?xml version="1.0" encoding="utf-8"?>
<sst xmlns="http://schemas.openxmlformats.org/spreadsheetml/2006/main" uniqueCount="845">
  <si>
    <t>Document and Entity Information - USD ($)</t>
  </si>
  <si>
    <t>12 Months Ended</t>
  </si>
  <si>
    <t>Dec. 29, 2017</t>
  </si>
  <si>
    <t>Feb. 23, 2018</t>
  </si>
  <si>
    <t>Jun. 30, 2017</t>
  </si>
  <si>
    <t>Document and Entity Information</t>
  </si>
  <si>
    <t>Entity Registrant Name</t>
  </si>
  <si>
    <t>ALMOST FAMILY INC</t>
  </si>
  <si>
    <t>Entity Central Index Key</t>
  </si>
  <si>
    <t>Document Type</t>
  </si>
  <si>
    <t>10-K</t>
  </si>
  <si>
    <t>Document Period End Date</t>
  </si>
  <si>
    <t>Dec. 29,
		2017</t>
  </si>
  <si>
    <t>Amendment Flag</t>
  </si>
  <si>
    <t>false</t>
  </si>
  <si>
    <t>Current Fiscal Year End Date</t>
  </si>
  <si>
    <t>--12-29</t>
  </si>
  <si>
    <t>Entity Well-known Seasoned Issuer</t>
  </si>
  <si>
    <t>No</t>
  </si>
  <si>
    <t>Entity Voluntary Filers</t>
  </si>
  <si>
    <t>Entity Current Reporting Status</t>
  </si>
  <si>
    <t>Yes</t>
  </si>
  <si>
    <t>Entity Filer Category</t>
  </si>
  <si>
    <t>Large Accelerated Filer</t>
  </si>
  <si>
    <t>Entity Public Float</t>
  </si>
  <si>
    <t>Entity Common Stock, Shares Outstanding</t>
  </si>
  <si>
    <t>Document Fiscal Year Focus</t>
  </si>
  <si>
    <t>Document Fiscal Period Focus</t>
  </si>
  <si>
    <t>FY</t>
  </si>
  <si>
    <t>Consolidated Statements of Income - USD ($) shares in Thousands, $ in Thousands</t>
  </si>
  <si>
    <t>Dec. 30, 2016</t>
  </si>
  <si>
    <t>Jan. 01, 2016</t>
  </si>
  <si>
    <t>CONSOLIDATED STATEMENTS OF INCOME</t>
  </si>
  <si>
    <t>Net service revenues</t>
  </si>
  <si>
    <t>Cost of service revenues (excluding depreciation and amortization)</t>
  </si>
  <si>
    <t>Gross margin</t>
  </si>
  <si>
    <t>General and administrative expenses:</t>
  </si>
  <si>
    <t>Salaries and benefits</t>
  </si>
  <si>
    <t>Other</t>
  </si>
  <si>
    <t>Deal, transition and other costs</t>
  </si>
  <si>
    <t>Total general and administrative expenses</t>
  </si>
  <si>
    <t>Operating income</t>
  </si>
  <si>
    <t>Interest expense, net</t>
  </si>
  <si>
    <t>Income before noncontrolling interests and income taxes</t>
  </si>
  <si>
    <t>Net income attributable to noncontrolling interests</t>
  </si>
  <si>
    <t>Operating income (loss) before noncontrolling interest</t>
  </si>
  <si>
    <t>Income tax (benefit) expense</t>
  </si>
  <si>
    <t>Net income attributable to Almost Family, Inc.</t>
  </si>
  <si>
    <t>Per share amounts-basic:</t>
  </si>
  <si>
    <t>Average shares outstanding (in shares)</t>
  </si>
  <si>
    <t>Net income attributable to Almost Family, Inc. (in dollars per share)</t>
  </si>
  <si>
    <t>Per share amounts-diluted:</t>
  </si>
  <si>
    <t>Consolidated Balance Sheets - USD ($) $ in Thousands</t>
  </si>
  <si>
    <t>CURRENT ASSETS:</t>
  </si>
  <si>
    <t>Cash and cash equivalents</t>
  </si>
  <si>
    <t>Accounts receivable - net</t>
  </si>
  <si>
    <t>Prepaid expenses and other current assets</t>
  </si>
  <si>
    <t>TOTAL CURRENT ASSETS</t>
  </si>
  <si>
    <t>PROPERTY AND EQUIPMENT - NET</t>
  </si>
  <si>
    <t>GOODWILL</t>
  </si>
  <si>
    <t>OTHER INTANGIBLE ASSETS - NET</t>
  </si>
  <si>
    <t>TRANSACTION DEPOSIT</t>
  </si>
  <si>
    <t>ASSETS HELD FOR SALE</t>
  </si>
  <si>
    <t>OTHER ASSETS</t>
  </si>
  <si>
    <t>TOTAL ASSETS</t>
  </si>
  <si>
    <t>CURRENT LIABILITIES:</t>
  </si>
  <si>
    <t>Accounts payable</t>
  </si>
  <si>
    <t>Accrued other liabilities</t>
  </si>
  <si>
    <t>Current portion - Seller Notes</t>
  </si>
  <si>
    <t>TOTAL CURRENT LIABILITIES</t>
  </si>
  <si>
    <t>LONG-TERM LIABILITIES:</t>
  </si>
  <si>
    <t>Revolving credit facility</t>
  </si>
  <si>
    <t>Deferred tax liabilities</t>
  </si>
  <si>
    <t>Seller notes, net of current portion</t>
  </si>
  <si>
    <t>Other liabilities</t>
  </si>
  <si>
    <t>TOTAL LONG-TERM LIABILITIES</t>
  </si>
  <si>
    <t>TOTAL LIABILITIES</t>
  </si>
  <si>
    <t>NONCONTROLLING INTEREST - REDEEMABLE -</t>
  </si>
  <si>
    <t>HEALTHCARE INNOVATIONS</t>
  </si>
  <si>
    <t>STOCKHOLDERS' EQUITY:</t>
  </si>
  <si>
    <t>Preferred stock, par value $0.05; authorized 2,000 shares; none issued or outstanding</t>
  </si>
  <si>
    <t xml:space="preserve"> </t>
  </si>
  <si>
    <t>Common stock, par value $0.10; authorized 25,000; 14,243 and 10,504 issued and outstanding</t>
  </si>
  <si>
    <t>Treasury stock, at cost, 251 and 117 shares</t>
  </si>
  <si>
    <t>Additional paid-in capital</t>
  </si>
  <si>
    <t>Retained earnings</t>
  </si>
  <si>
    <t>Almost Family, Inc. stockholders' equity</t>
  </si>
  <si>
    <t>Noncontrolling interests - nonredeemable</t>
  </si>
  <si>
    <t>TOTAL STOCKHOLDERS' EQUITY</t>
  </si>
  <si>
    <t>TOTAL LIABILITIES AND STOCKHOLDERS' EQUITY</t>
  </si>
  <si>
    <t>Consolidated Balance Sheets (Parenthetical) - $ / shares shares in Thousands</t>
  </si>
  <si>
    <t>CONSOLIDATED BALANCE SHEETS</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Treasury stock, shares</t>
  </si>
  <si>
    <t>Consolidated Statements of Stockholders' Equity - USD ($) shares in Thousands, $ in Thousands</t>
  </si>
  <si>
    <t>Common Stock</t>
  </si>
  <si>
    <t>Treasury Stock</t>
  </si>
  <si>
    <t>Additional Paid-in Capital</t>
  </si>
  <si>
    <t>Retained Earnings</t>
  </si>
  <si>
    <t>Noncontrolling Interests - Non-redeemable</t>
  </si>
  <si>
    <t>Total</t>
  </si>
  <si>
    <t>Balance at Dec. 31, 2014</t>
  </si>
  <si>
    <t>Balance (in shares) at Dec. 31, 2014</t>
  </si>
  <si>
    <t>Increase (Decrease) in Stockholders' Equity</t>
  </si>
  <si>
    <t>Stock award maturities, net of shares surrendered or withheld</t>
  </si>
  <si>
    <t>Stock award maturities, net of shares surrendered or withheld (in shares)</t>
  </si>
  <si>
    <t>Share awards and related compensation</t>
  </si>
  <si>
    <t>Share awards and related compensation (in shares)</t>
  </si>
  <si>
    <t>Tax gain from stock-based compensation</t>
  </si>
  <si>
    <t>Stock provided in acquisitions</t>
  </si>
  <si>
    <t>Stock provided in acquisitions (in shares)</t>
  </si>
  <si>
    <t>Noncontrolling interests - redeemable fair value accretion</t>
  </si>
  <si>
    <t>Net loss noncontrolling interests - nonredeemable</t>
  </si>
  <si>
    <t>Balance at Jan. 01, 2016</t>
  </si>
  <si>
    <t>Balance (in shares) at Jan. 01, 2016</t>
  </si>
  <si>
    <t>Increase (Decrease) in Temporary Equity [Roll Forward]</t>
  </si>
  <si>
    <t>Net gain noncontrolling interests - redeemable</t>
  </si>
  <si>
    <t>Acquired noncontrolling interest</t>
  </si>
  <si>
    <t>Balance at Dec. 30, 2016</t>
  </si>
  <si>
    <t>Balance (in shares) at Dec. 30, 2016</t>
  </si>
  <si>
    <t>Distribution of capital</t>
  </si>
  <si>
    <t>Equity offering</t>
  </si>
  <si>
    <t>Equity offering (in shares)</t>
  </si>
  <si>
    <t>Balance at Dec. 29, 2017</t>
  </si>
  <si>
    <t>Balance (in shares) at Dec. 29, 2017</t>
  </si>
  <si>
    <t>Consolidated Statements of Cash Flows - USD ($) $ in Thousands</t>
  </si>
  <si>
    <t>Cash flows from operating activities:</t>
  </si>
  <si>
    <t>Adjustments to reconcile net income to net cash provided by operating activities:</t>
  </si>
  <si>
    <t>Depreciation and amortization</t>
  </si>
  <si>
    <t>Provision for uncollectible accounts</t>
  </si>
  <si>
    <t>Stock-based compensation</t>
  </si>
  <si>
    <t>Loan cost amortization</t>
  </si>
  <si>
    <t>Deferred income taxes</t>
  </si>
  <si>
    <t>Net cash provided by operating activities</t>
  </si>
  <si>
    <t>Change in certain net assets and liabilities, net of the effects of acquisitions:</t>
  </si>
  <si>
    <t>Accounts receivable</t>
  </si>
  <si>
    <t>Other assets</t>
  </si>
  <si>
    <t>Accounts payable and accrued expenses</t>
  </si>
  <si>
    <t>Cash flows from investing activities:</t>
  </si>
  <si>
    <t>Capital expenditures</t>
  </si>
  <si>
    <t>Cost basis investment</t>
  </si>
  <si>
    <t>Transaction deposit</t>
  </si>
  <si>
    <t>Acquisitions, net of cash acquired</t>
  </si>
  <si>
    <t>Net cash used in investing activities</t>
  </si>
  <si>
    <t>Cash flows from financing activities:</t>
  </si>
  <si>
    <t>Credit facility borrowings</t>
  </si>
  <si>
    <t>Credit facility repayments, net</t>
  </si>
  <si>
    <t>Debt issuance fees</t>
  </si>
  <si>
    <t>Proceeds from stock offering, net</t>
  </si>
  <si>
    <t>Proceeds from stock option exercises</t>
  </si>
  <si>
    <t>Purchase of common stock in connection with share awards</t>
  </si>
  <si>
    <t>Tax impact of share awards</t>
  </si>
  <si>
    <t>Payment of special dividend</t>
  </si>
  <si>
    <t>Principal payments on notes payable and capital leases</t>
  </si>
  <si>
    <t>Net cash (used in) provided by financing activities</t>
  </si>
  <si>
    <t>Net increase (decrease) in cash and cash equivalents</t>
  </si>
  <si>
    <t>Cash and cash equivalents at beginning of period</t>
  </si>
  <si>
    <t>Cash and cash equivalents at end of period</t>
  </si>
  <si>
    <t>Supplemental disclosures of cash flow information:</t>
  </si>
  <si>
    <t>Cash payment of interest, net of amounts capitalized</t>
  </si>
  <si>
    <t>Cash payment of taxes</t>
  </si>
  <si>
    <t>Summary of non-cash investing and financing activities:</t>
  </si>
  <si>
    <t>Acquisitions funded by notes payable</t>
  </si>
  <si>
    <t>Acquisitions funded by stock</t>
  </si>
  <si>
    <t>SUMMARY OF SIGNIFICANT ACCOUNTING POLICIES</t>
  </si>
  <si>
    <t>NOTE 1 - SUMMARY O
Basis of Consolidation and Description of Business
The consolidated financial statements include the accounts of Almost Family, Inc. (a Delaware corporation) and its wholly-owned subsidiaries (collectively “ Almost Family ” or the “Company”). The Company is a leading provider of cost efficient, high quality home healthcare care services and related innovations to drive savings for payors and improve patient outcomes and experience.
On the first day of fiscal 2017, the Company acquired an 80% controlling interest in the entity holding the home health and hospice assets of Community Health Systems, Inc. (NYSE: CYH) (“CHS-JV”). Community Health Systems, Inc. ("CHS") is one of the largest publicly-traded hospital companies in the United States and a leading operator of general acute care hospitals in communities across the country. CHS retained the remaining 20%. The purchase price of $128.9 million was funded through borrowings on the Company's revolving credit facility, which resulted in a deposit in the December 30, 2016 balance sheet. The deposit was converted to purchase consideration at closing. The borrowing was subsequently repaid with proceeds from the Company’s stock offering on January 25, 2017. The final purchase price is subject to a working capital adjustment. At acquisition, the CHS-JV operated 74 home health and 15 hospice branch locations in 22 states.
On June 18, 2016, the Company acquired certain home health agency assets primarily in Wisconsin, but also in Connecticut and Kentucky (collectively, the “Wisconsin Acquisition”). On January 5, 2016, the Company acquired 100% of the equity of Long Term Solutions, Inc. (“LTS”) for a purchase price of $37 million. On January 5, 2016, the Company purchased the assets of a Medicare-certified home health agency owned by Bayonne Visiting Nurse Association (“Bayonne”) located in New Jersey. On November 5, 2015, the Company completed the acquisition of Black Stone Operations, LLC (“Black Stone”). Black Stone owned and operated personal care and skilled home health services in western Ohio. On August 29, 2015, the Company completed the acquisition of Bracor, Inc. (dba “WillCare”). WillCare owned and operated Home Health (“HH”) and Personal Care (“PC”) branch locations in New York (12), and Connecticut (1). On July 22, 2015, the Company acquired Ingenios Health (“Ingenios”). Ingenios is a leading provider of technology enabled in-house clinical assessments for Medicare Advantage, Managed Medicaid and Commercial Exchange lives in four states and Washington, D.C. On March 2, 2015, the Company acquired the stock of WillCare’s Ohio operations. On January 29, 2015, the Company acquired a noncontrolling interest in a development stage analytics and software company, Care Journey (formerly NavHealth, Inc.). The acquisitions are more fully described in Note 11, “Acquisitions.”
The Company’s consolidated financial statements are prepared in accordance with U.S. generally accepted accounting principles (“US GAAP”). All intercompany balances and transactions have been eliminated. The Company does not have other comprehensive income or losses, therefore net income is equivalent to comprehensive income for all periods presented.
Reclassifications
Consistent with the terms of the Company’s revolving credit facility, the Company now classifies unused commitment (“Unused”) and Letter of Credit (“LOC”) fees as a part of interest expense. Historically, such costs were included in General and administrative – Other. Unused and LOC fees for prior periods were reclassified to interest expense for consistency. Unused and LOC fees included in Interest expense for the year ended 2017 were $0.7 million and $0.4 million, respectively, while 2016 amounts were $0.1 million and $0.4 million, respectively, and 2015 amounts were $0.3 million and $0.2 million, respectively.
Fiscal Year End
The Company uses a 52-53 week fiscal reporting calendar under which annual results are reported in four equal 13-week quarters. Every fifth year, one quarter will include 14 weeks and that year will include 53 weeks of operating results. All references herein for the years 2017, 2016 and 2015 represent the fiscal years ended December 29, 2017, December 30, 2016, and January 1, 2016, respectively.
Recently Adopted Accounting Pronouncements
In the first quarter of 2017, the Company adopted Financial Accounting Standards Board (“FASB”) Accounting Standards Update (“ASU”) ASU 2016-09, Compensation – Stock Compensation (“ASU 2016-09”). Under the new guidance, the Company recognizes all excess tax benefits or losses, if applicable, related to stock-based compensation as a component of income taxes in its consolidated statement of income and as operating cash flow in its consolidated statement of cash flows (with other income tax cash flows). Previous guidance required recognition as additional paid-in capital and classified those amounts as financing activity in the statement of cash flows. As a result, net income and operating cash flows for the year-ended 2017 include excess tax benefits of approximately $2.1 million. Prior financial statements did not require adjustment under the new guidance. The future impact of adopting this new standard on the Company’s financial statements will be dependent on the timing and intrinsic value of future share-based compensation award exercises. The adoption of this standard will increase the volatility of the income tax provision in the Company’s results of operations.
Recently Issued Accounting Pronouncements Not Yet Adopted
In January 2017, the FASB issued ASU 2017-01, Business Combinations (“Topic 805”), Clarifying the Definition of a Business (“ASU 2017-01”). ASU 2017-01 changes the definition of a business in an effort to assist entities with evaluating whether a set of transferred assets and activities is a business when accounting for acquisitions, disposals, goodwill, impairment and consolidations. The guidance will require an entity to evaluate whether substantially all of the fair value of the gross assets acquired is concentrated in a single identifiable asset or a group of similar identifiable assets, and thus is not a business combination. The guidance is effective for annual and interim impairment tests performed for periods beginning after December 15, 2019. The Company is currently evaluating the impact of ASU 2017-01.
In January 2017, the FASB issued ASU 2017-04, Intangible – Goodwill and Other, Simplifying the Test for Goodwill Impairment, (“ASU 2017-04”) that simplifies the measurement for goodwill impairment into a single step. The guidance eliminates Step 2 of the goodwill impairment test that required a hypothetical purchase price allocation of an implied fair value of goodwill to measure a goodwill impairment charge. Under the new guidance, entities failing Step 1 of the goodwill impairment test will always record an impairment charge based on the excess of a reporting unit’s carrying amount over it fair value. ASU 2017-04 does not change Step 1 guidance. The guidance is effective for annual reporting periods beginning after December 15, 2017, including interim periods in those years. Early adoption is permitted for annual and interim goodwill impairment testing dates after January 1, 2017. The Company is currently evaluating the impact of ASU 2017-04.
In August 2016, the FASB issued ASU 2016-15, Statement of Cash Flows, Classification of Certain Cash Receipts and Cash Payments (“ASU 2016-15”). ASU 2016-15 clarifies how entities should classify eight categories of cash receipts and cash payments on the statement of cash flows including debt prepayment or extinguishment costs, maturity of a zero coupon bond, settlement of contingent consideration liabilities of a business combination, proceeds from insurance settlement and distribution from certain equity method investees. It also clarifies how the predominance principle should be applied when cash receipts and cash payments have aspects of more than one class of cash flows. ASU 2016-15 is effective for annual reporting periods beginning after December 15, 2017, and interim periods within those years. Early adoption is permitted. The Company is currently evaluating the impact ASU 2016-15 will have on its consolidated financial statements.
In February 2016, the FASB issued ASU 2016-02, Leases (“ASU 2016-02”). ASU 2016-02 requires lessees to recognize assets and liabilities on their balance sheet related to the rights and obligations created by most leases, while continuing to recognize expenses on their income statements over the lease term. The ASU further requires disclosures designed to give financial statement users information regarding the amount, timing, and uncertainty of cash flows arising from leases. The guidance is effective for annual reporting periods beginning after December 15, 2018, and interim periods within those years. Early adoption is permitted for all entities. The Company is currently evaluating the impact ASU 2016-02 will have on its consolidated financial statements and associated disclosures.
In May 2014, the FASB issued ASU 2014-09, Revenue from Contracts with Customers (“Topic 606”). Topic 606 affects virtually all aspects of an entity’s revenue recognition, including determining the measurement of revenue and the timing of when it is recognized for the transfer of goods or services to customers. The Company adopted Topic 606 effective for the next fiscal year beginning after December 29, 2017 using a modified retrospective approach.
Based on the assessment of the guidance, no opening balance sheet adjustment to retained earnings was identified; however, a reclassification of all bad debt expense to net patient service revenue on a go-forward basis will occur, as the standard largely limits bad debt expense to bankruptcies or changes in credit risk.
A significant element of implementing Topic 606 is reviewing sources of revenue and evaluating the characteristics of the patient population to develop the appropriate portfolio distribution with similar characteristics that when evaluated under the new revenue standard, will result in a materially consistent revenue amount for such portfolios as if each patient account was evaluated on a “contract-by-contract” basis. The Company’s review supports an allocation of patients to portfolios that is consistent with our current MD&amp;A, segment and footnote disclosures. Additionally, the Company believes the adoption will have minimal impact on our financial statement disclosures.
Application of this guidance by the healthcare industry is continuing to develop, and changes could arise that are inconsistent with the Company’s year-end assessment. The Company will continue to monitor the application of Topic 606 by peer organizations.
Cash and Cash Equivalents
The Company considers all highly liquid debt instruments purchased with an original maturity of three months or less to be cash equivalents.
Uninsured deposits at December 29, 2017 and December 30, 2016 were approximately $7,524 and $7,845, respectively. These amounts have been deposited with national financial institutions.
Property and Equipment
Property and equipment are stated at cost. Depreciation is computed using the straight-line method over the estimated useful lives (generally two to ten years for medical and office equipment and three years for internally developed software). Leasehold improvements are depreciated over the terms of the respective leases (generally three to ten years). Buildings are depreciated over the estimated life of the 39 years. Such costs are periodically reviewed for recoverability when impairment indicators are present. Such indicators include, among other factors, operating losses, unused capacity, market value declines and technological obsolescence. Recorded values of asset groups of property, plant and equipment that are not expected to be recovered through undiscounted future net cash flows are written down to current fair value, which generally is determined from estimated discounted future net cash flows (assets held for use) or net realizable value (assets held for sale).
Goodwill and Other Intangible Assets
Goodwill and indefinite lived intangible assets acquired are stated at fair value at the date of acquisition. Subsequent to acquisition, the Company conducts annual reviews for impairment, or more frequently if circumstances indicate impairment may have occurred. In 2017 the Company performed qualitative assessments to determine whether any goodwill or indefinite lived assets were impaired. Specifically the Company evaluated the relevant events and circumstances, such as the market conditions, financial performance, and share price to determine if any impairment is indicated. Based on our 2017 analysis, an impairment of goodwill or indefinite lived assets was not indicated. Had the qualitative assessment indicated impairment, the Company would perform the following quantitative tests as performed in 2016 and 2015 as follows:
The Company’s quantitative test of goodwill is based on its identified reporting units, which are the same as its reportable segments. The quantitative test for goodwill compares the carrying value to the estimated fair value of its reporting units, determined using a combination of the market approach (guideline company and similar transaction method) and income approach (discounted cash flow analysis). The Company’s quantitative test of indefinite-lived intangible assets, principally trade names, certificates of need, provider numbers and licenses, uses a “relief-from-royalty” valuation method compared to the carrying value. Significant assumptions inherent in the valuation methodologies for goodwill and other intangibles are employed and include, but are not limited to, such estimates as future projected business results, growth rates, legislated changes in payment rates, weighted-average cost of capital for a market participant, royalty and discount rates .
Finite-lived intangible assets are amortized on a straight-line basis over their estimated useful lives, such as the cost of non-compete agreements for which their estimated useful life is usually 3 years, beginning after the earn-out period, if any.
The following table summarizes the activity related to the Company’s goodwill and other intangible assets:
Other Intangible Assets
Certificates
of Need and
Trade
Non-compete
Customer
Goodwill
Licenses
Names
Agreements
Relationships
Total
Balances at January 1, 2016
$
277,061
$
46,044
$
18,401
$
184
$
—
$
64,629
Acquisitions
28,415
5,388
4,930
600
10,190
21,108
Amortization
—
—
(8)
(164)
(502)
(674)
Balances at December 30, 2016
305,476
51,432
23,323
620
9,688
85,063
Acquisitions
85,278
52,103
9,880
490
—
62,473
Assets held for sale
—
(1,290)
—
—
—
(1,290)
Amortization
—
—
—
(216)
(508)
(724)
Balances at December 29, 2017
$
390,754
$
102,245
$
33,203
$
894
$
9,180
$
145,522
See Note 11 for further discussion of acquisitions.
The following table summarizes the Company’s goodwill and other intangible assets by segment:
Other Intangible Assets
Certificates
of Need and
Trade
Non-compete
Customer
Goodwill
Licenses
Names
Agreements
Relationships
Total
Home Health
$
193,824
$
47,252
$
13,198
$
69
$
—
$
60,519
Other Home-Based Services
75,003
4,180
5,195
69
—
9,444
Healthcare Innovations
36,649
—
4,930
482
9,688
15,100
December 30, 2016 balances
$
305,476
$
51,432
$
23,323
$
620
$
9,688
$
85,063
Home Health
$
272,306
$
92,585
$
21,668
$
420
$
—
$
114,673
Other Home-Based Services
81,799
9,660
6,605
112
—
16,377
Healthcare Innovations
36,649
—
4,930
362
9,180
14,472
December 29, 2017 balances
$
390,754
$
102,245
$
33,203
$
894
$
9,180
$
145,522
Capitalization Policies
Maintenance, repairs and minor replacements are charged to expense as incurred. Major renovations and replacements are capitalized to appropriate property and equipment accounts. Upon sale or retirement of property, the cost and related accumulated depreciation are eliminated from the accounts and the related gain or loss is recognized in the consolidated statement of income.
The Company capitalizes the cost of internally developed computer software for the Company’s own use. Software development costs of approximately $951, $1,279 and $788 were capitalized in 2017, 2016 and 2015, respectively.
Assets Held for Sale
As of December 29, 2017, Assets Held for Sale includes the land, building, CON licenses and all related equipment and fixtures of one hospice facility that the Company is actively marketing and intends to sale.
Insurance Programs
The Company bears significant risk under its large-deductible workers’ compensation insurance program and its self-insured employee health program. Under the workers’ compensation insurance program, the Company bears risk up to $400 per incident, after which stop-loss coverage is maintained. The Company purchases stop-loss insurance for the employee health plan that places a specific limit, generally $300, on its exposure for any individual covered life.
Malpractice and general patient liability claims for incidents which may give rise to litigation have been asserted against the Company by various claimants. The claims are in various stages of processing and some may ultimately be brought to trial. The Company currently carries professional and general liability insurance coverage (on a claims made basis) for this exposure with no deductible. The Company also carries D&amp;O coverage (also on a claims made basis) for potential claims against the Company’s directors and officers, including securities actions, with deductibles ranging from $175 to $500 per claim.
The Company records estimated liabilities for its insurance programs based on information provided by the third-party plan administrators, historical claims experience, the life cycle of claims, expected costs of claims incurred but not paid, and expected costs to settle unpaid claims. The Company monitors its estimated insurance-related liabilities and recoveries, if any, on a monthly basis and records amounts due under insurance policies in other current assets, while recording the estimated carrier liability in other current liabilities. As facts change, it may become necessary to make adjustments that could be material to the Company’s results of operations and financial condition.
Accounting for Income Taxes
The Company recognizes deferred tax assets and liabilities for the expected future tax consequences of events that have been included in the financial statements or tax returns. Under this method, deferred tax assets and liabilities are determined based on the difference between the Company’s book and tax bases of assets and liabilities and tax carry-forwards using enacted tax rates in effect for the year in which the differences are expected to reverse. The effect of changes in tax rates on deferred taxes is recognized in the period in which the enactment dates change. Valuation allowances are established when necessary on a jurisdictional basis to reduce deferred tax assets to the amounts expected to be realized.
Noncontrolling Interest
Noncontrolling interest represents the ownership interests of minority shareholders in the operating results of the period. The following details the minority shareholders’ interest that is excluded from the Consolidated Statements of Income.
2017
2016
2015
CHS-JV
$
3,506
$
—
$
—
Other
(115)
(135)
(369)
Noncontrolling interest - nonredeemable
3,391
(135)
(369)
Noncontrolling interest - redeemable - Imperium
132
654
(99)
Net income attributable to noncontrolling interests
$
3,523
$
519
$
(468)
The Company currently owns a 72% controlling interest in Imperium. The Company is party to a put and call arrangement with respect to the remaining 28% non-controlling interest in Imperium. The redemption value for both the put and the call arrangement is equal to fair value. Due to the existing put and call arrangements, the noncontrolling interest is considered to be redeemable and is recorded on the balance sheet as a redeemable noncontrolling interest outside of permanent equity. The redeemable noncontrolling interest is recognized at the higher of 1) the accumulated earnings associated with the noncontrolling interest or 2) the redemption value as of the balance sheet date.
Seasonality
Our HH segment operations located in Florida normally experience higher admissions during the first quarter and lower admissions during the third quarter than in the other quarters due to seasonal population fluctuations. Florida operations generated approximately 20% of our 2017 revenue.
In our HCI segment, first quarter assessment revenues are traditionally lower than the other quarters due to the seasonal nature of our Medicare Advantage plan customers, while the majority of our ACO Management revenues have historically been generated in the third quarter.
Further, our third quarter falls within the “Hurricane season” including the peak months of August and September. Our operations may thus be subject to periods of unexpected disruption, which lower volumes and increase costs. The impact of lost admissions, visits, assessments and revenue on operating income was approximately $3.25 million in the third quarter of 2017.
Net Service Revenues
The Company is paid for its services primarily by federal and state third-party reimbursement programs, commercial insurance companies, and patients. Revenues are recorded at established rates in the period during which the services are rendered. Appropriate allowances to give recognition to third party payment arrangements are recorded when the services are rendered.
Approximately 75% of the Company’s consolidated net service revenues are derived from the Medicare program. Net service revenues are recorded under the Medicare prospective payment program (PPS) based on a 60-day episode payment rate that is subject to adjustment based on certain variables including, but not limited to: (a) changes in the base episode payments established by the Medicare program; (b) adjustments to the base episode payments for case-mix and geographic wages; (c) a low utilization payment adjustment (LUPA) if the number of visits was fewer than five; (d) a partial payment if a patient is transferred to another provider or if a patient is received from another provider before completing the episode; (e) a payment adjustment based upon the level of therapy services required (thresholds set at 6, 14 and 20 visits); (f) an outlier payment if the patient’s care was unusually costly (capped at 10% of total reimbursement); (g) the number of episodes of care provided to a patient; and (h) a 2% reduction for sequestration.
At the beginning of each Medicare episode the Company calculates an estimate of the amount of expected reimbursement based on the variables outlined above and recognizes Medicare revenue on an episode-by-episode basis during the course of each episode over its expected number of visits. Over the course of each episode, as changes in the variables become known, adjustments are calculated and recorded as needed to reflect changes in expectations for that episode from those established at the start of the 60 day period until its ultimate outcome at the end of the 60 day period is known.
Substantially all remaining revenues are earned on a per visit, hour or unit basis (as opposed to episodic). For all services provided, the Company uses either payor-specific or patient-specific fee schedules for the recording of revenues at the amounts actually expected to be received.
Laws and regulations governing the Medicare and Medicaid programs are extremely complex and subject to interpretation. It is common for issues to arise related to: 1) medical coding, particularly with respect to Medicare, 2) patient eligibility, particularly related to Medicaid, and 3) other reasons unrelated to credit risk, all of which may result in adjustments to recorded revenue amounts. The Company continuously evaluates the potential for revenue adjustments and when appropriate provides allowances for losses based upon the best available information. There is at least a reasonable possibility that recorded estimates could change by material amounts in the near term. Changes in estimates related to prior periods (increased) decreased revenues by approximately ($780), ($608), and ($365) in 2017, 2016 and 2015, respectively.
Revenue and Receivable Concentrations
The following table sets forth the percent of the Company’s revenues generated from Medicare, state Medicaid programs and other payors for the year ended:
2017
2016
2015
Medicare
75.1
%
68.2
%
71.4
%
Medicaid &amp; other government programs:
Ohio
7.5
%
9.6
%
9.1
%
Connecticut
3.4
%
5.0
%
5.5
%
New York
3.1
%
4.0
%
1.7
%
Tennessee
1.9
%
2.3
%
3.2
%
Kentucky
1.1
%
1.0
%
1.7
%
Wisconsin
1.4
%
0.9
%
—
%
Florida
0.6
%
0.3
%
0.9
%
Others
0.8
%
0.1
%
0.4
%
Subtotal
19.8
%
23.2
%
22.5
%
All other payors
5.1
%
8.6
%
6.1
%
Total
100.0
%
100.0
%
100.0
%
Concentrations in the Company’s accounts receivable were as follows:
2017
2016
Amount
Percent
Amount
Percent
Medicare
$
96,464
62.6
%
$
64,128
53.2
%
Medicaid &amp; other government programs:
Ohio
9,341
6.1
%
10,937
9.1
%
Connecticut
5,638
3.7
%
6,735
5.6
%
Kentucky
4,135
2.7
%
3,741
3.1
%
Tennessee
3,549
2.3
%
5,756
4.8
%
New York
3,444
2.2
%
3,216
2.7
%
Wisconsin
3,416
2.2
%
4,451
3.7
%
Florida
3,229
2.1
%
3,338
2.8
%
Others
2,423
1.6
%
651
0.5
%
Subtotal
35,175
22.8
%
38,825
32.2
%
All other payors
22,402
14.5
%
17,561
14.6
%
Subtotal
154,041
100.0
%
120,514
100.0
%
Allowances
(28,181)
(21,302)
Total
$
125,860
$
99,212
The ability of payors to meet their obligations depends upon their financial stability, future legislation and regulatory actions. The Company does not believe there are any significant credit risks associated with receivables from federal and state third-party reimbursement programs. The allowance for uncollectible accounts principally consists of management’s estimate of amounts that may prove uncollectible for coverage, eligibility and other technical reasons.
Payor Mix Concentrations and Related Aging of Accounts Receivable
The approximate breakdown by payor classification as a percent of total accounts receivable, net of contractual allowances, if any, were as follows:
2017
Payor
0-90
91-180
181-365
&gt;1 yr.
Total
Medicare
31
%
13
%
13
%
5
%
62
%
Medicaid &amp; Government
11
%
3
%
4
%
6
%
24
%
Self Pay
1
%
—
%
1
%
—
%
2
%
Insurance
5
%
1
%
2
%
4
%
12
%
Total
48
%
17
%
20
%
15
%
100
%
2016
Payor
0-90
91-180
181-365
&gt;1 yr.
Total
Medicare
27
%
13
%
8
%
5
%
53
%
Medicaid &amp; Government
15
%
5
%
4
%
8
%
32
%
Self Pay
1
%
—
%
—
%
—
%
1
%
Insurance
6
%
2
%
2
%
4
%
14
%
Total
49
%
20
%
14
%
17
%
100
%
Variations between years are largely attributable to acquisitions and systems conversions.
Allowance for Uncollectible Accounts by Payor Mix and Related Aging
The Company records an estimated allowance for uncollectible accounts by applying estimated bad debt percentages to its accounts receivable aging. The percentages to be applied by payor type are based on the Company’s historical collection and loss experience. The Company’s effective allowances for uncollectible accounts as a percent of accounts receivable were as follows:
2017
Payor
0-90
91-180
181-365
&gt;1 yr.
&gt;2 yrs.
Medicare
%
%
%
%
%
Medicaid &amp; Government
%
%
%
%
%
Self Pay
%
%
%
%
%
Insurance
%
%
%
%
%
Total
%
%
%
%
%
2016
Payor
0-90
91-180
181-365
&gt;1 yr.
&gt;2 yrs.
Medicare
%
%
%
%
100
%
Medicaid &amp; Government
%
%
%
%
100
%
Self Pay
%
%
%
%
100
%
Insurance
%
%
%
%
100
%
Total
%
%
%
%
100
%
Variations between years are largely attributable to collection results for specific payors.
The Company’s allowance for uncollectible accounts at December 29, 2017 and December 30, 2016 was approximately $27,047 and $21,302, respectively.
Contingent Service Revenues
The Company, through its Imperium acquisition, provides strategic health management services to ACOs that have been approved to participate in the Medicare Shared Savings Program (“MSSP”). In some cases, the Company also had ownership interests in ACOs beginning January 1, 2015.
ACOs are entities that contract with CMS to serve the Medicare fee-for-service population with the goal of better care for individuals, improved health for populations and lower costs. ACOs share savings with CMS to the extent that the actual costs of serving assigned beneficiaries are below certain trended benchmarks of such beneficiaries and certain quality performance measures are achieved. The MSSP is relatively new and therefore has limited historical experience, which impacts the Company’s ability to accurately accumulate and interpret the data available for calculating an ACO’s shared savings, if any. MSSP payments are not recognized in revenue until persuasive evidence of an agreement exists, services have been rendered, the payment is fixed and determinable and collectability is insured, which is generally satisfied upon cash receipt. Under such agreements, the Company recognized $2.3 million and $4.3 million in MSSP payments for cash received during 2017 and 2016 related to savings generated for the program periods ended 2016 and 2015, respectively, which are included in the Company’s Healthcare Innovations segment revenues. The Company has yet to recognize potential MSSP payments, if any, for savings generated for the 2017 program period.
Weighted Average Shares
Net income per share is presented as a unit of basic shares outstanding and diluted shares outstanding. Diluted shares outstanding is computed based on the weighted average number of common shares and common equivalent shares outstanding. Common equivalent shares result from dilutive stock options and unvested restricted shares. The following table is a reconciliation of basic to diluted shares used in the earnings per share calculation for the fiscal year ended:
2017
2016
2015
Basic weighted average outstanding shares
13,539
10,153
9,505
Dilutive effect of outstanding compensation awards
218
193
240
Diluted weighted average outstanding shares
13,757
10,346
9,745
The assumed conversions to common stock of 58, 76 and 20 of the Company’s outstanding stock options and unmet performance shares were excluded from the diluted EPS computation in 2017, 2016 and 2015, respectively, because these items, on an individual basis, have an anti-dilutive effect on diluted EPS.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Stock-Based Compensation
Stock options and restricted stock are granted under various stock compensation programs to employees and independent directors. The Company accounts for such grants in accordance with ASC Topic 718, Compensation — Stock Compensation and amortizes the fair value of awards, after estimated forfeiture, on a straight-line basis over the requisite service periods.
Accounting for Leases
The Company accounts for operating leases using the straight-line rents method, which amortizes contracted total rents due evenly over the lease term.
Advertising Costs
The Company expenses the costs of advertising, as incurred. Advertising expense was $643, $403 and $393 for 2017, 2016 and 2015, respectively.</t>
  </si>
  <si>
    <t>ACCRUED LIABILITIES</t>
  </si>
  <si>
    <t>NOTE 2 - ACCRUED LIABILITIES
Accrued liabilities consist of the following as of the fiscal year ended:
2017
2016
Wages and employee benefits
$
28,424
$
17,792
Insurance accruals
14,894
14,535
Accrued taxes
642
633
Accrued professional fees and other
6,222
6,768
$
50,182
$
39,728</t>
  </si>
  <si>
    <t>PROPERTY AND EQUIPMENT, NET</t>
  </si>
  <si>
    <t>NOTE 3 - PROPERTY AND EQUIPMENT, NET
Property and equipment, net, consist of the following as of the fiscal year ended:
2017
2016
Leasehold improvements
$
3,739
$
2,856
Land and buildings
2,240
—
Medical equipment
1,507
1,518
Computer equipment
18,049
12,414
Internally developed software
2,541
4,158
Office and other equipment
7,438
6,717
Vehicles
130
146
35,644
27,809
Less accumulated depreciation
(20,398)
(17,077)
$
15,246
$
10,732
Depreciation and amortization expense related to property, plant and equipment is recorded in general and administrative expenses - other and was $5,192, $3,768 and $3,321 in 2017, 2016 and 2015, respectively.</t>
  </si>
  <si>
    <t>REVOLVING CREDIT FACILITY</t>
  </si>
  <si>
    <t>NOTE 4 - REVOLVING CREDIT FACILITY
The Company has a senior secured revolving credit facility with JPMorgan Chase Bank, N.A., as Administrative Agent, and certain other lenders (the “Facility”). The Facility provides a credit line up to $350 million with a maturity date of December 3, 2021 and an “accordion” feature providing for potential future expansion of the Facility up to $150 million of additional borrowings upon further request and approval by a lender or lenders willing to extend such borrowings. The Facility allows for daily and short term (generally one month to one year) borrowings. Daily borrowings bear interest at a varying rate equal to prime plus 1.25%, while short term borrowings bear interest at a varying rate equal to the London Interbank Offered Rate (“LIBOR”) plus a margin which varies from 1.50% to 2.75%, depending on the Company’s leverage ratio. Interest expense also includes unused commitment fees related to total borrowing capacity, as well as letters of credit related fees. The Facility is secured by substantially all assets and the assets and stock of the Company’s subsidiaries. The subsidiaries have also guaranteed the Facility. Our subsidiaries have also guaranteed the Facility. Debt issuance costs of $4.7 million were capitalized with the Facility and are being amortized to interest expense through December, 2021.
Borrowings under the Facility are subject to various covenants, including a maximum leverage ratio for all calculation dates ending on or before December 31, 2017, of 4.0 times earnings before interest, taxes, depreciation and amortization, as adjusted (“EBITDA”) plus “Acquired EBITDA” from pro-forma acquisitions as defined. The maximum leverage ratio steps down, to a maximum leverage ratio of 3.75 times EBITDA plus Acquired EBITDA for calculation dates after December 31, 2017, and on or before June 30, 2018, and to a maximum leverage ratio of 3.5 times EBITDA plus Acquired EBITDA for calculation dates on and after September 30, 2018. Borrowings under the revolving credit facility may be used for general corporate purposes, including acquisitions.
On December 30, 2016 the Company borrowed approximately $128.9 million from the Facility to finance the CHS Home Health transaction, which was classified as a Transaction Deposit and included in Revolving credit facility in the Consolidated Balance Sheets. On December 31, 2016, the first day of the Company’s 2017 fiscal year, the Transaction deposit converted to purchase price with the closing of the CHS-JV acquisition. On January 25, 2017, the Company sold 3,450 shares of common stock for net proceeds of $143.9 million, after deducting the estimated underwriting discounts and commissions and our offering expenses, which were used to repay obligations under the Facility.
As of December 29, 2017, the Company was in compliance with the various financial covenants. Application of the Facility’s borrowing formula as of December 29, 2017, would have permitted approximately $221.3 million to be used. We had irrevocable letters of credit totaling $15.7 million in connection with our self-insurance programs.
The effective interest rates on our borrowings were 3.7% and 3.6% for 2017 and 2016, respectively.</t>
  </si>
  <si>
    <t>FAIR VALUE MEASUREMENTS</t>
  </si>
  <si>
    <t>NOTE 5 - FAIR VALUE MEASUREMENTS
The Company’s financial instruments consist of cash, accounts receivable, payables and debt instruments. Due to their short-term nature, the book values of cash, accounts receivable and payables are considered representative of their respective fair values. The fair value of the Company’s debt instruments approximates their carrying values as substantially all of such debt instruments have rates which fluctuate with changes in market rates.
As of December 29, 2017, the Company does not have any assets or liabilities carried at fair value that are measured on a recurring basis.</t>
  </si>
  <si>
    <t>INCOME TAXES</t>
  </si>
  <si>
    <t>NOTE 6 - INCOME TAXES
The provision for income taxes consists of the following as of the fiscal year ended:
2017
2016
2015
Federal - current
$
(82)
$
1,329
$
5,283
State and local - current
522
930
1,359
Deferred
(2,550)
8,725
3,914
Tax (benefit) expense
$
(2,110)
$
10,984
$
10,556
A reconciliation of the statutory to the effective rate of the Company is as follows as of the fiscal year ended:
2017
2016
2015
Tax provision using statutory rate
35.0
%
35.0
%
35.0
%
State and local taxes, net of Federal benefit
5.7
%
4.3
%
4.4
%
Valuation allowance
0.1
%
(0.4)
%
0.2
%
Permanent differences
0.3
%
(0.5)
%
0.3
%
Legal settlement related
—
%
—
%
(5.4)
%
41.1
%
%
%
Stock-based compensation and merger related
(0.6)
%
—
%
—
%
Impact of the Tax Act
(52.0)
%
—
%
—
%
Tax provision
(11.5)
%
38.4
%
34.5
%
The Tax Cuts and Jobs Act (Tax Act) was enacted on December 22, 2017 and introduces significant changes to the U.S. income tax law. Effective in 2018, the Tax Act reduces U.S. statutory tax rates from 35% to 21%. Accordingly, the Company remeasured its deferred taxes as of December 29, 2017 to reflect the reduced rate that will apply in future periods when these deferred taxes are settled or realized, resulting in a one-time $9.5 million net tax benefit in 2017.
Due to the timing of the enactment and the complexity involved in applying the provisions of the Tax Act, the Company has made reasonable estimates of the effects and recorded provisional amounts in our financial statements as of December 29, 2017. As the Company collects and prepares necessary data, and interprets the Tax Act and any additional guidance issued by the Internal Revenue Service and other standard-setting bodies, it may make adjustments to the provisional amounts. Those adjustments may materially impact our provision for income taxes and effective tax rate in the period in which adjustments are made. The accounting for the tax effects of the Tax Act will be completed in 2018.
The favorable impact of Stock-based compensation and merger related includes a favorable $2.1 million impact from the adoption of ASU 2016-09 as discussed in Note 1 which was largely offset by the unfavorable impact of the federal and state tax limits on executive compensation related to the merger.
The principal tax carry-forwards and temporary differences were as follows as of the fiscal year ended:
2017
2016
Deferred tax assets
Non-deductible reserves and allowances
$
10,912
$
12,688
Insurance accruals
2,227
3,506
Net operating loss carryforwards
5,062
5,229
18,201
21,423
Valuation allowance
(2,893)
(2,487)
Total deferred tax assets
15,308
18,936
Deferred tax liabilities
Goodwill &amp; intangibles
(30,993)
(38,706)
Joint venture interests
(1,911)
—
Accelerated depreciation
(999)
(1,375)
Total deferred tax liabilities
(33,903)
(40,081)
Net deferred tax liabilities
$
(18,595)
$
(21,145)
Total net deferred tax liabilities are reflected in the accompanying balance sheet as long-term liabilities.
As of December 29, 2017, the Company has U.S. operating loss carry forwards of $8.1 million that are available to reduce future taxable income. If not used to offset taxable income, the losses will expire between 2028 and 2034. Due to U.S. limitations on acquired operating losses, a valuation allowance has been established on $0.8 million of these losses.
State operating loss carryforwards totaling $46.3 million at December 29, 2017 are being carried forward in jurisdictions where the Company is permitted to use tax losses from prior periods to reduce future taxable income. If not used to offset future taxable income, these losses will expire between 2018 and 2037. Due to uncertainty regarding the Company’s ability to use some of the carryforwards, a valuation allowance has been established on $37.6 million of state net operating loss carryforwards. Based on the Company’s historical record of producing taxable income and expectations for the future, the Company has concluded that future operating income will be sufficient to give rise to taxable income sufficient to utilize the remaining state net operating loss carryforwards.
The Company has provided a valuation allowance against certain net deferred tax assets based upon management’s estimation of realizability of those assets through future taxable income. This valuation allowance was based in large part on the Company’s history of generating operating income or losses in individual tax locales and expectations for the future. The Company’s ability to generate the expected amounts of taxable income from future operations to realize its recorded net deferred tax assets is dependent upon general economic conditions, competitive pressures on revenues and margins and legislation and regulation at all levels of government. There can be no assurances that the Company will meet its expectations of future taxable income. However, management has considered the above factors in reaching its conclusion that it is more likely than not that future taxable income will be sufficient to realize the deferred tax assets (net of valuation allowance) as of December 29, 2017. During 2017, the valuation allowance increased by $0.4 million due to a change in expected realizability of deferred tax assets.
The Company had book goodwill of $105.1 million at December 29, 2017, which was not deductible for tax purposes.
US GAAP prescribes a recognition threshold and measurement attribute for the accounting and financial statement disclosure of tax positions taken or expected to be taken in a tax return. The evaluation of a tax position is a two-step process. The first step requires the Company to determine whether it is more likely than not that a tax position will be sustained upon examination based on the technical merits of the position. The second step requires the Company to recognize in the financial statements each tax position that meets the more likely than not criteria, measured at the amount of benefit that has a greater than 50% likelihood of being realized. The Company’s unrecognized tax benefits would affect the tax rate, if recognized. The Company includes the full amount of unrecognized tax benefits in other noncurrent liabilities in the consolidated balance sheets. The Company anticipates it is reasonably possible an increase or decrease in the amount of unrecognized tax benefits could be made in the next twelve months. However, the Company does not presently anticipate that any increase or decrease in unrecognized tax benefits will be material to the consolidated financial statements. Changes in unrecognized tax benefits were as follows.
2017
2016
2015
Beginning of fiscal year
$
3,558
$
2,470
$
1,186
Increases related to positions taken on items from prior years
—
—
—
Decreases related to positions taken on items from prior years
—
(94)
—
Increases related to positions taken in the current year
269
1,182
1,284
Lapse of statute of limitations
(99)
—
—
Settlement of uncertain tax positions with tax authorities
—
—
—
Balance at end of fiscal year
$
3,728
$
3,558
$
2,470
For federal tax purposes, the Company is currently subject to examinations for tax years after 2013, while for state purposes, tax years after 2010 are subject to examination, depending on the specific state rules and regulations. The Internal Revenue Service completed an examination of the Company’s December 31, 2011 tax year as well as an examination of Omni Home Health Holdings, Inc.’s federal tax returns for the year ended December 31, 2012 and the period ended December 6, 2013.
The Company may from time to time be assessed interest and penalties by major tax jurisdictions, although any such assessments historically have been minimal and immaterial to its financial results. Assessments for interest and/or penalties are classified in the Consolidated Statement of Income as General and administrative - other.</t>
  </si>
  <si>
    <t>STOCKHOLDERS' EQUITY</t>
  </si>
  <si>
    <t>NOTE 7 - STOCKHOLDERS’ EQUITY
2017 Common Stock Offering
On January 25, 2017, the Company sold 3.5 million shares of common stock at $44.50 per share for gross proceeds of approximately $153.5 million. Total net proceeds, after underwriting discounts and commissions and offering expenses, were approximately $143.9 million. These proceeds were used to repay obligations under the revolving credit facility.
Employee Stock Incentive Plans
The Company has a 2007 Stock and Incentive Compensation Plan that provides for stock awards up to 500 shares of the Company’s common stock to employees, non-employee directors or independent contractors, with a maximum number of full value restricted share awards up to 200. As of December 29, 2017, options for 120 shares were outstanding under this plan, while 162 restricted shares had been awarded. There are no shares available for future grant.
The 2013 Stock and Incentive Compensation Plan provides for stock awards up to 700 shares of the Company’s common stock to employees, non-employee directors or independent contractors. As of December 29, 2017, options awarded and outstanding under this plan were 232 and 188, respectively, and restricted shares awarded and outstanding were 361 and 157, respectively. There are 97 shares available for future grant.
The 2017 Stock and Incentive Compensation Plan provides for stock awards up to 900 shares of the Company’s common stock to employees, non-employee directors or independent contractors. As of December 29, 2017, restricted shares awarded and outstanding were 14. There are 886 shares available for future grant.
Historically, the Company has issued restricted share and/or option awards to employees and non-employee directors. The Board of Directors determines the amount and terms of the options, which cannot exceed ten years. Under both the 2017 and 2013 Stock and Incentive Compensation Plans, restricted share awards cliff vest on the third anniversary, while option share awards vest annually in 25% increments over four years.
The Company has granted 97 performance-based, restricted share awards (“performance shares”) under the 2013 Stock and Incentive Compensation Plans to key executives. These performance shares entitle certain executives to receive a number of shares of our common stock based upon the Company’s satisfaction of certain performance criteria approved by the Board of Directors. The awards cliff-vest at the end of three years and were valued at the market price of a share of the Company’s stock on the date of grant assuming 100% achievement. Under the plan, achievement ranges from 0% to 200%. The Company recorded $2.6 million of stock compensation expense for these performance shares in 2017 and no compensation expense for these performance shares in 2016.
Changes in award shares outstanding are summarized as follows:
Performance shares
Restricted shares
Options
Wtd. Avg.
Wtd. Avg.
Wtd. Avg.
Shares
Grant Price
Shares
Grant Price
Shares
Ex. Price
December 30, 2016
55
36.03
158
34.93
501
27.69
Granted
42
49.05
46
50.35
42
49.05
Vested or Exercised
(38)
41.62
(85)
32.53
(219)
23.99
Forfeited
(1)
(36.03)
(6)
(38.70)
(16)
(33.20)
December 29, 2017
58
$
43.35
113
$
41.80
308
$
32.93
Aggregate intrinsic value represents the estimated value of the Company’s common stock at end of the period in excess of the weighted average exercise price multiplied by the number of options outstanding or exercisable. The aggregate intrinsic value of options outstanding and exercisable at December 29, 2017 is $6,905 and $4,868, respectively. The total intrinsic value of stock options exercised during 2017, 2016 and 2015 was $6,868, $442 and $171, respectively.
The following table summarizes information about stock options at December 29, 2017:
Options Outstanding
Options Exercisable
Wtd. Avg.
Wtd. Avg.
Range of
Remaining
Wtd. Avg.
Remaining
Wtd. Avg.
Exercise
Contractual
Exercise
Contractual
Exercise
Price
Shares
Life
Price
Shares
Life
Price
$0.00-20.00
9
5.36
$
19.52
9
5.36
$
19.52
$20.01-30.00
99
5.31
$
21.67
93
4.55
$
23.10
Over $30.00
200
5.96
$
39.15
81
3.57
$
36.26
308
5.73
$
32.93
183
4.16
$
28.75
The following table details exercisable options and related information for year end:
2017
2016
2015
Exercisable at end of year
Weighted average price
$
$
$
Weighted average fair value of options granted during the year
$
$
$
The following table details unvested option activity for the year ended December 29, 2017:
Wtd. Avg.
Shares
Ex. Price
December 30, 2016
149
$
31.91
Vested
61
28.94
Granted
42
49.05
Forfeited
(5)
(32.50)
December 29, 2017
125
$
39.09
The fair value of each option award is estimated on the date of grant using the Monte Carlo option valuation model with suboptimal exercise behavior. The Monte Carlo model places greater emphasis on market evidence and predicts more realistic results because it considers open form information including volatility, employee exercise behaviors and turnover. Stock options have a contractual term of 10 years. The following assumptions were used in determining the fair value of option awards:
Equivalent
Expected
Implied
Grant date
interest rate
volatility
expected lives
March 10, 2017
2.36
%
%
March 4, 2016
1.68
%
%
March 2, 2015
2.07
%
%
Expected volatility is based on an analysis that looks at the unbiased standard deviation of the Company’s common stock over the option term. The expected life of the options represents the period of time that the Company expects the options granted to be outstanding. The risk-free rate is based on the U.S. Treasury yield curve in effect at the time of the grant of the option for the expected term of the instrument. A 0% dividend yield was assumed as no dividend payout over the term of the award is expected.
As of December 29, 2017, there was $3,385 of total unrecognized compensation cost, including performance restricted shares at 100% of target, after estimated forfeitures, related to unvested share-based compensation granted under the plans. That cost is expected to be recognized over a weighted-average period of 2.05 years. The total fair value of option shares vested during 2017 and 2016 was $568 and $697, respectively.
Employee Stock Purchase Plan
The Company has an Employee Stock Purchase Plan (“2009 ESPP”) which, if implemented, could provide employees of the Company and its subsidiaries with an opportunity to participate in the growth of the Company and to further align the interest of the employees with the interests of the Company through the purchase of shares of the Company’s Common Stock. Under the 2009 ESPP, 300 shares of the Company’s Common Stock have been authorized for issuance. As of December 29, 2017, all 300 shares remain available for issuance.</t>
  </si>
  <si>
    <t>RETIREMENT PLAN</t>
  </si>
  <si>
    <t>NOTE 8 - RETIREMENT PLAN
The Company administers a 401(k) defined contribution retirement plan for the benefit of the majority of its employees. Employees may participate in the plan immediately upon employment. The Company matches contributions in an amount equal to one-quarter of the first 5% of each participant’s contribution to the plan after completion of one year of service with the Company. 401(k) assets are held by an independent trustee, are not assets of the Company, and accordingly are not reflected in the Company’s balance sheets. The Company’s retirement plan expense was approximately $1,393, $1,054 and $1,080 in 2017, 2016 and 2015, respectively.</t>
  </si>
  <si>
    <t>COMMITMENTS AND CONTINGENCIES</t>
  </si>
  <si>
    <t>NOTE 9 - COMMITMENTS AND CONTINGENCIES
Operating Leases
The Company leases certain real estate, office space, and equipment under non-cancelable operating leases expiring at various dates through 2025 and which contain various renewal and escalation clauses. Rent expense amounted to approximately $18,460, $13,969 and $11,356 for 2017, 2016 and 2015, respectively. At December 29, 2017, minimum rental payments under these leases were as follows:
2018
$
9,683
2019
6,283
2020
4,141
2021
2,837
2022
1,607
Thereafter
5,560
Total
$
30,111
Legal Proceedings
On January 18, 2018, Jordan Rosenblatt, a purported stockholder of the Company, filed a class action complaint alleging violations of the Securities Exchange Act of 1934 in the United States District Court for the Western District of Kentucky, styled Rosenblatt v. Almost Family, Inc., et al., Case No. 3:18-cv-40-TBR (the “Rosenblatt Class Action”), against the Company, the Company’s board of directors, LHC Group and Merger Sub. The complaint in the Rosenblatt Class Action alleges that the Form S-4 Registration Statement filed on December 21, 2017 omitted material information with respect to the proposed transaction, rendering the Registration Statement false and misleading. The complaint in the Rosenblatt Class Action asserts claims against the Company and the Company’s board of directors for violations of Section 14(a) of the 1934 Act in connection with the dissemination of the Registration Statement, and asserts claims against the Company’s board of directors and LHC Group for violations of Section 20(a) of the 1934 Act as controlling persons of the Company. The Rosenblatt Class Action seeks, among other things, an injunction enjoining the proposed transaction from closing, and an award of attorneys’ fees and costs.
On January 23, 2018, Leonard Stein, a purported stockholder of our Company, filed a Class Action Complaint alleging violations of Sections 14(a) and 20(a) of the Securities Exchange Act of 1934 in the United States District Court for the District of Delaware, styled Stein v. Almost Family, Inc., et al., Case No. 1:18-cv-00126-UNA(the “Stein Class Action”), against the Company and the Company’s board of directors. The complaint in the Stein Class Action alleges that the Form S-4 Registration Statement filed on December 21, 2017 omitted material information with respect to the proposed transaction, rendering the Registration Statement false and misleading. The complaint in the Stein Class Action asserts claims against the Company and the Company’s board of directors for violations of Section 14(a) of the 1934 Act, SEC Regulation G, and SEC Rule 14a-9, and asserts claims against the Company’s board of directors for violations of Section 20(a) of the 1934 Act as controlling persons of the Company. The Stein Class Action seeks, among other things, an injunction enjoining both the shareholder vote and the proposed transaction from closing, monetary damages to a class of shareholders, and an award of attorneys’ fees and costs.
On January 23, 2018, Shiva Stein, a purported stockholder of our Company, filed a Complaint for violations of Sections 14(a) and 20(a) of the Securities Exchange Act of 1934 in the United States District Court for the District of Delaware, styled Stein v. Almost Family, Inc., et al., Case No. 1:18-cv-000127-UNA (the “Stein Individual Action”), against the Company and the Company’s board of directors. The complaint in the Stein Individual Action alleges that the Form S-4 Registration Statement filed on December 21, 2017 contained materially incomplete and misleading statements with respect to the proposed transaction. The complaint in the Stein Individual Action asserts claims against the Company and the Company’s board of directors for violations of Section 14(a) of the 1934 Act, and asserts claims against the Company’s board of directors for violations of Section 20(a) of the 1934 Act as controlling persons of our Company. The Stein Individual Action seeks, among other things, an injunction enjoining the proposed transaction from closing, monetary damages suffered by Plaintiff, and an award of attorneys’ fees and costs.
The Company, the Company’s board of directors, LHC Group and Merger Sub believe that the claims in the complaints are without merit and intend to defend these actions vigorously.
From time to time, the Company is subject to various other legal actions arising in the ordinary course of the Company’s business, including claims for damages for personal injuries. In the Company’s opinion, after discussion with legal counsel, the ultimate resolution of any of these pending ordinary course claims and legal proceedings will not have a material effect on the Company’s financial position or results of operations.</t>
  </si>
  <si>
    <t>SEGMENT DATA</t>
  </si>
  <si>
    <t>NOTE 10 - SEGMENT DATA
The Company has three reportable segments: a) Home Health (“HH”), b) Other Home-Based Services (“OHBS”) which includes all other home care services outside of Home Health services and c) the Healthcare Innovations (“HCI”) segment. Reportable segments have been identified based upon how management has organized the business by services provided to customers and the criteria in Accounting Standards Codification (“ASC”) Topic 280, Segment Reporting . Consistent with information given to the chief operating decision maker, the Company does not allocate certain expenses to the reportable segments. The Company evaluates the performance of its business segments based on operating income. Intercompany and intersegment transactions have been eliminated.
The HH segment provides skilled medical services in patients’ homes largely to enable recipients to reduce or avoid periods of hospitalization and/or nursing home care. Approximately 95% of the HH segment revenues were generated from the Medicare program, while the balance is generated from Medicaid and private insurance programs.
The OHBS segment includes traditional personal care services (“PC”) (generally provided by paraprofessional staff such as home health aides) which are generally of a custodial rather than skilled nature, as well as hospice services. Personal care revenues are generated on an hourly basis and are primarily from Medicaid (approximately 80% of personal care revenues). Hospice services are largely provided in patients’ homes and generally require specialized hospice nursing skills. Hospice revenues are generated on a per diem basis and are primarily from Medicare (approximately 93% of hospice revenues).
The Company’s HCI business segment is used to report on the Company’s developmental activities outside its HH and OHBS businesses. The HCI segment includes: a) an ACO enablement company; b) an in-home assessment company serving the long-term care insurance industry and managed care organizations; and c) an investment in a population-health analytics company.
2017
2016
2015
Net service revenues
Home Health
$
586,070
$
434,968
$
400,133
Other Home-based Services
184,752
162,546
128,630
Healthcare Innovations
26,143
26,027
3,451
$
796,965
$
623,541
$
532,214
Operating income (loss)
Home Health
$
75,587
$
56,564
$
49,608
Other Home-based Services
14,555
13,519
14,434
Healthcare Innovations
4,046
5,657
(1,217)
Unallocated
(64,970)
(40,299)
(29,876)
$
29,218
$
35,441
$
32,949
Identifiable assets
Home Health
$
496,146
$
456,841
Other Home-based Services
136,661
116,085
Healthcare Innovations
58,814
60,159
Unallocated
26,197
25,627
$
717,818
$
658,712
Identifiable liabilities
Home Health
$
57,783
$
31,792
Other Home-based Services
31,872
25,241
Healthcare Innovations
4,293
5,076
Unallocated
117,317
292,423
$
211,265
$
354,532
Noncontrolling Interest - Redeemable
Healthcare Innovations
$
2,256
$
2,256
3,639
Capital expenditures
Home Health
$
4,193
$
1,099
$
1,388
Other Home-based Services
376
294
203
Healthcare Innovations
327
908
108
Unallocated
1,216
3,905
1,418
$
6,112
$
6,206
$
3,117
Depreciation and amortization
Home Health
$
1,371
$
1,124
$
1,210
Other Home-based Services
460
301
264
Healthcare Innovations
1,395
1,200
97
Unallocated
2,690
1,820
2,356
$
5,916
$
4,445
$
3,927</t>
  </si>
  <si>
    <t>ACQUISITIONS</t>
  </si>
  <si>
    <t>NOTE 11 - ACQUISITIONS
The Company completed each of the following acquisitions in pursuit of its strategy for operational expansion in the eastern United States through an expanded service base and enhanced position in certain geographic areas. The purchase price of each acquisition was determined based on the Company’s analysis of comparable acquisitions, expected cash flows and arm’s length negotiation with the sellers. Each acquisition was included in the Company’s consolidated financial statements from the respective acquisition date.
Goodwill recognized from the acquisitions primarily relates to expected contributions of each entity to the overall corporate strategy in addition to synergies and acquired workforce, which are not separable from goodwill. Goodwill and other intangible assets generated in asset purchase transactions are expected to be amortizable for tax purposes on a straight-line basis over 15 years, unless otherwise noted. Goodwill and other intangible assets generated in stock purchase transactions are not amortizable, unless otherwise noted.
CHS-JV Acquisition
The acquisition of the CHS-JV closed on the Company’s first day of 2017 fiscal year. As a result, the Company’s twelve months ended December 29, 2017 included four full quarters of revenue, operating income and non-controlling interest of approximately $198 million, $26.4 million and $3.5 million, respectively.
The following table summarizes the fair values estimates of the assets acquired and liabilities assumed in the CHS-JV acquisition:
Purchase
Price Allocation
Accounts receivable, net
$
21,444
Prepaids and other assets
854
Property, plant &amp; equipment
6,104
Goodwill
84,016
Intangibles
61,570
Assets acquired
173,988
Liabilities assumed
(13,016)
Non-controlling interest
(32,042)
Net assets acquired
$
128,930
Goodwill arising from the CHS-JV transaction is based upon expected contributions to the overall corporate strategy in addition to synergies and acquired workforce, which are not separable from goodwill. Revenues and goodwill associated with this transaction are assigned to the Home Health and Other Home-Based Services segments. The Company expects the goodwill and intangibles from this transaction to be deductible for tax purposes.
Other Acquisitions
On November 20, 2017, the Company’s CHS-JV purchased assets of a Medicare-certified home health agency in Fort Myers, Florida. Post-acquisition operating results are reported in the Company’s HH segment.
On July 14, 2017, the Company’s CHS-JV purchased assets of a Medicare-certified home health agency and related private duty company in Key West, Florida. Post-acquisition operating results are reported in the Company’s HH and OHBS segments.
During the third quarter of 2016, one of the Company’s HCI subsidiaries redeemed certain outstanding shares increasing the Company's ownership percentage to 72.0% from 61.5%.
On June 18, 2016, the Company acquired certain home health agency assets primarily in Wisconsin, but also in Connecticut and Kentucky (collectively, the “Wisconsin acquisition”). The purchase price was $6.1 million, funded through borrowings on the Company’s bank credit facility. The post-acquisition operating results of these agencies are primarily reported in the Company’s PC segment. No accounts receivable were acquired. Thus, accounts receivable need to accumulate to normal levels post close.
On January 5, 2016, the Company acquired 100% of the equity of LTS, a provider of in-home nursing assessments for the long-term care insurance industry. LTS provides assessments in all 50 U.S. states and a number of foreign countries. The purchase price of $37 million was funded through borrowings on the Company’s bank credit facility, seller notes and issuance of the Company’s common stock. The Company expects goodwill from this transaction to be deductible for tax purposes. Approximately 74.4% of LTS’s 2016 revenue was from two customers. LTS’s post acquisition operating results are reported in the Healthcare Innovations business segment.
On January 5, 2016, the Company purchased the assets of a Medicare-certified home health agency owned by Bayonne located in New Jersey. Bayonne’s post acquisition operating results are reported in the HH segment.</t>
  </si>
  <si>
    <t>QUARTERLY FINANCIAL DATA - (UNAUDITED)</t>
  </si>
  <si>
    <t>NOTE 12 - QUARTERLY FINANCIAL DATA— (UNAUDITED)
Summarized quarterly financial data are as follows for 2017 and 2016:
Q4
Q3
Q2
Q1
Q4
Q3
Q2
Q1
2017
2017
2017
2017
2016
2016
2016
2016
Net service revenues
$
200,618
$
194,302
200,733
201,312
$
153,427
$
160,421
$
155,996
$
153,698
Gross margin
95,321
90,525
96,681
95,044
69,952
74,347
72,304
71,466
Net income attributable to
Almost Family, Inc.
$
8,835
$
3,170
$
4,776
$
3,633
$
3,593
$
5,366
$
4,777
$
3,917
Average shares outstanding
Basic
13,809
13,731
13,717
12,695
10,162
10,172
10,158
10,089
Diluted
14,014
13,941
13,954
12,937
10,330
10,310
10,322
10,260
Net income attributable to Almost Family, Inc. per share
Basic
$
0.64
$
0.23
$
0.35
$
0.29
$
0.35
$
0.53
$
0.47
$
0.39
Diluted
$
0.63
$
0.23
$
0.34
$
0.28
$
0.35
$
0.52
$
0.46
$
0.38</t>
  </si>
  <si>
    <t>SUBSEQUENT EVENTS</t>
  </si>
  <si>
    <t>NOTE 13 - SUBSEQUENT EVENTS
Management has evaluated all events and transactions that occurred after December 29, 2017. During this period, the Company had no material subsequent events requiring recognition in the consolidated financial statements.
On January 8, 2018, the Company purchased substantially all of the assets of MD2U Management LLC (“MD2U”) out of bankruptcy, legally free and clear of liens or encumbrances and interests. MD2U provides primary medical care for home-bound or home-limited patients with chronic and acute illnesses who have difficulty traveling to a doctor’s office. The purchase price was $3.6 million with post-acquisition operating results to be reported in the Company’s HCI segment in the first quarter of 2018.</t>
  </si>
  <si>
    <t>SUMMARY OF SIGNIFICANT ACCOUNTING POLICIES (Policies)</t>
  </si>
  <si>
    <t>Basis of Consolidation and Description Of Business</t>
  </si>
  <si>
    <t xml:space="preserve">Basis of Consolidation and Description of Business
The consolidated financial statements include the accounts of Almost Family, Inc. (a Delaware corporation) and its wholly-owned subsidiaries (collectively “ Almost Family ” or the “Company”). The Company is a leading provider of cost efficient, high quality home healthcare care services and related innovations to drive savings for payors and improve patient outcomes and experience. </t>
  </si>
  <si>
    <t>Reclassifications</t>
  </si>
  <si>
    <t>Reclassifications
Consistent with the terms of the Company’s revolving credit facility, the Company now classifies unused commitment (“Unused”) and Letter of Credit (“LOC”) fees as a part of interest expense. Historically, such costs were included in General and administrative – Other. Unused and LOC fees for prior periods were reclassified to interest expense for consistency. Unused and LOC fees included in Interest expense for the year ended 2017 were $0.7 million and $0.4 million, respectively, while 2016 amounts were $0.1 million and $0.4 million, respectively, and 2015 amounts were $0.3 million and $0.2 million, respectively.</t>
  </si>
  <si>
    <t>Fiscal Year End</t>
  </si>
  <si>
    <t>Fiscal Year End
The Company uses a 52-53 week fiscal reporting calendar under which annual results are reported in four equal 13-week quarters. Every fifth year, one quarter will include 14 weeks and that year will include 53 weeks of operating results. All references herein for the years 2017, 2016 and 2015 represent the fiscal years ended December 29, 2017, December 30, 2016, and January 1, 2016, respectively.</t>
  </si>
  <si>
    <t>New Accounting Pronouncements</t>
  </si>
  <si>
    <t>Recently Adopted Accounting Pronouncements
In the first quarter of 2017, the Company adopted Financial Accounting Standards Board (“FASB”) Accounting Standards Update (“ASU”) ASU 2016-09, Compensation – Stock Compensation (“ASU 2016-09”). Under the new guidance, the Company recognizes all excess tax benefits or losses, if applicable, related to stock-based compensation as a component of income taxes in its consolidated statement of income and as operating cash flow in its consolidated statement of cash flows (with other income tax cash flows). Previous guidance required recognition as additional paid-in capital and classified those amounts as financing activity in the statement of cash flows. As a result, net income and operating cash flows for the year-ended 2017 include excess tax benefits of approximately $2.1 million. Prior financial statements did not require adjustment under the new guidance. The future impact of adopting this new standard on the Company’s financial statements will be dependent on the timing and intrinsic value of future share-based compensation award exercises. The adoption of this standard will increase the volatility of the income tax provision in the Company’s results of operations.
Recently Issued Accounting Pronouncements Not Yet Adopted
In January 2017, the FASB issued ASU 2017-01, Business Combinations (“Topic 805”), Clarifying the Definition of a Business (“ASU 2017-01”). ASU 2017-01 changes the definition of a business in an effort to assist entities with evaluating whether a set of transferred assets and activities is a business when accounting for acquisitions, disposals, goodwill, impairment and consolidations. The guidance will require an entity to evaluate whether substantially all of the fair value of the gross assets acquired is concentrated in a single identifiable asset or a group of similar identifiable assets, and thus is not a business combination. The guidance is effective for annual and interim impairment tests performed for periods beginning after December 15, 2019. The Company is currently evaluating the impact of ASU 2017-01.
In January 2017, the FASB issued ASU 2017-04, Intangible – Goodwill and Other, Simplifying the Test for Goodwill Impairment, (“ASU 2017-04”) that simplifies the measurement for goodwill impairment into a single step. The guidance eliminates Step 2 of the goodwill impairment test that required a hypothetical purchase price allocation of an implied fair value of goodwill to measure a goodwill impairment charge. Under the new guidance, entities failing Step 1 of the goodwill impairment test will always record an impairment charge based on the excess of a reporting unit’s carrying amount over it fair value. ASU 2017-04 does not change Step 1 guidance. The guidance is effective for annual reporting periods beginning after December 15, 2017, including interim periods in those years. Early adoption is permitted for annual and interim goodwill impairment testing dates after January 1, 2017. The Company is currently evaluating the impact of ASU 2017-04.
In August 2016, the FASB issued ASU 2016-15, Statement of Cash Flows, Classification of Certain Cash Receipts and Cash Payments (“ASU 2016-15”). ASU 2016-15 clarifies how entities should classify eight categories of cash receipts and cash payments on the statement of cash flows including debt prepayment or extinguishment costs, maturity of a zero coupon bond, settlement of contingent consideration liabilities of a business combination, proceeds from insurance settlement and distribution from certain equity method investees. It also clarifies how the predominance principle should be applied when cash receipts and cash payments have aspects of more than one class of cash flows. ASU 2016-15 is effective for annual reporting periods beginning after December 15, 2017, and interim periods within those years. Early adoption is permitted. The Company is currently evaluating the impact ASU 2016-15 will have on its consolidated financial statements.
In February 2016, the FASB issued ASU 2016-02, Leases (“ASU 2016-02”). ASU 2016-02 requires lessees to recognize assets and liabilities on their balance sheet related to the rights and obligations created by most leases, while continuing to recognize expenses on their income statements over the lease term. The ASU further requires disclosures designed to give financial statement users information regarding the amount, timing, and uncertainty of cash flows arising from leases. The guidance is effective for annual reporting periods beginning after December 15, 2018, and interim periods within those years. Early adoption is permitted for all entities. The Company is currently evaluating the impact ASU 2016-02 will have on its consolidated financial statements and associated disclosures.
In May 2014, the FASB issued ASU 2014-09, Revenue from Contracts with Customers (“Topic 606”). Topic 606 affects virtually all aspects of an entity’s revenue recognition, including determining the measurement of revenue and the timing of when it is recognized for the transfer of goods or services to customers. The Company adopted Topic 606 effective for the next fiscal year beginning after December 29, 2017 using a modified retrospective approach.
Based on the assessment of the guidance, no opening balance sheet adjustment to retained earnings was identified; however, a reclassification of all bad debt expense to net patient service revenue on a go-forward basis will occur, as the standard largely limits bad debt expense to bankruptcies or changes in credit risk.
A significant element of implementing Topic 606 is reviewing sources of revenue and evaluating the characteristics of the patient population to develop the appropriate portfolio distribution with similar characteristics that when evaluated under the new revenue standard, will result in a materially consistent revenue amount for such portfolios as if each patient account was evaluated on a “contract-by-contract” basis. The Company’s review supports an allocation of patients to portfolios that is consistent with our current MD&amp;A, segment and footnote disclosures. Additionally, the Company believes the adoption will have minimal impact on our financial statement disclosures.
Application of this guidance by the healthcare industry is continuing to develop, and changes could arise that are inconsistent with the Company’s year-end assessment. The Company will continue to monitor the application of Topic 606 by peer organizations.</t>
  </si>
  <si>
    <t>Cash and Cash Equivalents</t>
  </si>
  <si>
    <t>Cash and Cash Equivalents
The Company considers all highly liquid debt instruments purchased with an original maturity of three months or less to be cash equivalents.
Uninsured deposits at December 29, 2017 and December 30, 2016 were approximately $7,524 and $7,845, respectively. These amounts have been deposited with national financial institutions.</t>
  </si>
  <si>
    <t>Property and Equipment</t>
  </si>
  <si>
    <t xml:space="preserve">Property and Equipment
Property and equipment are stated at cost. Depreciation is computed using the straight-line method over the estimated useful lives (generally two to ten years for medical and office equipment and three years for internally developed software). Leasehold improvements are depreciated over the terms of the respective leases (generally three to ten years). Buildings are depreciated over the estimated life of the 39 years. Such costs are periodically reviewed for recoverability when impairment indicators are present. Such indicators include, among other factors, operating losses, unused capacity, market value declines and technological obsolescence. Recorded values of asset groups of property, plant and equipment that are not expected to be recovered through undiscounted future net cash flows are written down to current fair value, which generally is determined from estimated discounted future net cash flows (assets held for use) or net realizable value (assets held for sale). </t>
  </si>
  <si>
    <t>Goodwill and Other Intangible Assets</t>
  </si>
  <si>
    <t>Goodwill and Other Intangible Assets
Goodwill and indefinite lived intangible assets acquired are stated at fair value at the date of acquisition. Subsequent to acquisition, the Company conducts annual reviews for impairment, or more frequently if circumstances indicate impairment may have occurred. In 2017 the Company performed qualitative assessments to determine whether any goodwill or indefinite lived assets were impaired. Specifically the Company evaluated the relevant events and circumstances, such as the market conditions, financial performance, and share price to determine if any impairment is indicated. Based on our 2017 analysis, an impairment of goodwill or indefinite lived assets was not indicated. Had the qualitative assessment indicated impairment, the Company would perform the following quantitative tests as performed in 2016 and 2015 as follows:
The Company’s quantitative test of goodwill is based on its identified reporting units, which are the same as its reportable segments. The quantitative test for goodwill compares the carrying value to the estimated fair value of its reporting units, determined using a combination of the market approach (guideline company and similar transaction method) and income approach (discounted cash flow analysis). The Company’s quantitative test of indefinite-lived intangible assets, principally trade names, certificates of need, provider numbers and licenses, uses a “relief-from-royalty” valuation method compared to the carrying value. Significant assumptions inherent in the valuation methodologies for goodwill and other intangibles are employed and include, but are not limited to, such estimates as future projected business results, growth rates, legislated changes in payment rates, weighted-average cost of capital for a market participant, royalty and discount rates .
Finite-lived intangible assets are amortized on a straight-line basis over their estimated useful lives, such as the cost of non-compete agreements for which their estimated useful life is usually 3 years, beginning after the earn-out period, if any.
The following table summarizes the activity related to the Company’s goodwill and other intangible assets:
Other Intangible Assets
Certificates
of Need and
Trade
Non-compete
Customer
Goodwill
Licenses
Names
Agreements
Relationships
Total
Balances at January 1, 2016
$
277,061
$
46,044
$
18,401
$
184
$
—
$
64,629
Acquisitions
28,415
5,388
4,930
600
10,190
21,108
Amortization
—
—
(8)
(164)
(502)
(674)
Balances at December 30, 2016
305,476
51,432
23,323
620
9,688
85,063
Acquisitions
85,278
52,103
9,880
490
—
62,473
Assets held for sale
—
(1,290)
—
—
—
(1,290)
Amortization
—
—
—
(216)
(508)
(724)
Balances at December 29, 2017
$
390,754
$
102,245
$
33,203
$
894
$
9,180
$
145,522
See Note 11 for further discussion of acquisitions.
The following table summarizes the Company’s goodwill and other intangible assets by segment:
Other Intangible Assets
Certificates
of Need and
Trade
Non-compete
Customer
Goodwill
Licenses
Names
Agreements
Relationships
Total
Home Health
$
193,824
$
47,252
$
13,198
$
69
$
—
$
60,519
Other Home-Based Services
75,003
4,180
5,195
69
—
9,444
Healthcare Innovations
36,649
—
4,930
482
9,688
15,100
December 30, 2016 balances
$
305,476
$
51,432
$
23,323
$
620
$
9,688
$
85,063
Home Health
$
272,306
$
92,585
$
21,668
$
420
$
—
$
114,673
Other Home-Based Services
81,799
9,660
6,605
112
—
16,377
Healthcare Innovations
36,649
—
4,930
362
9,180
14,472
December 29, 2017 balances
$
390,754
$
102,245
$
33,203
$
894
$
9,180
$
145,522</t>
  </si>
  <si>
    <t>Capitalization Policies</t>
  </si>
  <si>
    <t>Capitalization Policies
Maintenance, repairs and minor replacements are charged to expense as incurred. Major renovations and replacements are capitalized to appropriate property and equipment accounts. Upon sale or retirement of property, the cost and related accumulated depreciation are eliminated from the accounts and the related gain or loss is recognized in the consolidated statement of income.
The Company capitalizes the cost of internally developed computer software for the Company’s own use. Software development costs of approximately $951, $1,279 and $788 were capitalized in 2017, 2016 and 2015, respectively.</t>
  </si>
  <si>
    <t>Assets Held for Sale</t>
  </si>
  <si>
    <t xml:space="preserve">Assets Held for Sale
As of December 29, 2017, Assets Held for Sale includes the land, building, CON licenses and all related equipment and fixtures of one hospice facility that the Company is actively marketing and intends to sale. </t>
  </si>
  <si>
    <t>Insurance Programs</t>
  </si>
  <si>
    <t>Insurance Programs
The Company bears significant risk under its large-deductible workers’ compensation insurance program and its self-insured employee health program. Under the workers’ compensation insurance program, the Company bears risk up to $400 per incident, after which stop-loss coverage is maintained. The Company purchases stop-loss insurance for the employee health plan that places a specific limit, generally $300, on its exposure for any individual covered life.
Malpractice and general patient liability claims for incidents which may give rise to litigation have been asserted against the Company by various claimants. The claims are in various stages of processing and some may ultimately be brought to trial. The Company currently carries professional and general liability insurance coverage (on a claims made basis) for this exposure with no deductible. The Company also carries D&amp;O coverage (also on a claims made basis) for potential claims against the Company’s directors and officers, including securities actions, with deductibles ranging from $175 to $500 per claim.
The Company records estimated liabilities for its insurance programs based on information provided by the third-party plan administrators, historical claims experience, the life cycle of claims, expected costs of claims incurred but not paid, and expected costs to settle unpaid claims. The Company monitors its estimated insurance-related liabilities and recoveries, if any, on a monthly basis and records amounts due under insurance policies in other current assets, while recording the estimated carrier liability in other current liabilities. As facts change, it may become necessary to make adjustments that could be material to the Company’s results of operations and financial condition.</t>
  </si>
  <si>
    <t>Accounting for Income Taxes</t>
  </si>
  <si>
    <t>Accounting for Income Taxes
The Company recognizes deferred tax assets and liabilities for the expected future tax consequences of events that have been included in the financial statements or tax returns. Under this method, deferred tax assets and liabilities are determined based on the difference between the Company’s book and tax bases of assets and liabilities and tax carry-forwards using enacted tax rates in effect for the year in which the differences are expected to reverse. The effect of changes in tax rates on deferred taxes is recognized in the period in which the enactment dates change. Valuation allowances are established when necessary on a jurisdictional basis to reduce deferred tax assets to the amounts expected to be realized.</t>
  </si>
  <si>
    <t>Noncontrolling Interest</t>
  </si>
  <si>
    <t>Noncontrolling Interest
Noncontrolling interest represents the ownership interests of minority shareholders in the operating results of the period. The following details the minority shareholders’ interest that is excluded from the Consolidated Statements of Income.
2017
2016
2015
CHS-JV
$
3,506
$
—
$
—
Other
(115)
(135)
(369)
Noncontrolling interest - nonredeemable
3,391
(135)
(369)
Noncontrolling interest - redeemable - Imperium
132
654
(99)
Net income attributable to noncontrolling interests
$
3,523
$
519
$
(468)
The Company currently owns a 72% controlling interest in Imperium. The Company is party to a put and call arrangement with respect to the remaining 28% non-controlling interest in Imperium. The redemption value for both the put and the call arrangement is equal to fair value. Due to the existing put and call arrangements, the noncontrolling interest is considered to be redeemable and is recorded on the balance sheet as a redeemable noncontrolling interest outside of permanent equity. The redeemable noncontrolling interest is recognized at the higher of 1) the accumulated earnings associated with the noncontrolling interest or 2) the redemption value as of the balance sheet date.</t>
  </si>
  <si>
    <t>Seasonality</t>
  </si>
  <si>
    <t xml:space="preserve">Seasonality
Our HH segment operations located in Florida normally experience higher admissions during the first quarter and lower admissions during the third quarter than in the other quarters due to seasonal population fluctuations. Florida operations generated approximately 20% of our 2017 revenue.
In our HCI segment, first quarter assessment revenues are traditionally lower than the other quarters due to the seasonal nature of our Medicare Advantage plan customers, while the majority of our ACO Management revenues have historically been generated in the third quarter.
Further, our third quarter falls within the “Hurricane season” including the peak months of August and September. Our operations may thus be subject to periods of unexpected disruption, which lower volumes and increase costs. The impact of lost admissions, visits, assessments and revenue on operating income was approximately $3.25 million in the third quarter of 2017. </t>
  </si>
  <si>
    <t>Net Service Revenues</t>
  </si>
  <si>
    <t>Net Service Revenues
The Company is paid for its services primarily by federal and state third-party reimbursement programs, commercial insurance companies, and patients. Revenues are recorded at established rates in the period during which the services are rendered. Appropriate allowances to give recognition to third party payment arrangements are recorded when the services are rendered.
Approximately 75% of the Company’s consolidated net service revenues are derived from the Medicare program. Net service revenues are recorded under the Medicare prospective payment program (PPS) based on a 60-day episode payment rate that is subject to adjustment based on certain variables including, but not limited to: (a) changes in the base episode payments established by the Medicare program; (b) adjustments to the base episode payments for case-mix and geographic wages; (c) a low utilization payment adjustment (LUPA) if the number of visits was fewer than five; (d) a partial payment if a patient is transferred to another provider or if a patient is received from another provider before completing the episode; (e) a payment adjustment based upon the level of therapy services required (thresholds set at 6, 14 and 20 visits); (f) an outlier payment if the patient’s care was unusually costly (capped at 10% of total reimbursement); (g) the number of episodes of care provided to a patient; and (h) a 2% reduction for sequestration.
At the beginning of each Medicare episode the Company calculates an estimate of the amount of expected reimbursement based on the variables outlined above and recognizes Medicare revenue on an episode-by-episode basis during the course of each episode over its expected number of visits. Over the course of each episode, as changes in the variables become known, adjustments are calculated and recorded as needed to reflect changes in expectations for that episode from those established at the start of the 60 day period until its ultimate outcome at the end of the 60 day period is known.
Substantially all remaining revenues are earned on a per visit, hour or unit basis (as opposed to episodic). For all services provided, the Company uses either payor-specific or patient-specific fee schedules for the recording of revenues at the amounts actually expected to be received.
Laws and regulations governing the Medicare and Medicaid programs are extremely complex and subject to interpretation. It is common for issues to arise related to: 1) medical coding, particularly with respect to Medicare, 2) patient eligibility, particularly related to Medicaid, and 3) other reasons unrelated to credit risk, all of which may result in adjustments to recorded revenue amounts. The Company continuously evaluates the potential for revenue adjustments and when appropriate provides allowances for losses based upon the best available information. There is at least a reasonable possibility that recorded estimates could change by material amounts in the near term. Changes in estimates related to prior periods (increased) decreased revenues by approximately ($780), ($608), and ($365) in 2017, 2016 and 2015, respectively.</t>
  </si>
  <si>
    <t>Revenue and Receivable Concentrations</t>
  </si>
  <si>
    <t>Revenue and Receivable Concentrations
The following table sets forth the percent of the Company’s revenues generated from Medicare, state Medicaid programs and other payors for the year ended:
2017
2016
2015
Medicare
75.1
%
68.2
%
71.4
%
Medicaid &amp; other government programs:
Ohio
7.5
%
9.6
%
9.1
%
Connecticut
3.4
%
5.0
%
5.5
%
New York
3.1
%
4.0
%
1.7
%
Tennessee
1.9
%
2.3
%
3.2
%
Kentucky
1.1
%
1.0
%
1.7
%
Wisconsin
1.4
%
0.9
%
—
%
Florida
0.6
%
0.3
%
0.9
%
Others
0.8
%
0.1
%
0.4
%
Subtotal
19.8
%
23.2
%
22.5
%
All other payors
5.1
%
8.6
%
6.1
%
Total
100.0
%
100.0
%
100.0
%
Concentrations in the Company’s accounts receivable were as follows:
2017
2016
Amount
Percent
Amount
Percent
Medicare
$
96,464
62.6
%
$
64,128
53.2
%
Medicaid &amp; other government programs:
Ohio
9,341
6.1
%
10,937
9.1
%
Connecticut
5,638
3.7
%
6,735
5.6
%
Kentucky
4,135
2.7
%
3,741
3.1
%
Tennessee
3,549
2.3
%
5,756
4.8
%
New York
3,444
2.2
%
3,216
2.7
%
Wisconsin
3,416
2.2
%
4,451
3.7
%
Florida
3,229
2.1
%
3,338
2.8
%
Others
2,423
1.6
%
651
0.5
%
Subtotal
35,175
22.8
%
38,825
32.2
%
All other payors
22,402
14.5
%
17,561
14.6
%
Subtotal
154,041
100.0
%
120,514
100.0
%
Allowances
(28,181)
(21,302)
Total
$
125,860
$
99,212
The ability of payors to meet their obligations depends upon their financial stability, future legislation and regulatory actions. The Company does not believe there are any significant credit risks associated with receivables from federal and state third-party reimbursement programs. The allowance for uncollectible accounts principally consists of management’s estimate of amounts that may prove uncollectible for coverage, eligibility and other technical reasons.</t>
  </si>
  <si>
    <t>Payor Mix Concentrations and Related Aging of Accounts Receivable</t>
  </si>
  <si>
    <t>Payor Mix Concentrations and Related Aging of Accounts Receivable
The approximate breakdown by payor classification as a percent of total accounts receivable, net of contractual allowances, if any, were as follows:
2017
Payor
0-90
91-180
181-365
&gt;1 yr.
Total
Medicare
31
%
13
%
13
%
5
%
62
%
Medicaid &amp; Government
11
%
3
%
4
%
6
%
24
%
Self Pay
1
%
—
%
1
%
—
%
2
%
Insurance
5
%
1
%
2
%
4
%
12
%
Total
48
%
17
%
20
%
15
%
100
%
2016
Payor
0-90
91-180
181-365
&gt;1 yr.
Total
Medicare
27
%
13
%
8
%
5
%
53
%
Medicaid &amp; Government
15
%
5
%
4
%
8
%
32
%
Self Pay
1
%
—
%
—
%
—
%
1
%
Insurance
6
%
2
%
2
%
4
%
14
%
Total
49
%
20
%
14
%
17
%
100
%
Variations between years are largely attributable to acquisitions and systems conversions.</t>
  </si>
  <si>
    <t>Allowance for Uncollectible Accounts by Payor Mix and Related Aging</t>
  </si>
  <si>
    <t>Allowance for Uncollectible Accounts by Payor Mix and Related Aging
The Company records an estimated allowance for uncollectible accounts by applying estimated bad debt percentages to its accounts receivable aging. The percentages to be applied by payor type are based on the Company’s historical collection and loss experience. The Company’s effective allowances for uncollectible accounts as a percent of accounts receivable were as follows:
2017
Payor
0-90
91-180
181-365
&gt;1 yr.
&gt;2 yrs.
Medicare
%
%
%
%
%
Medicaid &amp; Government
%
%
%
%
%
Self Pay
%
%
%
%
%
Insurance
%
%
%
%
%
Total
%
%
%
%
%
2016
Payor
0-90
91-180
181-365
&gt;1 yr.
&gt;2 yrs.
Medicare
%
%
%
%
100
%
Medicaid &amp; Government
%
%
%
%
100
%
Self Pay
%
%
%
%
100
%
Insurance
%
%
%
%
100
%
Total
%
%
%
%
100
%
Variations between years are largely attributable to collection results for specific payors.
The Company’s allowance for uncollectible accounts at December 29, 2017 and December 30, 2016 was approximately $27,047 and $21,302, respectively.</t>
  </si>
  <si>
    <t>Contingent Service Revenues</t>
  </si>
  <si>
    <t>Contingent Service Revenues
The Company, through its Imperium acquisition, provides strategic health management services to ACOs that have been approved to participate in the Medicare Shared Savings Program (“MSSP”). In some cases, the Company also had ownership interests in ACOs beginning January 1, 2015.
ACOs are entities that contract with CMS to serve the Medicare fee-for-service population with the goal of better care for individuals, improved health for populations and lower costs. ACOs share savings with CMS to the extent that the actual costs of serving assigned beneficiaries are below certain trended benchmarks of such beneficiaries and certain quality performance measures are achieved. The MSSP is relatively new and therefore has limited historical experience, which impacts the Company’s ability to accurately accumulate and interpret the data available for calculating an ACO’s shared savings, if any. MSSP payments are not recognized in revenue until persuasive evidence of an agreement exists, services have been rendered, the payment is fixed and determinable and collectability is insured, which is generally satisfied upon cash receipt. Under such agreements, the Company recognized $2.3 million and $4.3 million in MSSP payments for cash received during 2017 and 2016 related to savings generated for the program periods ended 2016 and 2015, respectively, which are included in the Company’s Healthcare Innovations segment revenues. The Company has yet to recognize potential MSSP payments, if any, for savings generated for the 2017 program period.</t>
  </si>
  <si>
    <t>Weighted Average Shares</t>
  </si>
  <si>
    <t>Weighted Average Shares
Net income per share is presented as a unit of basic shares outstanding and diluted shares outstanding. Diluted shares outstanding is computed based on the weighted average number of common shares and common equivalent shares outstanding. Common equivalent shares result from dilutive stock options and unvested restricted shares. The following table is a reconciliation of basic to diluted shares used in the earnings per share calculation for the fiscal year ended:
2017
2016
2015
Basic weighted average outstanding shares
13,539
10,153
9,505
Dilutive effect of outstanding compensation awards
218
193
240
Diluted weighted average outstanding shares
13,757
10,346
9,745
The assumed conversions to common stock of 58, 76 and 20 of the Company’s outstanding stock options and unmet performance shares were excluded from the diluted EPS computation in 2017, 2016 and 2015, respectively, because these items, on an individual basis, have an anti-dilutive effect on diluted EPS.</t>
  </si>
  <si>
    <t>Stock-Based Compensation</t>
  </si>
  <si>
    <t>Stock-Based Compensation
Stock options and restricted stock are granted under various stock compensation programs to employees and independent directors. The Company accounts for such grants in accordance with ASC Topic 718, Compensation — Stock Compensation and amortizes the fair value of awards, after estimated forfeiture, on a straight-line basis over the requisite service periods.</t>
  </si>
  <si>
    <t>Accounting for Leases</t>
  </si>
  <si>
    <t>Accounting for Leases
The Company accounts for operating leases using the straight-line rents method, which amortizes contracted total rents due evenly over the lease term.</t>
  </si>
  <si>
    <t>Advertising Costs</t>
  </si>
  <si>
    <t>Advertising Costs
The Company expenses the costs of advertising, as incurred. Advertising expense was $643, $403 and $393 for 2017, 2016 and 2015, respectively</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t>
  </si>
  <si>
    <t>SUMMARY OF SIGNIFICANT ACCOUNTING POLICIES (Tables)</t>
  </si>
  <si>
    <t>Summary of the activity and segment-wise information related to goodwill and other intangible assets</t>
  </si>
  <si>
    <t>Other Intangible Assets
Certificates
of Need and
Trade
Non-compete
Customer
Goodwill
Licenses
Names
Agreements
Relationships
Total
Balances at January 1, 2016
$
277,061
46,044
18,401
184
—
$
64,629
Acquisitions
28,415
5,388
4,930
600
10,190
21,108
Amortization
—
—
(8)
(164)
(502)
(674)
Balances at December 30, 2016
$
305,476
$
51,432
$
23,323
$
620
$
9,688
$
85,063
Acquisitions
85,278
52,103
9,880
490
—
62,473
Assets held for sale
—
(1,290)
—
—
—
(1,290)
Amortization
—
—
—
(216)
(508)
(724)
Balances at December 29, 2017
$
390,754
$
102,245
$
33,203
$
894
$
9,180
$
145,522
Other Intangible Assets
Certificates
of Need and
Trade
Non-compete
Customer
Goodwill
Licenses
Names
Agreements
Relationships
Total
Home Health
$
193,824
$
47,252
$
13,198
$
69
$
—
$
60,519
Other Home-Based Services
75,003
4,180
5,195
69
—
9,444
Healthcare Innovations
36,649
—
4,930
482
9,688
15,100
December 30, 2016 balances
$
305,476
$
51,432
$
23,323
$
620
$
9,688
$
85,063
Home Health
$
272,306
$
92,585
$
21,668
$
420
$
—
$
114,673
Other Home-Based Services
81,799
9,660
6,605
112
—
16,377
Healthcare Innovations
36,649
—
4,930
362
9,180
14,472
December 29, 2017 balances
$
390,754
$
102,245
$
33,203
$
894
$
9,180
$
145,522</t>
  </si>
  <si>
    <t>Schedule of the Company's revenues generated from Medicare, state Medicaid programs and other payors</t>
  </si>
  <si>
    <t>2017
2016
2015
Medicare
75.1
%
68.2
%
71.4
%
Medicaid &amp; other government programs:
Ohio
7.5
%
9.6
%
9.1
%
Connecticut
3.4
%
5.0
%
5.5
%
New York
3.1
%
4.0
%
1.7
%
Tennessee
1.9
%
2.3
%
3.2
%
Kentucky
1.1
%
1.0
%
1.7
%
Wisconsin
1.4
%
0.9
%
—
%
Florida
0.6
%
0.3
%
0.9
%
Others
0.8
%
0.1
%
0.4
%
Subtotal
19.8
%
23.2
%
22.5
%
All other payors
5.1
%
8.6
%
6.1
%
Total
100.0
%
100.0
%
100.0
%</t>
  </si>
  <si>
    <t>Schedule of net income attributable to NCI</t>
  </si>
  <si>
    <t>The following details the minority shareholders’ interest that is excluded from the Consolidated Statements of Income.
2017
2016
2015
CHS-JV
$
3,506
$
—
$
—
Other
(115)
(135)
(369)
Noncontrolling interest - nonredeemable
3,391
(135)
(369)
Noncontrolling interest - redeemable - Imperium
132
654
(99)
Net income attributable to noncontrolling interests
$
3,523
$
519
$
(468)</t>
  </si>
  <si>
    <t>Schedule of Concentrations in the Company's accounts receivable</t>
  </si>
  <si>
    <t>2017
2016
Amount
Percent
Amount
Percent
Medicare
$
96,464
62.6
%
$
64,128
53.2
%
Medicaid &amp; other government programs:
Ohio
9,341
6.1
%
10,937
9.1
%
Connecticut
5,638
3.7
%
6,735
5.6
%
Kentucky
4,135
2.7
%
3,741
3.1
%
Tennessee
3,549
2.3
%
5,756
4.8
%
New York
3,444
2.2
%
3,216
2.7
%
Wisconsin
3,416
2.2
%
4,451
3.7
%
Florida
3,229
2.1
%
3,338
2.8
%
Others
2,423
1.6
%
651
0.5
%
Subtotal
35,175
22.8
%
38,825
32.2
%
All other payors
22,402
14.5
%
17,561
14.6
%
Subtotal
154,041
100.0
%
120,514
100.0
%
Allowances
(28,181)
(21,302)
Total
$
125,860
$
99,212</t>
  </si>
  <si>
    <t>Schedule of approximate breakdown by payor classification as a percent of total accounts receivable, net of contractual allowances</t>
  </si>
  <si>
    <t>2017
Payor
0-90
91-180
181-365
&gt;1 yr.
Total
Medicare
31
%
13
%
13
%
5
%
62
%
Medicaid &amp; Government
11
%
3
%
4
%
6
%
24
%
Self Pay
1
%
—
%
1
%
—
%
2
%
Insurance
5
%
1
%
2
%
4
%
12
%
Total
48
%
17
%
20
%
15
%
100
%
2016
Payor
0-90
91-180
181-365
&gt;1 yr.
Total
Medicare
27
%
13
%
8
%
5
%
53
%
Medicaid &amp; Government
15
%
5
%
4
%
8
%
32
%
Self Pay
1
%
—
%
—
%
—
%
1
%
Insurance
6
%
2
%
2
%
4
%
14
%
Total
49
%
20
%
14
%
17
%
100
%</t>
  </si>
  <si>
    <t>Schedule of the Company's effective allowances for uncollectible accounts as a percent of accounts receivable</t>
  </si>
  <si>
    <t>2017
Payor
0-90
91-180
181-365
&gt;1 yr.
&gt;2 yrs.
Medicare
%
%
%
%
%
Medicaid &amp; Government
%
%
%
%
%
Self Pay
%
%
%
%
%
Insurance
%
%
%
%
%
Total
%
%
%
%
%
2016
Payor
0-90
91-180
181-365
&gt;1 yr.
&gt;2 yrs.
Medicare
%
%
%
%
100
%
Medicaid &amp; Government
%
%
%
%
100
%
Self Pay
%
%
%
%
100
%
Insurance
%
%
%
%
100
%
Total
%
%
%
%
100
%</t>
  </si>
  <si>
    <t>Schedule of reconciliation of the weighted average shares outstanding used in the calculation of basic and diluted earnings per common share</t>
  </si>
  <si>
    <t>2017
2016
2015
Basic weighted average outstanding shares
13,539
10,153
9,505
Dilutive effect of outstanding compensation awards
218
193
240
Diluted weighted average outstanding shares
13,757
10,346
9,745</t>
  </si>
  <si>
    <t>ACCRUED LIABILITIES (Tables)</t>
  </si>
  <si>
    <t>Schedule of components of accrued liabilities</t>
  </si>
  <si>
    <t>2017
2016
Wages and employee benefits
$
28,424
$
17,792
Insurance accruals
14,894
14,535
Accrued taxes
642
633
Accrued professional fees and other
6,222
6,768
$
50,182
$
39,728</t>
  </si>
  <si>
    <t>PROPERTY AND EQUIPMENT, NET (Tables)</t>
  </si>
  <si>
    <t>Schedule of Property and equipment, net</t>
  </si>
  <si>
    <t>2017
2016
Leasehold improvements
$
3,739
$
2,856
Land and buildings
2,240
—
Medical equipment
1,507
1,518
Computer equipment
18,049
12,414
Internally developed software
2,541
4,158
Office and other equipment
7,438
6,717
Vehicles
130
146
35,644
27,809
Less accumulated depreciation
(20,398)
(17,077)
$
15,246
$
10,732</t>
  </si>
  <si>
    <t>INCOME TAXES (Tables)</t>
  </si>
  <si>
    <t>Schedule of the components of provision for income taxes</t>
  </si>
  <si>
    <t>2017
2016
2015
Federal - current
$
(82)
$
1,329
$
5,283
State and local - current
522
930
1,359
Deferred
(2,550)
8,725
3,914
Tax (benefit) expense
$
(2,110)
$
10,984
$
10,556</t>
  </si>
  <si>
    <t>Schedule of reconciliation of the statutory to the effective rate</t>
  </si>
  <si>
    <t>2017
2016
2015
Tax provision using statutory rate
35.0
%
35.0
%
35.0
%
State and local taxes, net of Federal benefit
5.7
%
4.3
%
4.4
%
Valuation allowance
0.1
%
(0.4)
%
0.2
%
Permanent differences
0.3
%
(0.5)
%
0.3
%
Legal settlement related
—
%
—
%
(5.4)
%
41.1
%
%
%
Stock-based compensation and merger related
(0.6)
%
—
%
—
%
Impact of the Tax Act
(52.0)
%
—
%
—
%
Tax provision
(11.5)
%
38.4
%
34.5
%</t>
  </si>
  <si>
    <t>Schedule of the principal tax carry-forwards and temporary differences</t>
  </si>
  <si>
    <t>2017
2016
Deferred tax assets
Non-deductible reserves and allowances
$
10,912
$
12,688
Insurance accruals
2,227
3,506
Net operating loss carryforwards
5,062
5,229
18,201
21,423
Valuation allowance
(2,893)
(2,487)
Total deferred tax assets
15,308
18,936
Deferred tax liabilities
Goodwill &amp; intangibles
(30,993)
(38,706)
Joint venture interests
(1,911)
—
Accelerated depreciation
(999)
(1,375)
Total deferred tax liabilities
(33,903)
(40,081)
Net deferred tax liabilities
$
(18,595)
$
(21,145)
Total net deferred tax liabilities are reflected in the accompanying balance sheet as long-term liabilities.</t>
  </si>
  <si>
    <t>Schedule of changes in unrecognized tax benefits.</t>
  </si>
  <si>
    <t>2017
2016
2015
Beginning of fiscal year
$
3,558
$
2,470
$
1,186
Increases related to positions taken on items from prior years
—
—
—
Decreases related to positions taken on items from prior years
—
(94)
—
Increases related to positions taken in the current year
269
1,182
1,284
Lapse of statute of limitations
(99)
—
—
Settlement of uncertain tax positions with tax authorities
—
—
—
Balance at end of fiscal year
$
3,728
$
3,558
$
2,470</t>
  </si>
  <si>
    <t>STOCKHOLDERS' EQUITY (Tables)</t>
  </si>
  <si>
    <t>Summary of changes in restricted share and option awards outstanding</t>
  </si>
  <si>
    <t>Performance shares
Restricted shares
Options
Wtd. Avg.
Wtd. Avg.
Wtd. Avg.
Shares
Grant Price
Shares
Grant Price
Shares
Ex. Price
December 30, 2016
55
36.03
158
34.93
501
27.69
Granted
42
49.05
46
50.35
42
49.05
Vested or Exercised
(38)
41.62
(85)
32.53
(219)
23.99
Forfeited
(1)
(36.03)
(6)
(38.70)
(16)
(33.20)
December 29, 2017
58
$
43.35
113
$
41.80
308
$
32.93</t>
  </si>
  <si>
    <t>Summary of information about stock options</t>
  </si>
  <si>
    <t>Options Outstanding
Options Exercisable
Wtd. Avg.
Wtd. Avg.
Range of
Remaining
Wtd. Avg.
Remaining
Wtd. Avg.
Exercise
Contractual
Exercise
Contractual
Exercise
Price
Shares
Life
Price
Shares
Life
Price
$0.00-20.00
9
5.36
$
19.52
9
5.36
$
19.52
$20.01-30.00
99
5.31
$
21.67
93
4.55
$
23.10
Over $30.00
200
5.96
$
39.15
81
3.57
$
36.26
308
5.73
$
32.93
183
4.16
$
28.75</t>
  </si>
  <si>
    <t>Schedule of exercisable options and related information</t>
  </si>
  <si>
    <t>2017
2016
2015
Exercisable at end of year
Weighted average price
$
$
$
Weighted average fair value of options granted during the year
$
$
$</t>
  </si>
  <si>
    <t>Schedule of unvested options</t>
  </si>
  <si>
    <t>Wtd. Avg.
Shares
Ex. Price
December 30, 2016
149
$
31.91
Vested
61
28.94
Granted
42
49.05
Forfeited
(5)
(32.50)
December 29, 2017
125
$
39.09</t>
  </si>
  <si>
    <t>Schedule of assumptions used in determining the fair value option awards</t>
  </si>
  <si>
    <t>Equivalent
Expected
Implied
Grant date
interest rate
volatility
expected lives
March 10, 2017
2.36
%
%
March 4, 2016
1.68
%
%
March 2, 2015
2.07
%
%</t>
  </si>
  <si>
    <t>COMMITMENTS AND CONTINGENCIES (Tables)</t>
  </si>
  <si>
    <t>Schedule of minimum rental payments</t>
  </si>
  <si>
    <t>2018
$
9,683
2019
6,283
2020
4,141
2021
2,837
2022
1,607
Thereafter
5,560
Total
$
30,111</t>
  </si>
  <si>
    <t>SEGMENT DATA (Tables)</t>
  </si>
  <si>
    <t>Summary of segment data</t>
  </si>
  <si>
    <t>2017
2016
2015
Net service revenues
Home Health
$
586,070
$
434,968
$
400,133
Other Home-based Services
184,752
162,546
128,630
Healthcare Innovations
26,143
26,027
3,451
$
796,965
$
623,541
$
532,214
Operating income (loss)
Home Health
$
75,587
$
56,564
$
49,608
Other Home-based Services
14,555
13,519
14,434
Healthcare Innovations
4,046
5,657
(1,217)
Unallocated
(64,970)
(40,299)
(29,876)
$
29,218
$
35,441
$
32,949
Identifiable assets
Home Health
$
496,146
$
456,841
Other Home-based Services
136,661
116,085
Healthcare Innovations
58,814
60,159
Unallocated
26,197
25,627
$
717,818
$
658,712
Identifiable liabilities
Home Health
$
57,783
$
31,792
Other Home-based Services
31,872
25,241
Healthcare Innovations
4,293
5,076
Unallocated
117,317
292,423
$
211,265
$
354,532
Noncontrolling Interest - Redeemable
Healthcare Innovations
$
2,256
$
2,256
3,639
Capital expenditures
Home Health
$
4,193
$
1,099
$
1,388
Other Home-based Services
376
294
203
Healthcare Innovations
327
908
108
Unallocated
1,216
3,905
1,418
$
6,112
$
6,206
$
3,117
Depreciation and amortization
Home Health
$
1,371
$
1,124
$
1,210
Other Home-based Services
460
301
264
Healthcare Innovations
1,395
1,200
97
Unallocated
2,690
1,820
2,356
$
5,916
$
4,445
$
3,927</t>
  </si>
  <si>
    <t>ACQUISITIONS (Tables)</t>
  </si>
  <si>
    <t>Community Health Systems Inc.</t>
  </si>
  <si>
    <t>Summary of estimated fair values of the assets acquired and liabilities assumed</t>
  </si>
  <si>
    <t>The following table summarizes the fair values estimates of the assets acquired and liabilities assumed in the CHS-JV acquisition:
Purchase
Price Allocation
Accounts receivable, net
$
21,444
Prepaids and other assets
854
Property, plant &amp; equipment
6,104
Goodwill
84,016
Intangibles
61,570
Assets acquired
173,988
Liabilities assumed
(13,016)
Non-controlling interest
(32,042)
Net assets acquired
$
128,930</t>
  </si>
  <si>
    <t>QUARTERLY FINANCIAL DATA - (UNAUDITED) (Tables)</t>
  </si>
  <si>
    <t>Summary of quarterly financial data</t>
  </si>
  <si>
    <t>Q4
Q3
Q2
Q1
Q4
Q3
Q2
Q1
2017
2017
2017
2017
2016
2016
2016
2016
Net service revenues
$
200,618
$
194,302
200,733
201,312
$
153,427
$
160,421
$
155,996
$
153,698
Gross margin
95,321
90,525
96,681
95,044
69,952
74,347
72,304
71,466
Net income attributable to
Almost Family, Inc.
$
8,835
$
3,170
$
4,776
$
3,633
$
3,593
$
5,366
$
4,777
$
3,917
Average shares outstanding
Basic
13,809
13,731
13,717
12,695
10,162
10,172
10,158
10,089
Diluted
14,014
13,941
13,954
12,937
10,330
10,310
10,322
10,260
Net income attributable to Almost Family, Inc. per share
Basic
$
0.64
$
0.23
$
0.35
$
0.29
$
0.35
$
0.53
$
0.47
$
0.39
Diluted
$
0.63
$
0.23
$
0.34
$
0.28
$
0.35
$
0.52
$
0.46
$
0.38</t>
  </si>
  <si>
    <t>SUMMARY OF SIGNIFICANT ACCOUNTING POLICIES - Basis of Consolidation - (Details) $ in Thousands</t>
  </si>
  <si>
    <t>Dec. 31, 2016</t>
  </si>
  <si>
    <t>Jan. 05, 2016USD ($)</t>
  </si>
  <si>
    <t>Aug. 29, 2015item</t>
  </si>
  <si>
    <t>Dec. 29, 2017USD ($)</t>
  </si>
  <si>
    <t>Dec. 30, 2016USD ($)statelocation</t>
  </si>
  <si>
    <t>Jan. 01, 2016USD ($)</t>
  </si>
  <si>
    <t>Jul. 22, 2015state</t>
  </si>
  <si>
    <t>Basis of Presentation</t>
  </si>
  <si>
    <t>Deposit</t>
  </si>
  <si>
    <t>Amortization of debt issuance costs</t>
  </si>
  <si>
    <t>Unused commitment</t>
  </si>
  <si>
    <t>LOC fees</t>
  </si>
  <si>
    <t>Excess Tax Benefit from Share-based Compensation, Operating Activities</t>
  </si>
  <si>
    <t>Interest acquired (as a percent)</t>
  </si>
  <si>
    <t>80.00%</t>
  </si>
  <si>
    <t>Ownership percentage retained</t>
  </si>
  <si>
    <t>Purchase price</t>
  </si>
  <si>
    <t>Number of home health branch locations operated by acquired entity | location</t>
  </si>
  <si>
    <t>Number of hospice branch locations operated by acquired entity | location</t>
  </si>
  <si>
    <t>Number of states | state</t>
  </si>
  <si>
    <t>LTS</t>
  </si>
  <si>
    <t>100.00%</t>
  </si>
  <si>
    <t>Ingenios</t>
  </si>
  <si>
    <t>New York | Willcare</t>
  </si>
  <si>
    <t>Number of branches operated | item</t>
  </si>
  <si>
    <t>Connecticut | Willcare</t>
  </si>
  <si>
    <t>SUMMARY OF SIGNIFICANT ACCOUNTING POLICIES - Cash, Property equipment - (Details) - USD ($) $ in Thousands</t>
  </si>
  <si>
    <t>Uninsured deposits</t>
  </si>
  <si>
    <t>Office and other equipment | Minimum</t>
  </si>
  <si>
    <t>Property, Plant and Equipment, Useful Life</t>
  </si>
  <si>
    <t>2 years</t>
  </si>
  <si>
    <t>Office and other equipment | Maximum</t>
  </si>
  <si>
    <t>10 years</t>
  </si>
  <si>
    <t>Internally developed software</t>
  </si>
  <si>
    <t>3 years</t>
  </si>
  <si>
    <t>Leasehold improvements | Minimum</t>
  </si>
  <si>
    <t>Leasehold improvements | Maximum</t>
  </si>
  <si>
    <t>Buildings</t>
  </si>
  <si>
    <t>39 years</t>
  </si>
  <si>
    <t>SUMMARY OF SIGNIFICANT ACCOUNTING POLICIES - Goodwill and Other Intangible Assets - (Details) - USD ($) $ in Thousands</t>
  </si>
  <si>
    <t>Goodwill</t>
  </si>
  <si>
    <t>Balance at the beginning of the period</t>
  </si>
  <si>
    <t>Additions</t>
  </si>
  <si>
    <t>Balance at the end of the period</t>
  </si>
  <si>
    <t>Other Intangible Assets</t>
  </si>
  <si>
    <t>Assets held for sale</t>
  </si>
  <si>
    <t>Amortization</t>
  </si>
  <si>
    <t>Intangible Assets, Net (Excluding Goodwill)</t>
  </si>
  <si>
    <t>Home Health</t>
  </si>
  <si>
    <t>Other Home based services</t>
  </si>
  <si>
    <t>Healthcare Innovations</t>
  </si>
  <si>
    <t>Non-compete Agreements</t>
  </si>
  <si>
    <t>Activity related to goodwill and other intangible assets</t>
  </si>
  <si>
    <t>Estimated useful life</t>
  </si>
  <si>
    <t>Non-compete Agreements | Home Health</t>
  </si>
  <si>
    <t>Non-compete Agreements | Other Home based services</t>
  </si>
  <si>
    <t>Non-compete Agreements | Healthcare Innovations</t>
  </si>
  <si>
    <t>Customer Relationships</t>
  </si>
  <si>
    <t>Customer Relationships | Healthcare Innovations</t>
  </si>
  <si>
    <t>Certificates of Need and Licenses</t>
  </si>
  <si>
    <t>Certificates of Need and Licenses | Home Health</t>
  </si>
  <si>
    <t>Certificates of Need and Licenses | Other Home based services</t>
  </si>
  <si>
    <t>Trade Names</t>
  </si>
  <si>
    <t>Trade Names | Home Health</t>
  </si>
  <si>
    <t>Trade Names | Other Home based services</t>
  </si>
  <si>
    <t>Trade Names | Healthcare Innovations</t>
  </si>
  <si>
    <t>SUMMARY OF SIGNIFICANT ACCOUNTING POLICIES - Capitalization Policies - (Details) - USD ($) $ in Thousands</t>
  </si>
  <si>
    <t>Capitalized software development costs</t>
  </si>
  <si>
    <t>Software development costs capitalized</t>
  </si>
  <si>
    <t>SUMMARY OF SIGNIFICANT ACCOUNTING POLICIES - Insurance Programs - (Details) $ in Thousands</t>
  </si>
  <si>
    <t>Large-deductible workers' compensation insurance program | Maximum</t>
  </si>
  <si>
    <t>Insurance program, Company's risk per incident</t>
  </si>
  <si>
    <t>Self-insured employee health program | Maximum</t>
  </si>
  <si>
    <t>Insurance program, Company's risk per individual covered life</t>
  </si>
  <si>
    <t>Professional liability</t>
  </si>
  <si>
    <t>Deductible, professional and general liability insurance coverage</t>
  </si>
  <si>
    <t>D&amp;O coverage | Minimum</t>
  </si>
  <si>
    <t>Insurance program, Company's risk per claim</t>
  </si>
  <si>
    <t>D&amp;O coverage | Maximum</t>
  </si>
  <si>
    <t>SUMMARY OF SIGNIFICANT ACCOUNTING POLICIES - Non controlling interest (Details) - USD ($) $ in Thousands</t>
  </si>
  <si>
    <t>Noncontrolling Interest [Line Items]</t>
  </si>
  <si>
    <t>Noncontrolling Interest, Ownership Percentage by Parent</t>
  </si>
  <si>
    <t>72.00%</t>
  </si>
  <si>
    <t>Noncontrolling Interest, Ownership Percentage by Noncontrolling Owners</t>
  </si>
  <si>
    <t>28.00%</t>
  </si>
  <si>
    <t>CHS-JV</t>
  </si>
  <si>
    <t>Noncontrolling interest - redeemable - Imperium</t>
  </si>
  <si>
    <t>SUMMARY OF SIGNIFICANT ACCOUNTING POLICIES - Seasonality - (Details) - USD ($) $ in Thousands</t>
  </si>
  <si>
    <t>3 Months Ended</t>
  </si>
  <si>
    <t>Sep. 29, 2017</t>
  </si>
  <si>
    <t>Mar. 31, 2017</t>
  </si>
  <si>
    <t>Sep. 30, 2016</t>
  </si>
  <si>
    <t>Jul. 01, 2016</t>
  </si>
  <si>
    <t>Apr. 01, 2016</t>
  </si>
  <si>
    <t>Hurricane</t>
  </si>
  <si>
    <t>SUMMARY OF SIGNIFICANT ACCOUNTING POLICIES - Net Service Revenues - (Details) - Medicare program $ in Thousands</t>
  </si>
  <si>
    <t>Dec. 29, 2017USD ($)item</t>
  </si>
  <si>
    <t>Dec. 30, 2016USD ($)</t>
  </si>
  <si>
    <t>Segment Reporting Sales Revenue Services Net Percentage</t>
  </si>
  <si>
    <t>75.00%</t>
  </si>
  <si>
    <t>Period of episode payment rate</t>
  </si>
  <si>
    <t>60 days</t>
  </si>
  <si>
    <t>Outlier payments (as a percent)</t>
  </si>
  <si>
    <t>10.00%</t>
  </si>
  <si>
    <t>Percentage of reduction for sequestration</t>
  </si>
  <si>
    <t>Increase (decrease) in revenues due to changes in estimates related to prior periods | $</t>
  </si>
  <si>
    <t>Minimum</t>
  </si>
  <si>
    <t>Number of therapy service visits, level one threshold</t>
  </si>
  <si>
    <t>Number of therapy service visits, level two threshold</t>
  </si>
  <si>
    <t>Number of therapy service visits, level three threshold</t>
  </si>
  <si>
    <t>Maximum</t>
  </si>
  <si>
    <t>Number of visits for avoiding low utilization payment adjustment</t>
  </si>
  <si>
    <t>SUMMARY OF SIGNIFICANT ACCOUNTING POLICIES - Revenue and Receivable Concentrations - (Details) - USD ($) $ in Thousands</t>
  </si>
  <si>
    <t>Concentrations</t>
  </si>
  <si>
    <t>Concentrations amount, gross</t>
  </si>
  <si>
    <t>Allowances</t>
  </si>
  <si>
    <t>Accounts Receivable, Net, Current, Total</t>
  </si>
  <si>
    <t>Revenue | Revenue concentration</t>
  </si>
  <si>
    <t>Concentrations (as a percent)</t>
  </si>
  <si>
    <t>Revenue | Revenue concentration | Wisconsin</t>
  </si>
  <si>
    <t>1.40%</t>
  </si>
  <si>
    <t>0.90%</t>
  </si>
  <si>
    <t>Revenue | Revenue concentration | Medicare program</t>
  </si>
  <si>
    <t>75.10%</t>
  </si>
  <si>
    <t>68.20%</t>
  </si>
  <si>
    <t>71.40%</t>
  </si>
  <si>
    <t>Revenue | Revenue concentration | Medicaid and other government programs</t>
  </si>
  <si>
    <t>19.80%</t>
  </si>
  <si>
    <t>23.20%</t>
  </si>
  <si>
    <t>22.50%</t>
  </si>
  <si>
    <t>Revenue | Revenue concentration | Medicaid and other government programs | Ohio</t>
  </si>
  <si>
    <t>7.50%</t>
  </si>
  <si>
    <t>9.60%</t>
  </si>
  <si>
    <t>9.10%</t>
  </si>
  <si>
    <t>Revenue | Revenue concentration | Medicaid and other government programs | Connecticut</t>
  </si>
  <si>
    <t>3.40%</t>
  </si>
  <si>
    <t>5.00%</t>
  </si>
  <si>
    <t>5.50%</t>
  </si>
  <si>
    <t>Revenue | Revenue concentration | Medicaid and other government programs | Kentucky</t>
  </si>
  <si>
    <t>1.90%</t>
  </si>
  <si>
    <t>2.30%</t>
  </si>
  <si>
    <t>3.20%</t>
  </si>
  <si>
    <t>Revenue | Revenue concentration | Medicaid and other government programs | New York</t>
  </si>
  <si>
    <t>1.10%</t>
  </si>
  <si>
    <t>1.00%</t>
  </si>
  <si>
    <t>1.70%</t>
  </si>
  <si>
    <t>Revenue | Revenue concentration | Medicaid and other government programs | Tennessee</t>
  </si>
  <si>
    <t>3.10%</t>
  </si>
  <si>
    <t>4.00%</t>
  </si>
  <si>
    <t>Revenue | Revenue concentration | Medicaid and other government programs | Florida</t>
  </si>
  <si>
    <t>0.60%</t>
  </si>
  <si>
    <t>0.30%</t>
  </si>
  <si>
    <t>Revenue | Revenue concentration | Medicaid and other government programs | Others</t>
  </si>
  <si>
    <t>0.80%</t>
  </si>
  <si>
    <t>0.10%</t>
  </si>
  <si>
    <t>0.40%</t>
  </si>
  <si>
    <t>Revenue | Revenue concentration | All other payors</t>
  </si>
  <si>
    <t>5.10%</t>
  </si>
  <si>
    <t>8.60%</t>
  </si>
  <si>
    <t>6.10%</t>
  </si>
  <si>
    <t>Accounts receivable | Receivable concentration</t>
  </si>
  <si>
    <t>Accounts receivable | Receivable concentration | Medicare program</t>
  </si>
  <si>
    <t>62.60%</t>
  </si>
  <si>
    <t>53.20%</t>
  </si>
  <si>
    <t>Accounts receivable | Receivable concentration | Medicaid and other government programs</t>
  </si>
  <si>
    <t>22.80%</t>
  </si>
  <si>
    <t>32.20%</t>
  </si>
  <si>
    <t>Accounts receivable | Receivable concentration | Medicaid and other government programs | Ohio</t>
  </si>
  <si>
    <t>Accounts receivable | Receivable concentration | Medicaid and other government programs | Connecticut</t>
  </si>
  <si>
    <t>3.70%</t>
  </si>
  <si>
    <t>5.60%</t>
  </si>
  <si>
    <t>Accounts receivable | Receivable concentration | Medicaid and other government programs | Kentucky</t>
  </si>
  <si>
    <t>2.20%</t>
  </si>
  <si>
    <t>2.70%</t>
  </si>
  <si>
    <t>Accounts receivable | Receivable concentration | Medicaid and other government programs | Wisconsin</t>
  </si>
  <si>
    <t>4.80%</t>
  </si>
  <si>
    <t>Accounts receivable | Receivable concentration | Medicaid and other government programs | New York</t>
  </si>
  <si>
    <t>2.10%</t>
  </si>
  <si>
    <t>2.80%</t>
  </si>
  <si>
    <t>Accounts receivable | Receivable concentration | Medicaid and other government programs | Tennessee</t>
  </si>
  <si>
    <t>Accounts receivable | Receivable concentration | Medicaid and other government programs | Florida</t>
  </si>
  <si>
    <t>Accounts receivable | Receivable concentration | Medicaid and other government programs | Others</t>
  </si>
  <si>
    <t>1.60%</t>
  </si>
  <si>
    <t>0.50%</t>
  </si>
  <si>
    <t>Accounts receivable | Receivable concentration | All other payors</t>
  </si>
  <si>
    <t>14.50%</t>
  </si>
  <si>
    <t>14.60%</t>
  </si>
  <si>
    <t>Accounts receivable net of contractual allowances</t>
  </si>
  <si>
    <t>Accounts receivable net of contractual allowances | Medicare program</t>
  </si>
  <si>
    <t>62.00%</t>
  </si>
  <si>
    <t>53.00%</t>
  </si>
  <si>
    <t>Accounts receivable net of contractual allowances | Medicaid and other government programs</t>
  </si>
  <si>
    <t>24.00%</t>
  </si>
  <si>
    <t>32.00%</t>
  </si>
  <si>
    <t>Accounts receivable net of contractual allowances | Self Pay</t>
  </si>
  <si>
    <t>2.00%</t>
  </si>
  <si>
    <t>Accounts receivable net of contractual allowances | Insurance</t>
  </si>
  <si>
    <t>12.00%</t>
  </si>
  <si>
    <t>14.00%</t>
  </si>
  <si>
    <t>0-90 | Accounts receivable net of contractual allowances</t>
  </si>
  <si>
    <t>48.00%</t>
  </si>
  <si>
    <t>49.00%</t>
  </si>
  <si>
    <t>0-90 | Accounts receivable net of contractual allowances | Medicare program</t>
  </si>
  <si>
    <t>31.00%</t>
  </si>
  <si>
    <t>27.00%</t>
  </si>
  <si>
    <t>0-90 | Accounts receivable net of contractual allowances | Medicaid and other government programs</t>
  </si>
  <si>
    <t>11.00%</t>
  </si>
  <si>
    <t>15.00%</t>
  </si>
  <si>
    <t>0-90 | Accounts receivable net of contractual allowances | Self Pay</t>
  </si>
  <si>
    <t>0-90 | Accounts receivable net of contractual allowances | Insurance</t>
  </si>
  <si>
    <t>6.00%</t>
  </si>
  <si>
    <t>91-180 | Accounts receivable net of contractual allowances</t>
  </si>
  <si>
    <t>17.00%</t>
  </si>
  <si>
    <t>20.00%</t>
  </si>
  <si>
    <t>91-180 | Accounts receivable net of contractual allowances | Medicare program</t>
  </si>
  <si>
    <t>13.00%</t>
  </si>
  <si>
    <t>91-180 | Accounts receivable net of contractual allowances | Medicaid and other government programs</t>
  </si>
  <si>
    <t>3.00%</t>
  </si>
  <si>
    <t>91-180 | Accounts receivable net of contractual allowances | Insurance</t>
  </si>
  <si>
    <t>181-365 | Accounts receivable net of contractual allowances</t>
  </si>
  <si>
    <t>181-365 | Accounts receivable net of contractual allowances | Medicare program</t>
  </si>
  <si>
    <t>8.00%</t>
  </si>
  <si>
    <t>181-365 | Accounts receivable net of contractual allowances | Medicaid and other government programs</t>
  </si>
  <si>
    <t>181-365 | Accounts receivable net of contractual allowances | Self Pay</t>
  </si>
  <si>
    <t>181-365 | Accounts receivable net of contractual allowances | Insurance</t>
  </si>
  <si>
    <t>&gt;1 yr. | Accounts receivable net of contractual allowances</t>
  </si>
  <si>
    <t>&gt;1 yr. | Accounts receivable net of contractual allowances | Medicare program</t>
  </si>
  <si>
    <t>&gt;1 yr. | Accounts receivable net of contractual allowances | Medicaid and other government programs</t>
  </si>
  <si>
    <t>&gt;1 yr. | Accounts receivable net of contractual allowances | Insurance</t>
  </si>
  <si>
    <t>SUMMARY OF SIGNIFICANT ACCOUNTING POLICIES - Allowance for Uncollectible Accounts by Payor Mix and Related Aging - (Details) - USD ($) $ in Thousands</t>
  </si>
  <si>
    <t>Allowance for uncollectible accounts disclosures</t>
  </si>
  <si>
    <t>Allowance for uncollectible accounts</t>
  </si>
  <si>
    <t>Sales revenue</t>
  </si>
  <si>
    <t>0-90</t>
  </si>
  <si>
    <t>Allowance for uncollectible accounts as percentage of accounts receivable</t>
  </si>
  <si>
    <t>91-180</t>
  </si>
  <si>
    <t>181-365</t>
  </si>
  <si>
    <t>19.00%</t>
  </si>
  <si>
    <t>&gt;1 yr.</t>
  </si>
  <si>
    <t>78.00%</t>
  </si>
  <si>
    <t>77.00%</t>
  </si>
  <si>
    <t>&gt;2 yrs.</t>
  </si>
  <si>
    <t>Medicare program | 0-90</t>
  </si>
  <si>
    <t>Medicare program | 91-180</t>
  </si>
  <si>
    <t>Medicare program | 181-365</t>
  </si>
  <si>
    <t>16.00%</t>
  </si>
  <si>
    <t>Medicare program | &gt;1 yr.</t>
  </si>
  <si>
    <t>73.00%</t>
  </si>
  <si>
    <t>Medicare program | &gt;2 yrs.</t>
  </si>
  <si>
    <t>Medicaid and other government programs | 0-90</t>
  </si>
  <si>
    <t>Medicaid and other government programs | 91-180</t>
  </si>
  <si>
    <t>Medicaid and other government programs | 181-365</t>
  </si>
  <si>
    <t>Medicaid and other government programs | &gt;1 yr.</t>
  </si>
  <si>
    <t>81.00%</t>
  </si>
  <si>
    <t>Medicaid and other government programs | &gt;2 yrs.</t>
  </si>
  <si>
    <t>Self Pay | 0-90</t>
  </si>
  <si>
    <t>0.00%</t>
  </si>
  <si>
    <t>Self Pay | 91-180</t>
  </si>
  <si>
    <t>Self Pay | 181-365</t>
  </si>
  <si>
    <t>Self Pay | &gt;1 yr.</t>
  </si>
  <si>
    <t>70.00%</t>
  </si>
  <si>
    <t>Self Pay | &gt;2 yrs.</t>
  </si>
  <si>
    <t>Insurance | 0-90</t>
  </si>
  <si>
    <t>Insurance | 91-180</t>
  </si>
  <si>
    <t>Insurance | 181-365</t>
  </si>
  <si>
    <t>18.00%</t>
  </si>
  <si>
    <t>Insurance | &gt;1 yr.</t>
  </si>
  <si>
    <t>79.00%</t>
  </si>
  <si>
    <t>Insurance | &gt;2 yrs.</t>
  </si>
  <si>
    <t>Medicare shared savings program</t>
  </si>
  <si>
    <t>SUMMARY OF SIGNIFICANT ACCOUNTING POLICIES - Weighted Average Shares - (Details) - USD ($) shares in Thousands, $ in Thousands</t>
  </si>
  <si>
    <t>Earnings per Common Share</t>
  </si>
  <si>
    <t>Basic weighted average outstanding shares</t>
  </si>
  <si>
    <t>Dilutive effect of outstanding compensation awards</t>
  </si>
  <si>
    <t>Diluted (in shares)</t>
  </si>
  <si>
    <t>Stock options excluded from computation of diluted EPS (in shares)</t>
  </si>
  <si>
    <t>Advertising expense</t>
  </si>
  <si>
    <t>ACCRUED LIABILITIES (Details) - USD ($) $ in Thousands</t>
  </si>
  <si>
    <t>Wages and employee benefits</t>
  </si>
  <si>
    <t>Insurance accruals</t>
  </si>
  <si>
    <t>Accrued taxes</t>
  </si>
  <si>
    <t>Accrued professional fees and other</t>
  </si>
  <si>
    <t>Total accrued liabilities</t>
  </si>
  <si>
    <t>PROPERTY AND EQUIPMENT, NET (Details) - USD ($) $ in Thousands</t>
  </si>
  <si>
    <t>Property and equipment</t>
  </si>
  <si>
    <t>Property and equipment, gross</t>
  </si>
  <si>
    <t>Less accumulated depreciation</t>
  </si>
  <si>
    <t>Property, Plant and Equipment, Net, Total</t>
  </si>
  <si>
    <t>Leasehold improvements</t>
  </si>
  <si>
    <t>Land and Building</t>
  </si>
  <si>
    <t>Medical equipment</t>
  </si>
  <si>
    <t>Computer equipment</t>
  </si>
  <si>
    <t>Office and other equipment</t>
  </si>
  <si>
    <t>Vehicles</t>
  </si>
  <si>
    <t>REVOLVING CREDIT FACILITY (Details) - USD ($) $ / shares in Units, $ in Thousands</t>
  </si>
  <si>
    <t>Jan. 25, 2017</t>
  </si>
  <si>
    <t>Credit line</t>
  </si>
  <si>
    <t>Debt issuance costs</t>
  </si>
  <si>
    <t>Shares sold</t>
  </si>
  <si>
    <t>Net proceeds</t>
  </si>
  <si>
    <t>Borrowing capacity permitted to be used per formula</t>
  </si>
  <si>
    <t>Irrevocable letters of credit outstanding</t>
  </si>
  <si>
    <t>Effective interest rate (as a percent)</t>
  </si>
  <si>
    <t>3.60%</t>
  </si>
  <si>
    <t>Price per share sold</t>
  </si>
  <si>
    <t>Revolving Credit Facility</t>
  </si>
  <si>
    <t>Accordion feature in credit facility</t>
  </si>
  <si>
    <t>Revolving Credit Facility | Prime rate</t>
  </si>
  <si>
    <t>Interest rate margin (as a percent)</t>
  </si>
  <si>
    <t>1.25%</t>
  </si>
  <si>
    <t>Revolving Credit Facility | LIBOR | Minimum</t>
  </si>
  <si>
    <t>1.50%</t>
  </si>
  <si>
    <t>Revolving Credit Facility | LIBOR | Maximum</t>
  </si>
  <si>
    <t>2.75%</t>
  </si>
  <si>
    <t>Business Acquisition, Percentage of Voting Interests Acquired</t>
  </si>
  <si>
    <t>INCOME TAXES (Details) - USD ($)</t>
  </si>
  <si>
    <t>Jan. 01, 2018</t>
  </si>
  <si>
    <t>Provision for income taxes</t>
  </si>
  <si>
    <t>Federal - current</t>
  </si>
  <si>
    <t>State and local - current</t>
  </si>
  <si>
    <t>Deferred</t>
  </si>
  <si>
    <t>Tax (benefit) expense</t>
  </si>
  <si>
    <t>Reconciliation of the statutory to the effective rate</t>
  </si>
  <si>
    <t>Tax provision using statutory rate (as a percent)</t>
  </si>
  <si>
    <t>35.00%</t>
  </si>
  <si>
    <t>State and local taxes, net of Federal benefit (as a percent)</t>
  </si>
  <si>
    <t>5.70%</t>
  </si>
  <si>
    <t>4.30%</t>
  </si>
  <si>
    <t>4.40%</t>
  </si>
  <si>
    <t>Valuation allowance (as a percent)</t>
  </si>
  <si>
    <t>(0.40%)</t>
  </si>
  <si>
    <t>0.20%</t>
  </si>
  <si>
    <t>Permanent differences (as a percent)</t>
  </si>
  <si>
    <t>(0.50%)</t>
  </si>
  <si>
    <t>Legal settlement related (as a percent)</t>
  </si>
  <si>
    <t>(5.40%)</t>
  </si>
  <si>
    <t>Total effective income tax rate reconciliation (as a percent)</t>
  </si>
  <si>
    <t>41.10%</t>
  </si>
  <si>
    <t>38.40%</t>
  </si>
  <si>
    <t>34.50%</t>
  </si>
  <si>
    <t>Stock-based compensation and merger related (as a percent)</t>
  </si>
  <si>
    <t>(0.60%)</t>
  </si>
  <si>
    <t>Impact of the Tax Act (as a percent)</t>
  </si>
  <si>
    <t>(52.00%)</t>
  </si>
  <si>
    <t>Tax provision</t>
  </si>
  <si>
    <t>(11.50%)</t>
  </si>
  <si>
    <t>Tax benefit</t>
  </si>
  <si>
    <t>Favorable impact of Stock-based compensation and merger</t>
  </si>
  <si>
    <t>Increase in valuation allowance due to a change in expected realizability of deferred tax assets for states operating loss carry-forwards</t>
  </si>
  <si>
    <t>Deferred tax assets</t>
  </si>
  <si>
    <t>Non-deductible reserves and allowances</t>
  </si>
  <si>
    <t>Net operating loss carryforwards</t>
  </si>
  <si>
    <t>Deferred tax assets, gross</t>
  </si>
  <si>
    <t>Valuation allowance</t>
  </si>
  <si>
    <t>Total deferred tax assets</t>
  </si>
  <si>
    <t>Goodwill &amp; intangibles</t>
  </si>
  <si>
    <t>Joint venture interests</t>
  </si>
  <si>
    <t>Accelerated depreciation</t>
  </si>
  <si>
    <t>Total deferred tax liabilities</t>
  </si>
  <si>
    <t>Net deferred tax liabilities</t>
  </si>
  <si>
    <t>Net operating loss carry-forwards</t>
  </si>
  <si>
    <t>Book value of goodwill not deductible for tax purposes</t>
  </si>
  <si>
    <t>Changes in unrecognized tax benefits</t>
  </si>
  <si>
    <t>Balance</t>
  </si>
  <si>
    <t>Decreases related to positions taken on items from prior years</t>
  </si>
  <si>
    <t>Increases related to positions taken in the current year</t>
  </si>
  <si>
    <t>Lapse of statute of limitations</t>
  </si>
  <si>
    <t>Forecast</t>
  </si>
  <si>
    <t>21.00%</t>
  </si>
  <si>
    <t>State</t>
  </si>
  <si>
    <t>STOCKHOLDERS' EQUITY - Employee Stock Incentive Plans - (Details) $ / shares in Units, $ in Thousands</t>
  </si>
  <si>
    <t>Jan. 25, 2017USD ($)$ / sharesshares</t>
  </si>
  <si>
    <t>Dec. 29, 2017USD ($)$ / sharesshares</t>
  </si>
  <si>
    <t>Dec. 30, 2016USD ($)$ / sharesshares</t>
  </si>
  <si>
    <t>Price per share sold | $ / shares</t>
  </si>
  <si>
    <t>Gross proceeds | $</t>
  </si>
  <si>
    <t>Net proceeds | $</t>
  </si>
  <si>
    <t>Common stock, par value (in dollars per share) | $ / shares</t>
  </si>
  <si>
    <t>Stock-based compensation | $</t>
  </si>
  <si>
    <t>2007 Stock and Incentive Compensation Plan</t>
  </si>
  <si>
    <t>Shares available for future grant</t>
  </si>
  <si>
    <t>2013 Stock and Incentive Compensation Plan</t>
  </si>
  <si>
    <t>Restricted shares</t>
  </si>
  <si>
    <t>Granted (in shares)</t>
  </si>
  <si>
    <t>Restricted shares | 2007 Stock and Incentive Compensation Plan</t>
  </si>
  <si>
    <t>Number of shares of common stock that can be purchased</t>
  </si>
  <si>
    <t>Number of shares outstanding</t>
  </si>
  <si>
    <t>Restricted shares | 2013 Stock and Incentive Compensation Plan</t>
  </si>
  <si>
    <t>Number of anniversaries</t>
  </si>
  <si>
    <t>Number of shares awarded</t>
  </si>
  <si>
    <t>Restricted shares | 2017 Stock and Incentive Compensation Plan</t>
  </si>
  <si>
    <t>Option awards</t>
  </si>
  <si>
    <t>Term of options</t>
  </si>
  <si>
    <t>Option awards | 2007 Stock and Incentive Compensation Plan</t>
  </si>
  <si>
    <t>Option awards | 2013 Stock and Incentive Compensation Plan</t>
  </si>
  <si>
    <t>Option share awards vest annually in increments (as a percent)</t>
  </si>
  <si>
    <t>25.00%</t>
  </si>
  <si>
    <t>Vesting period</t>
  </si>
  <si>
    <t>4 years</t>
  </si>
  <si>
    <t>Option awards | 2017 Stock and Incentive Compensation Plan</t>
  </si>
  <si>
    <t>Performance shares</t>
  </si>
  <si>
    <t>Performance shares | 2013 Stock and Incentive Compensation Plan</t>
  </si>
  <si>
    <t>Achievement percentage</t>
  </si>
  <si>
    <t>Minimum | Performance shares | 2013 Stock and Incentive Compensation Plan</t>
  </si>
  <si>
    <t>Maximum | Performance shares | 2013 Stock and Incentive Compensation Plan</t>
  </si>
  <si>
    <t>STOCKHOLDERS' EQUITY - Changes in award shares outstanding - (Details) - USD ($) $ / shares in Units, shares in Thousands, $ in Thousands</t>
  </si>
  <si>
    <t>Change in Restricted shares</t>
  </si>
  <si>
    <t>Balance in beginning of the period (in shares)</t>
  </si>
  <si>
    <t>Vested or Exercised (in shares)</t>
  </si>
  <si>
    <t>Forfeitures (in shares)</t>
  </si>
  <si>
    <t>Balance at the end of the period (in shares)</t>
  </si>
  <si>
    <t>Changes in Restricted Stock, Wtd Avg Grant Price</t>
  </si>
  <si>
    <t>Balance at the beginning of the period (in dollars per share)</t>
  </si>
  <si>
    <t>Granted (in dollars per share)</t>
  </si>
  <si>
    <t>Vested or exercised (in dollars per share)</t>
  </si>
  <si>
    <t>Forfeited (in dollars per share)</t>
  </si>
  <si>
    <t>Balance at the end of the period (in dollars per share)</t>
  </si>
  <si>
    <t>Changes in option awards outstanding, Shares</t>
  </si>
  <si>
    <t>Balance at the beginning of the period (in shares)</t>
  </si>
  <si>
    <t>Forfeited (in shares)</t>
  </si>
  <si>
    <t>Changes in option awards, Wtd Avg Ex. Price</t>
  </si>
  <si>
    <t>Vested or Exercised (in dollars per share)</t>
  </si>
  <si>
    <t>Aggregate intrinsic value - Outstanding</t>
  </si>
  <si>
    <t>Aggregate intrinsic value - Exercisable</t>
  </si>
  <si>
    <t>Total intrinsic value exercised</t>
  </si>
  <si>
    <t>STOCKHOLDERS' EQUITY - Information about stock options - (Details) - USD ($) $ / shares in Units, $ in Thousands</t>
  </si>
  <si>
    <t>Mar. 04, 2016</t>
  </si>
  <si>
    <t>Mar. 02, 2015</t>
  </si>
  <si>
    <t>Mar. 17, 2014</t>
  </si>
  <si>
    <t>Options Outstanding</t>
  </si>
  <si>
    <t>Shares</t>
  </si>
  <si>
    <t>Wtd. Avg. Remaining Contractual Life</t>
  </si>
  <si>
    <t>5 years 8 months 23 days</t>
  </si>
  <si>
    <t>Wtd. Avg. Exercise Price (in dollars per share)</t>
  </si>
  <si>
    <t>Options Exercisable</t>
  </si>
  <si>
    <t>4 years 1 month 28 days</t>
  </si>
  <si>
    <t>Assumptions used in determining the fair value option awards</t>
  </si>
  <si>
    <t>Equivalent interest rate (as a percent)</t>
  </si>
  <si>
    <t>1.68%</t>
  </si>
  <si>
    <t>2.07%</t>
  </si>
  <si>
    <t>Equivalent volatility (as a percent)</t>
  </si>
  <si>
    <t>32.50%</t>
  </si>
  <si>
    <t>Dividend yield</t>
  </si>
  <si>
    <t>Dividend payouts</t>
  </si>
  <si>
    <t>Implied expected lives</t>
  </si>
  <si>
    <t>8 years 4 months 6 days</t>
  </si>
  <si>
    <t>6 years 10 months 10 days</t>
  </si>
  <si>
    <t>Additional information</t>
  </si>
  <si>
    <t>Unrecognized compensation cost</t>
  </si>
  <si>
    <t>Weighted-average recognition period</t>
  </si>
  <si>
    <t>2 years 18 days</t>
  </si>
  <si>
    <t>Range of exercise price per share from $0.00 to $20.01</t>
  </si>
  <si>
    <t>5 years 4 months 10 days</t>
  </si>
  <si>
    <t>Range of exercise price per share from $20.01 to $30.00</t>
  </si>
  <si>
    <t>5 years 3 months 22 days</t>
  </si>
  <si>
    <t>4 years 6 months 18 days</t>
  </si>
  <si>
    <t>Range of exercise price per share over $30.00</t>
  </si>
  <si>
    <t>5 years 11 months 16 days</t>
  </si>
  <si>
    <t>3 years 6 months 26 days</t>
  </si>
  <si>
    <t>Exercisable Options And Related Information Abstract</t>
  </si>
  <si>
    <t>Exercisable at end of year (in shares)</t>
  </si>
  <si>
    <t>Weighted average price (in dollars per share)</t>
  </si>
  <si>
    <t>Weighted average fair value of options granted during the year (in dollars per share)</t>
  </si>
  <si>
    <t>Changes in unvested options, Shares</t>
  </si>
  <si>
    <t>Vested (in shares)</t>
  </si>
  <si>
    <t>Changes in unvested options, Wtd Avg Ex. Price</t>
  </si>
  <si>
    <t>Vested (in dollars per share)</t>
  </si>
  <si>
    <t>2.36%</t>
  </si>
  <si>
    <t>46.00%</t>
  </si>
  <si>
    <t>7 years 8 months 27 days</t>
  </si>
  <si>
    <t>Total fair value of option shares vested</t>
  </si>
  <si>
    <t>STOCKHOLDERS' EQUITY - Employee Stock Purchase and Directors Deferred Compensation Plan - (Details) - Employee stock purchase plan shares in Thousands</t>
  </si>
  <si>
    <t>Dec. 29, 2017shares</t>
  </si>
  <si>
    <t>Employee Stock Purchase Plan</t>
  </si>
  <si>
    <t>Number of shares of common stock authorized for issuance</t>
  </si>
  <si>
    <t>Number of shares of common stock available</t>
  </si>
  <si>
    <t>RETIREMENT PLAN (Details) - USD ($) $ in Thousands</t>
  </si>
  <si>
    <t>Employer matching contribution (as a percent)</t>
  </si>
  <si>
    <t>0.25%</t>
  </si>
  <si>
    <t>Voluntary contribution by participating employee (as a percent)</t>
  </si>
  <si>
    <t>Requisite service period for eligibility of employer matching contribution</t>
  </si>
  <si>
    <t>1 year</t>
  </si>
  <si>
    <t>Retirement plan expense</t>
  </si>
  <si>
    <t>COMMITMENTS AND CONTINGENCIES (Detail) - USD ($) $ in Thousands</t>
  </si>
  <si>
    <t>Rent expense</t>
  </si>
  <si>
    <t>Minimum rental payments</t>
  </si>
  <si>
    <t>Thereafter</t>
  </si>
  <si>
    <t>SEGMENT DATA (Details) $ in Thousands</t>
  </si>
  <si>
    <t>Sep. 29, 2017USD ($)</t>
  </si>
  <si>
    <t>Jun. 30, 2017USD ($)</t>
  </si>
  <si>
    <t>Mar. 31, 2017USD ($)</t>
  </si>
  <si>
    <t>Sep. 30, 2016USD ($)</t>
  </si>
  <si>
    <t>Jul. 01, 2016USD ($)</t>
  </si>
  <si>
    <t>Apr. 01, 2016USD ($)</t>
  </si>
  <si>
    <t>Dec. 29, 2017USD ($)segment</t>
  </si>
  <si>
    <t>Dec. 31, 2014USD ($)</t>
  </si>
  <si>
    <t>Segment data</t>
  </si>
  <si>
    <t>Identifiable assets</t>
  </si>
  <si>
    <t>Identifiable liabilities</t>
  </si>
  <si>
    <t>Noncontrolling Interest - Redeemable</t>
  </si>
  <si>
    <t>Number of reportable segments | segment</t>
  </si>
  <si>
    <t>Unallocated</t>
  </si>
  <si>
    <t>Medicare program</t>
  </si>
  <si>
    <t>Segment revenues (as a percent)</t>
  </si>
  <si>
    <t>Medicare program | Home Health</t>
  </si>
  <si>
    <t>93.00%</t>
  </si>
  <si>
    <t>Medicare program | Visiting Nurse</t>
  </si>
  <si>
    <t>95.00%</t>
  </si>
  <si>
    <t>Medicaid and other government programs | Personal Care</t>
  </si>
  <si>
    <t>ACQUISITIONS (Details) $ in Thousands</t>
  </si>
  <si>
    <t>Jun. 18, 2016USD ($)</t>
  </si>
  <si>
    <t>Jan. 05, 2016USD ($)item</t>
  </si>
  <si>
    <t>Dec. 31, 2016USD ($)</t>
  </si>
  <si>
    <t>Acquisitions</t>
  </si>
  <si>
    <t>Period over which goodwill and other intangible assets are expected to be deductible for tax purposes</t>
  </si>
  <si>
    <t>15 years</t>
  </si>
  <si>
    <t>Approximate fair value estimates of the assets acquired and liabilities assumed</t>
  </si>
  <si>
    <t>The Wisconsin acquisition</t>
  </si>
  <si>
    <t>Prepaids and other assets</t>
  </si>
  <si>
    <t>Property, plant &amp; equipment</t>
  </si>
  <si>
    <t>Intangibles</t>
  </si>
  <si>
    <t>Assets acquired</t>
  </si>
  <si>
    <t>Liabilities assumed</t>
  </si>
  <si>
    <t>Non-controlling interest</t>
  </si>
  <si>
    <t>Net assets acquired</t>
  </si>
  <si>
    <t>61.50%</t>
  </si>
  <si>
    <t>Revenue concentration | LTS</t>
  </si>
  <si>
    <t>74.40%</t>
  </si>
  <si>
    <t>Number of customers | item</t>
  </si>
  <si>
    <t>QUARTERLY FINANCIAL DATA - (UNAUDITED) (Details) - USD ($) $ / shares in Units, shares in Thousands, $ in Thousands</t>
  </si>
  <si>
    <t>Average shares outstanding</t>
  </si>
  <si>
    <t>Basic (in shares)</t>
  </si>
  <si>
    <t>Net income attributable to Almost Family, Inc. per share</t>
  </si>
  <si>
    <t>Basic (in dollars per share)</t>
  </si>
  <si>
    <t>Diluted (in dollars per share)</t>
  </si>
  <si>
    <t>SUBSEQUENT EVENTS (Details) - USD ($) $ / shares in Units, $ in Millions</t>
  </si>
  <si>
    <t>Jan. 08, 2018</t>
  </si>
  <si>
    <t>Subsequent Events</t>
  </si>
  <si>
    <t>MD2U Management LLC | Subsequent event</t>
  </si>
  <si>
    <t>SCHEDULE II - VALUATION AND QUALIFYING ACCOUNTS (Details) - USD ($) $ in Thousands</t>
  </si>
  <si>
    <t>Allowance for uncollectible accounts:</t>
  </si>
  <si>
    <t>Balance at Beginning of Period</t>
  </si>
  <si>
    <t>Additions/(Deductions) Charged to Costs and Expenses</t>
  </si>
  <si>
    <t>Additions/(Deductions) Charged to Other Accounts</t>
  </si>
  <si>
    <t>Deductions</t>
  </si>
  <si>
    <t>Balance at End of Period</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9923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789578553</v>
      </c>
    </row>
    <row r="15" spans="1:4">
      <c r="A15" s="4" t="s">
        <v>25</v>
      </c>
      <c r="C15" s="5" t="n">
        <v>13992729</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796965</v>
      </c>
      <c r="C4" s="6" t="n">
        <v>623541</v>
      </c>
      <c r="D4" s="6" t="n">
        <v>532214</v>
      </c>
    </row>
    <row r="5" spans="1:4">
      <c r="A5" s="4" t="s">
        <v>34</v>
      </c>
      <c r="B5" s="5" t="n">
        <v>419394</v>
      </c>
      <c r="C5" s="5" t="n">
        <v>335472</v>
      </c>
      <c r="D5" s="5" t="n">
        <v>281842</v>
      </c>
    </row>
    <row r="6" spans="1:4">
      <c r="A6" s="4" t="s">
        <v>35</v>
      </c>
      <c r="B6" s="5" t="n">
        <v>377571</v>
      </c>
      <c r="C6" s="5" t="n">
        <v>288069</v>
      </c>
      <c r="D6" s="5" t="n">
        <v>250372</v>
      </c>
    </row>
    <row r="7" spans="1:4">
      <c r="A7" s="3" t="s">
        <v>36</v>
      </c>
    </row>
    <row r="8" spans="1:4">
      <c r="A8" s="4" t="s">
        <v>37</v>
      </c>
      <c r="B8" s="5" t="n">
        <v>223016</v>
      </c>
      <c r="C8" s="5" t="n">
        <v>168356</v>
      </c>
      <c r="D8" s="5" t="n">
        <v>147849</v>
      </c>
    </row>
    <row r="9" spans="1:4">
      <c r="A9" s="4" t="s">
        <v>38</v>
      </c>
      <c r="B9" s="5" t="n">
        <v>95932</v>
      </c>
      <c r="C9" s="5" t="n">
        <v>72430</v>
      </c>
      <c r="D9" s="5" t="n">
        <v>65435</v>
      </c>
    </row>
    <row r="10" spans="1:4">
      <c r="A10" s="4" t="s">
        <v>39</v>
      </c>
      <c r="B10" s="5" t="n">
        <v>29405</v>
      </c>
      <c r="C10" s="5" t="n">
        <v>11842</v>
      </c>
      <c r="D10" s="5" t="n">
        <v>4139</v>
      </c>
    </row>
    <row r="11" spans="1:4">
      <c r="A11" s="4" t="s">
        <v>40</v>
      </c>
      <c r="B11" s="5" t="n">
        <v>348353</v>
      </c>
      <c r="C11" s="5" t="n">
        <v>252628</v>
      </c>
      <c r="D11" s="5" t="n">
        <v>217423</v>
      </c>
    </row>
    <row r="12" spans="1:4">
      <c r="A12" s="4" t="s">
        <v>41</v>
      </c>
      <c r="B12" s="5" t="n">
        <v>29218</v>
      </c>
      <c r="C12" s="5" t="n">
        <v>35441</v>
      </c>
      <c r="D12" s="5" t="n">
        <v>32949</v>
      </c>
    </row>
    <row r="13" spans="1:4">
      <c r="A13" s="4" t="s">
        <v>42</v>
      </c>
      <c r="B13" s="5" t="n">
        <v>7391</v>
      </c>
      <c r="C13" s="5" t="n">
        <v>6285</v>
      </c>
      <c r="D13" s="5" t="n">
        <v>2852</v>
      </c>
    </row>
    <row r="14" spans="1:4">
      <c r="A14" s="4" t="s">
        <v>43</v>
      </c>
      <c r="B14" s="5" t="n">
        <v>21827</v>
      </c>
      <c r="C14" s="5" t="n">
        <v>29156</v>
      </c>
      <c r="D14" s="5" t="n">
        <v>30097</v>
      </c>
    </row>
    <row r="15" spans="1:4">
      <c r="A15" s="4" t="s">
        <v>44</v>
      </c>
      <c r="B15" s="5" t="n">
        <v>-3523</v>
      </c>
      <c r="C15" s="5" t="n">
        <v>-519</v>
      </c>
      <c r="D15" s="5" t="n">
        <v>468</v>
      </c>
    </row>
    <row r="16" spans="1:4">
      <c r="A16" s="4" t="s">
        <v>45</v>
      </c>
      <c r="B16" s="5" t="n">
        <v>18304</v>
      </c>
      <c r="C16" s="5" t="n">
        <v>28637</v>
      </c>
      <c r="D16" s="5" t="n">
        <v>30565</v>
      </c>
    </row>
    <row r="17" spans="1:4">
      <c r="A17" s="4" t="s">
        <v>46</v>
      </c>
      <c r="B17" s="5" t="n">
        <v>-2110</v>
      </c>
      <c r="C17" s="5" t="n">
        <v>10984</v>
      </c>
      <c r="D17" s="5" t="n">
        <v>10556</v>
      </c>
    </row>
    <row r="18" spans="1:4">
      <c r="A18" s="4" t="s">
        <v>47</v>
      </c>
      <c r="B18" s="6" t="n">
        <v>20414</v>
      </c>
      <c r="C18" s="6" t="n">
        <v>17653</v>
      </c>
      <c r="D18" s="6" t="n">
        <v>20009</v>
      </c>
    </row>
    <row r="19" spans="1:4">
      <c r="A19" s="3" t="s">
        <v>48</v>
      </c>
    </row>
    <row r="20" spans="1:4">
      <c r="A20" s="4" t="s">
        <v>49</v>
      </c>
      <c r="B20" s="5" t="n">
        <v>13539</v>
      </c>
      <c r="C20" s="5" t="n">
        <v>10153</v>
      </c>
      <c r="D20" s="5" t="n">
        <v>9505</v>
      </c>
    </row>
    <row r="21" spans="1:4">
      <c r="A21" s="4" t="s">
        <v>50</v>
      </c>
      <c r="B21" s="7" t="n">
        <v>1.51</v>
      </c>
      <c r="C21" s="7" t="n">
        <v>1.74</v>
      </c>
      <c r="D21" s="7" t="n">
        <v>2.11</v>
      </c>
    </row>
    <row r="22" spans="1:4">
      <c r="A22" s="3" t="s">
        <v>51</v>
      </c>
    </row>
    <row r="23" spans="1:4">
      <c r="A23" s="4" t="s">
        <v>49</v>
      </c>
      <c r="B23" s="5" t="n">
        <v>13757</v>
      </c>
      <c r="C23" s="5" t="n">
        <v>10346</v>
      </c>
      <c r="D23" s="5" t="n">
        <v>9745</v>
      </c>
    </row>
    <row r="24" spans="1:4">
      <c r="A24" s="4" t="s">
        <v>50</v>
      </c>
      <c r="B24" s="7" t="n">
        <v>1.48</v>
      </c>
      <c r="C24" s="7" t="n">
        <v>1.71</v>
      </c>
      <c r="D24" s="7" t="n">
        <v>2.0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8"/>
    <col customWidth="1" max="2" min="2" width="80"/>
  </cols>
  <sheetData>
    <row r="1" spans="1:2">
      <c r="A1" s="1" t="s">
        <v>197</v>
      </c>
      <c r="B1" s="2" t="s">
        <v>1</v>
      </c>
    </row>
    <row r="2" spans="1:2">
      <c r="B2" s="2" t="s">
        <v>2</v>
      </c>
    </row>
    <row r="3" spans="1:2">
      <c r="A3" s="3" t="s">
        <v>171</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row r="9" spans="1:2">
      <c r="A9" s="4" t="s">
        <v>208</v>
      </c>
      <c r="B9" s="4" t="s">
        <v>209</v>
      </c>
    </row>
    <row r="10" spans="1:2">
      <c r="A10" s="4" t="s">
        <v>210</v>
      </c>
      <c r="B10" s="4" t="s">
        <v>211</v>
      </c>
    </row>
    <row r="11" spans="1:2">
      <c r="A11" s="4" t="s">
        <v>212</v>
      </c>
      <c r="B11" s="4" t="s">
        <v>213</v>
      </c>
    </row>
    <row r="12" spans="1:2">
      <c r="A12" s="4" t="s">
        <v>214</v>
      </c>
      <c r="B12" s="4" t="s">
        <v>215</v>
      </c>
    </row>
    <row r="13" spans="1:2">
      <c r="A13" s="4" t="s">
        <v>216</v>
      </c>
      <c r="B13" s="4" t="s">
        <v>217</v>
      </c>
    </row>
    <row r="14" spans="1:2">
      <c r="A14" s="4" t="s">
        <v>218</v>
      </c>
      <c r="B14" s="4" t="s">
        <v>219</v>
      </c>
    </row>
    <row r="15" spans="1:2">
      <c r="A15" s="4" t="s">
        <v>220</v>
      </c>
      <c r="B15" s="4" t="s">
        <v>221</v>
      </c>
    </row>
    <row r="16" spans="1:2">
      <c r="A16" s="4" t="s">
        <v>222</v>
      </c>
      <c r="B16" s="4" t="s">
        <v>223</v>
      </c>
    </row>
    <row r="17" spans="1:2">
      <c r="A17" s="4" t="s">
        <v>224</v>
      </c>
      <c r="B17" s="4" t="s">
        <v>225</v>
      </c>
    </row>
    <row r="18" spans="1:2">
      <c r="A18" s="4" t="s">
        <v>226</v>
      </c>
      <c r="B18" s="4" t="s">
        <v>227</v>
      </c>
    </row>
    <row r="19" spans="1:2">
      <c r="A19" s="4" t="s">
        <v>228</v>
      </c>
      <c r="B19" s="4" t="s">
        <v>229</v>
      </c>
    </row>
    <row r="20" spans="1:2">
      <c r="A20" s="4" t="s">
        <v>230</v>
      </c>
      <c r="B20" s="4" t="s">
        <v>231</v>
      </c>
    </row>
    <row r="21" spans="1:2">
      <c r="A21" s="4" t="s">
        <v>232</v>
      </c>
      <c r="B21" s="4" t="s">
        <v>233</v>
      </c>
    </row>
    <row r="22" spans="1:2">
      <c r="A22" s="4" t="s">
        <v>234</v>
      </c>
      <c r="B22" s="4" t="s">
        <v>235</v>
      </c>
    </row>
    <row r="23" spans="1:2">
      <c r="A23" s="4" t="s">
        <v>236</v>
      </c>
      <c r="B23" s="4" t="s">
        <v>237</v>
      </c>
    </row>
    <row r="24" spans="1:2">
      <c r="A24" s="4" t="s">
        <v>238</v>
      </c>
      <c r="B24" s="4" t="s">
        <v>239</v>
      </c>
    </row>
    <row r="25" spans="1:2">
      <c r="A25" s="4" t="s">
        <v>240</v>
      </c>
      <c r="B25" s="4" t="s">
        <v>241</v>
      </c>
    </row>
    <row r="26" spans="1:2">
      <c r="A26" s="4" t="s">
        <v>242</v>
      </c>
      <c r="B26"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71</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row r="10" spans="1:2">
      <c r="A10" s="4" t="s">
        <v>257</v>
      </c>
      <c r="B10"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9</v>
      </c>
      <c r="B1" s="2" t="s">
        <v>1</v>
      </c>
    </row>
    <row r="2" spans="1:2">
      <c r="B2" s="2" t="s">
        <v>2</v>
      </c>
    </row>
    <row r="3" spans="1:2">
      <c r="A3" s="3" t="s">
        <v>173</v>
      </c>
    </row>
    <row r="4" spans="1:2">
      <c r="A4" s="4" t="s">
        <v>260</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2</v>
      </c>
      <c r="B1" s="2" t="s">
        <v>1</v>
      </c>
    </row>
    <row r="2" spans="1:2">
      <c r="B2" s="2" t="s">
        <v>2</v>
      </c>
    </row>
    <row r="3" spans="1:2">
      <c r="A3" s="3" t="s">
        <v>175</v>
      </c>
    </row>
    <row r="4" spans="1:2">
      <c r="A4" s="4" t="s">
        <v>263</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65</v>
      </c>
      <c r="B1" s="2" t="s">
        <v>1</v>
      </c>
    </row>
    <row r="2" spans="1:2">
      <c r="B2" s="2" t="s">
        <v>2</v>
      </c>
    </row>
    <row r="3" spans="1:2">
      <c r="A3" s="3" t="s">
        <v>181</v>
      </c>
    </row>
    <row r="4" spans="1:2">
      <c r="A4" s="4" t="s">
        <v>266</v>
      </c>
      <c r="B4" s="4" t="s">
        <v>267</v>
      </c>
    </row>
    <row r="5" spans="1:2">
      <c r="A5" s="4" t="s">
        <v>268</v>
      </c>
      <c r="B5" s="4" t="s">
        <v>269</v>
      </c>
    </row>
    <row r="6" spans="1:2">
      <c r="A6" s="4" t="s">
        <v>270</v>
      </c>
      <c r="B6" s="4" t="s">
        <v>271</v>
      </c>
    </row>
    <row r="7" spans="1:2">
      <c r="A7" s="4" t="s">
        <v>272</v>
      </c>
      <c r="B7"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274</v>
      </c>
      <c r="B1" s="2" t="s">
        <v>1</v>
      </c>
    </row>
    <row r="2" spans="1:2">
      <c r="B2" s="2" t="s">
        <v>2</v>
      </c>
    </row>
    <row r="3" spans="1:2">
      <c r="A3" s="3" t="s">
        <v>183</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5</v>
      </c>
      <c r="B1" s="2" t="s">
        <v>1</v>
      </c>
    </row>
    <row r="2" spans="1:2">
      <c r="B2" s="2" t="s">
        <v>2</v>
      </c>
    </row>
    <row r="3" spans="1:2">
      <c r="A3" s="3" t="s">
        <v>187</v>
      </c>
    </row>
    <row r="4" spans="1:2">
      <c r="A4" s="4" t="s">
        <v>286</v>
      </c>
      <c r="B4"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88</v>
      </c>
      <c r="B1" s="2" t="s">
        <v>1</v>
      </c>
    </row>
    <row r="2" spans="1:2">
      <c r="B2" s="2" t="s">
        <v>2</v>
      </c>
    </row>
    <row r="3" spans="1:2">
      <c r="A3" s="3" t="s">
        <v>189</v>
      </c>
    </row>
    <row r="4" spans="1:2">
      <c r="A4" s="4" t="s">
        <v>289</v>
      </c>
      <c r="B4"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4" t="s">
        <v>292</v>
      </c>
    </row>
    <row r="4" spans="1:2">
      <c r="A4" s="4" t="s">
        <v>293</v>
      </c>
      <c r="B4"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5</v>
      </c>
      <c r="B1" s="2" t="s">
        <v>1</v>
      </c>
    </row>
    <row r="2" spans="1:2">
      <c r="B2" s="2" t="s">
        <v>2</v>
      </c>
    </row>
    <row r="3" spans="1:2">
      <c r="A3" s="3" t="s">
        <v>193</v>
      </c>
    </row>
    <row r="4" spans="1:2">
      <c r="A4" s="4" t="s">
        <v>296</v>
      </c>
      <c r="B4"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2</v>
      </c>
      <c r="C1" s="2" t="s">
        <v>30</v>
      </c>
    </row>
    <row r="2" spans="1:3">
      <c r="A2" s="3" t="s">
        <v>53</v>
      </c>
    </row>
    <row r="3" spans="1:3">
      <c r="A3" s="4" t="s">
        <v>54</v>
      </c>
      <c r="B3" s="6" t="n">
        <v>11310</v>
      </c>
      <c r="C3" s="6" t="n">
        <v>10110</v>
      </c>
    </row>
    <row r="4" spans="1:3">
      <c r="A4" s="4" t="s">
        <v>55</v>
      </c>
      <c r="B4" s="5" t="n">
        <v>125860</v>
      </c>
      <c r="C4" s="5" t="n">
        <v>99212</v>
      </c>
    </row>
    <row r="5" spans="1:3">
      <c r="A5" s="4" t="s">
        <v>56</v>
      </c>
      <c r="B5" s="5" t="n">
        <v>14514</v>
      </c>
      <c r="C5" s="5" t="n">
        <v>11432</v>
      </c>
    </row>
    <row r="6" spans="1:3">
      <c r="A6" s="4" t="s">
        <v>57</v>
      </c>
      <c r="B6" s="5" t="n">
        <v>151684</v>
      </c>
      <c r="C6" s="5" t="n">
        <v>120754</v>
      </c>
    </row>
    <row r="7" spans="1:3">
      <c r="A7" s="4" t="s">
        <v>58</v>
      </c>
      <c r="B7" s="5" t="n">
        <v>15246</v>
      </c>
      <c r="C7" s="5" t="n">
        <v>10732</v>
      </c>
    </row>
    <row r="8" spans="1:3">
      <c r="A8" s="4" t="s">
        <v>59</v>
      </c>
      <c r="B8" s="5" t="n">
        <v>390754</v>
      </c>
      <c r="C8" s="5" t="n">
        <v>305476</v>
      </c>
    </row>
    <row r="9" spans="1:3">
      <c r="A9" s="4" t="s">
        <v>60</v>
      </c>
      <c r="B9" s="5" t="n">
        <v>145522</v>
      </c>
      <c r="C9" s="5" t="n">
        <v>85063</v>
      </c>
    </row>
    <row r="10" spans="1:3">
      <c r="A10" s="4" t="s">
        <v>61</v>
      </c>
      <c r="C10" s="5" t="n">
        <v>128930</v>
      </c>
    </row>
    <row r="11" spans="1:3">
      <c r="A11" s="4" t="s">
        <v>62</v>
      </c>
      <c r="B11" s="5" t="n">
        <v>3800</v>
      </c>
    </row>
    <row r="12" spans="1:3">
      <c r="A12" s="4" t="s">
        <v>63</v>
      </c>
      <c r="B12" s="5" t="n">
        <v>10812</v>
      </c>
      <c r="C12" s="5" t="n">
        <v>7757</v>
      </c>
    </row>
    <row r="13" spans="1:3">
      <c r="A13" s="4" t="s">
        <v>64</v>
      </c>
      <c r="B13" s="5" t="n">
        <v>717818</v>
      </c>
      <c r="C13" s="5" t="n">
        <v>658712</v>
      </c>
    </row>
    <row r="14" spans="1:3">
      <c r="A14" s="3" t="s">
        <v>65</v>
      </c>
    </row>
    <row r="15" spans="1:3">
      <c r="A15" s="4" t="s">
        <v>66</v>
      </c>
      <c r="B15" s="5" t="n">
        <v>22049</v>
      </c>
      <c r="C15" s="5" t="n">
        <v>12122</v>
      </c>
    </row>
    <row r="16" spans="1:3">
      <c r="A16" s="4" t="s">
        <v>67</v>
      </c>
      <c r="B16" s="5" t="n">
        <v>50182</v>
      </c>
      <c r="C16" s="5" t="n">
        <v>39728</v>
      </c>
    </row>
    <row r="17" spans="1:3">
      <c r="A17" s="4" t="s">
        <v>68</v>
      </c>
      <c r="B17" s="5" t="n">
        <v>4961</v>
      </c>
    </row>
    <row r="18" spans="1:3">
      <c r="A18" s="4" t="s">
        <v>69</v>
      </c>
      <c r="B18" s="5" t="n">
        <v>77192</v>
      </c>
      <c r="C18" s="5" t="n">
        <v>51850</v>
      </c>
    </row>
    <row r="19" spans="1:3">
      <c r="A19" s="3" t="s">
        <v>70</v>
      </c>
    </row>
    <row r="20" spans="1:3">
      <c r="A20" s="4" t="s">
        <v>71</v>
      </c>
      <c r="B20" s="5" t="n">
        <v>100254</v>
      </c>
      <c r="C20" s="5" t="n">
        <v>262456</v>
      </c>
    </row>
    <row r="21" spans="1:3">
      <c r="A21" s="4" t="s">
        <v>72</v>
      </c>
      <c r="B21" s="5" t="n">
        <v>18595</v>
      </c>
      <c r="C21" s="5" t="n">
        <v>21145</v>
      </c>
    </row>
    <row r="22" spans="1:3">
      <c r="A22" s="4" t="s">
        <v>73</v>
      </c>
      <c r="B22" s="5" t="n">
        <v>7800</v>
      </c>
      <c r="C22" s="5" t="n">
        <v>12500</v>
      </c>
    </row>
    <row r="23" spans="1:3">
      <c r="A23" s="4" t="s">
        <v>74</v>
      </c>
      <c r="B23" s="5" t="n">
        <v>7424</v>
      </c>
      <c r="C23" s="5" t="n">
        <v>6581</v>
      </c>
    </row>
    <row r="24" spans="1:3">
      <c r="A24" s="4" t="s">
        <v>75</v>
      </c>
      <c r="B24" s="5" t="n">
        <v>134073</v>
      </c>
      <c r="C24" s="5" t="n">
        <v>302682</v>
      </c>
    </row>
    <row r="25" spans="1:3">
      <c r="A25" s="4" t="s">
        <v>76</v>
      </c>
      <c r="B25" s="5" t="n">
        <v>211265</v>
      </c>
      <c r="C25" s="5" t="n">
        <v>354532</v>
      </c>
    </row>
    <row r="26" spans="1:3">
      <c r="A26" s="3" t="s">
        <v>77</v>
      </c>
    </row>
    <row r="27" spans="1:3">
      <c r="A27" s="4" t="s">
        <v>78</v>
      </c>
      <c r="B27" s="5" t="n">
        <v>2256</v>
      </c>
      <c r="C27" s="5" t="n">
        <v>2256</v>
      </c>
    </row>
    <row r="28" spans="1:3">
      <c r="A28" s="3" t="s">
        <v>79</v>
      </c>
    </row>
    <row r="29" spans="1:3">
      <c r="A29" s="4" t="s">
        <v>80</v>
      </c>
      <c r="B29" s="4" t="s">
        <v>81</v>
      </c>
      <c r="C29" s="4" t="s">
        <v>81</v>
      </c>
    </row>
    <row r="30" spans="1:3">
      <c r="A30" s="4" t="s">
        <v>82</v>
      </c>
      <c r="B30" s="5" t="n">
        <v>1425</v>
      </c>
      <c r="C30" s="5" t="n">
        <v>1051</v>
      </c>
    </row>
    <row r="31" spans="1:3">
      <c r="A31" s="4" t="s">
        <v>83</v>
      </c>
      <c r="B31" s="5" t="n">
        <v>-10453</v>
      </c>
      <c r="C31" s="5" t="n">
        <v>-3258</v>
      </c>
    </row>
    <row r="32" spans="1:3">
      <c r="A32" s="4" t="s">
        <v>84</v>
      </c>
      <c r="B32" s="5" t="n">
        <v>294448</v>
      </c>
      <c r="C32" s="5" t="n">
        <v>141233</v>
      </c>
    </row>
    <row r="33" spans="1:3">
      <c r="A33" s="4" t="s">
        <v>85</v>
      </c>
      <c r="B33" s="5" t="n">
        <v>184309</v>
      </c>
      <c r="C33" s="5" t="n">
        <v>163763</v>
      </c>
    </row>
    <row r="34" spans="1:3">
      <c r="A34" s="4" t="s">
        <v>86</v>
      </c>
      <c r="B34" s="5" t="n">
        <v>469729</v>
      </c>
      <c r="C34" s="5" t="n">
        <v>302789</v>
      </c>
    </row>
    <row r="35" spans="1:3">
      <c r="A35" s="4" t="s">
        <v>87</v>
      </c>
      <c r="B35" s="5" t="n">
        <v>34568</v>
      </c>
      <c r="C35" s="5" t="n">
        <v>-865</v>
      </c>
    </row>
    <row r="36" spans="1:3">
      <c r="A36" s="4" t="s">
        <v>88</v>
      </c>
      <c r="B36" s="5" t="n">
        <v>504297</v>
      </c>
      <c r="C36" s="5" t="n">
        <v>301924</v>
      </c>
    </row>
    <row r="37" spans="1:3">
      <c r="A37" s="4" t="s">
        <v>89</v>
      </c>
      <c r="B37" s="6" t="n">
        <v>717818</v>
      </c>
      <c r="C37" s="6" t="n">
        <v>6587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18"/>
    <col customWidth="1" max="5" min="5" width="21"/>
    <col customWidth="1" max="6" min="6" width="34"/>
    <col customWidth="1" max="7" min="7" width="21"/>
    <col customWidth="1" max="8" min="8" width="21"/>
    <col customWidth="1" max="9" min="9" width="19"/>
  </cols>
  <sheetData>
    <row r="1" spans="1:9">
      <c r="A1" s="1" t="s">
        <v>298</v>
      </c>
      <c r="B1" s="2" t="s">
        <v>299</v>
      </c>
      <c r="C1" s="2" t="s">
        <v>300</v>
      </c>
      <c r="D1" s="2" t="s">
        <v>301</v>
      </c>
      <c r="E1" s="2" t="s">
        <v>302</v>
      </c>
      <c r="F1" s="2" t="s">
        <v>303</v>
      </c>
      <c r="G1" s="2" t="s">
        <v>304</v>
      </c>
      <c r="H1" s="2" t="s">
        <v>304</v>
      </c>
      <c r="I1" s="2" t="s">
        <v>305</v>
      </c>
    </row>
    <row r="2" spans="1:9">
      <c r="A2" s="3" t="s">
        <v>306</v>
      </c>
    </row>
    <row r="3" spans="1:9">
      <c r="A3" s="4" t="s">
        <v>307</v>
      </c>
      <c r="F3" s="6" t="n">
        <v>128900</v>
      </c>
    </row>
    <row r="4" spans="1:9">
      <c r="A4" s="4" t="s">
        <v>308</v>
      </c>
      <c r="E4" s="6" t="n">
        <v>954</v>
      </c>
      <c r="F4" s="5" t="n">
        <v>336</v>
      </c>
      <c r="H4" s="6" t="n">
        <v>281</v>
      </c>
    </row>
    <row r="5" spans="1:9">
      <c r="A5" s="4" t="s">
        <v>309</v>
      </c>
      <c r="E5" s="5" t="n">
        <v>700</v>
      </c>
      <c r="F5" s="5" t="n">
        <v>100</v>
      </c>
      <c r="G5" s="6" t="n">
        <v>300</v>
      </c>
    </row>
    <row r="6" spans="1:9">
      <c r="A6" s="4" t="s">
        <v>310</v>
      </c>
      <c r="E6" s="5" t="n">
        <v>400</v>
      </c>
      <c r="F6" s="5" t="n">
        <v>400</v>
      </c>
      <c r="G6" s="6" t="n">
        <v>200</v>
      </c>
    </row>
    <row r="7" spans="1:9">
      <c r="A7" s="4" t="s">
        <v>311</v>
      </c>
      <c r="E7" s="6" t="n">
        <v>2100</v>
      </c>
    </row>
    <row r="8" spans="1:9">
      <c r="A8" s="4" t="s">
        <v>292</v>
      </c>
    </row>
    <row r="9" spans="1:9">
      <c r="A9" s="3" t="s">
        <v>306</v>
      </c>
    </row>
    <row r="10" spans="1:9">
      <c r="A10" s="4" t="s">
        <v>312</v>
      </c>
      <c r="B10" s="4" t="s">
        <v>313</v>
      </c>
    </row>
    <row r="11" spans="1:9">
      <c r="A11" s="4" t="s">
        <v>314</v>
      </c>
      <c r="B11" s="5" t="n">
        <v>20</v>
      </c>
    </row>
    <row r="12" spans="1:9">
      <c r="A12" s="4" t="s">
        <v>315</v>
      </c>
      <c r="F12" s="6" t="n">
        <v>128900</v>
      </c>
    </row>
    <row r="13" spans="1:9">
      <c r="A13" s="4" t="s">
        <v>316</v>
      </c>
      <c r="F13" s="5" t="n">
        <v>74</v>
      </c>
    </row>
    <row r="14" spans="1:9">
      <c r="A14" s="4" t="s">
        <v>317</v>
      </c>
      <c r="F14" s="5" t="n">
        <v>15</v>
      </c>
    </row>
    <row r="15" spans="1:9">
      <c r="A15" s="4" t="s">
        <v>318</v>
      </c>
      <c r="F15" s="5" t="n">
        <v>22</v>
      </c>
    </row>
    <row r="16" spans="1:9">
      <c r="A16" s="4" t="s">
        <v>319</v>
      </c>
    </row>
    <row r="17" spans="1:9">
      <c r="A17" s="3" t="s">
        <v>306</v>
      </c>
    </row>
    <row r="18" spans="1:9">
      <c r="A18" s="4" t="s">
        <v>312</v>
      </c>
      <c r="C18" s="4" t="s">
        <v>320</v>
      </c>
    </row>
    <row r="19" spans="1:9">
      <c r="A19" s="4" t="s">
        <v>315</v>
      </c>
      <c r="C19" s="6" t="n">
        <v>37000</v>
      </c>
    </row>
    <row r="20" spans="1:9">
      <c r="A20" s="4" t="s">
        <v>321</v>
      </c>
    </row>
    <row r="21" spans="1:9">
      <c r="A21" s="3" t="s">
        <v>306</v>
      </c>
    </row>
    <row r="22" spans="1:9">
      <c r="A22" s="4" t="s">
        <v>318</v>
      </c>
      <c r="I22" s="5" t="n">
        <v>4</v>
      </c>
    </row>
    <row r="23" spans="1:9">
      <c r="A23" s="4" t="s">
        <v>322</v>
      </c>
    </row>
    <row r="24" spans="1:9">
      <c r="A24" s="3" t="s">
        <v>306</v>
      </c>
    </row>
    <row r="25" spans="1:9">
      <c r="A25" s="4" t="s">
        <v>323</v>
      </c>
      <c r="D25" s="5" t="n">
        <v>12</v>
      </c>
    </row>
    <row r="26" spans="1:9">
      <c r="A26" s="4" t="s">
        <v>324</v>
      </c>
    </row>
    <row r="27" spans="1:9">
      <c r="A27" s="3" t="s">
        <v>306</v>
      </c>
    </row>
    <row r="28" spans="1:9">
      <c r="A28" s="4" t="s">
        <v>323</v>
      </c>
      <c r="D28" s="5" t="n">
        <v>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5</v>
      </c>
      <c r="B1" s="2" t="s">
        <v>1</v>
      </c>
    </row>
    <row r="2" spans="1:3">
      <c r="B2" s="2" t="s">
        <v>2</v>
      </c>
      <c r="C2" s="2" t="s">
        <v>30</v>
      </c>
    </row>
    <row r="3" spans="1:3">
      <c r="A3" s="3" t="s">
        <v>206</v>
      </c>
    </row>
    <row r="4" spans="1:3">
      <c r="A4" s="4" t="s">
        <v>326</v>
      </c>
      <c r="B4" s="6" t="n">
        <v>7524</v>
      </c>
      <c r="C4" s="6" t="n">
        <v>7845</v>
      </c>
    </row>
    <row r="5" spans="1:3">
      <c r="A5" s="4" t="s">
        <v>327</v>
      </c>
    </row>
    <row r="6" spans="1:3">
      <c r="A6" s="3" t="s">
        <v>206</v>
      </c>
    </row>
    <row r="7" spans="1:3">
      <c r="A7" s="4" t="s">
        <v>328</v>
      </c>
      <c r="B7" s="4" t="s">
        <v>329</v>
      </c>
    </row>
    <row r="8" spans="1:3">
      <c r="A8" s="4" t="s">
        <v>330</v>
      </c>
    </row>
    <row r="9" spans="1:3">
      <c r="A9" s="3" t="s">
        <v>206</v>
      </c>
    </row>
    <row r="10" spans="1:3">
      <c r="A10" s="4" t="s">
        <v>328</v>
      </c>
      <c r="B10" s="4" t="s">
        <v>331</v>
      </c>
    </row>
    <row r="11" spans="1:3">
      <c r="A11" s="4" t="s">
        <v>332</v>
      </c>
    </row>
    <row r="12" spans="1:3">
      <c r="A12" s="3" t="s">
        <v>206</v>
      </c>
    </row>
    <row r="13" spans="1:3">
      <c r="A13" s="4" t="s">
        <v>328</v>
      </c>
      <c r="B13" s="4" t="s">
        <v>333</v>
      </c>
    </row>
    <row r="14" spans="1:3">
      <c r="A14" s="4" t="s">
        <v>334</v>
      </c>
    </row>
    <row r="15" spans="1:3">
      <c r="A15" s="3" t="s">
        <v>206</v>
      </c>
    </row>
    <row r="16" spans="1:3">
      <c r="A16" s="4" t="s">
        <v>328</v>
      </c>
      <c r="B16" s="4" t="s">
        <v>333</v>
      </c>
    </row>
    <row r="17" spans="1:3">
      <c r="A17" s="4" t="s">
        <v>335</v>
      </c>
    </row>
    <row r="18" spans="1:3">
      <c r="A18" s="3" t="s">
        <v>206</v>
      </c>
    </row>
    <row r="19" spans="1:3">
      <c r="A19" s="4" t="s">
        <v>328</v>
      </c>
      <c r="B19" s="4" t="s">
        <v>331</v>
      </c>
    </row>
    <row r="20" spans="1:3">
      <c r="A20" s="4" t="s">
        <v>336</v>
      </c>
    </row>
    <row r="21" spans="1:3">
      <c r="A21" s="3" t="s">
        <v>206</v>
      </c>
    </row>
    <row r="22" spans="1:3">
      <c r="A22" s="4" t="s">
        <v>328</v>
      </c>
      <c r="B22" s="4" t="s">
        <v>3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38</v>
      </c>
      <c r="B1" s="2" t="s">
        <v>1</v>
      </c>
    </row>
    <row r="2" spans="1:5">
      <c r="B2" s="2" t="s">
        <v>2</v>
      </c>
      <c r="C2" s="2" t="s">
        <v>30</v>
      </c>
      <c r="D2" s="2" t="s">
        <v>2</v>
      </c>
      <c r="E2" s="2" t="s">
        <v>30</v>
      </c>
    </row>
    <row r="3" spans="1:5">
      <c r="A3" s="3" t="s">
        <v>339</v>
      </c>
    </row>
    <row r="4" spans="1:5">
      <c r="A4" s="4" t="s">
        <v>340</v>
      </c>
      <c r="B4" s="6" t="n">
        <v>305476</v>
      </c>
      <c r="C4" s="6" t="n">
        <v>277061</v>
      </c>
    </row>
    <row r="5" spans="1:5">
      <c r="A5" s="4" t="s">
        <v>341</v>
      </c>
      <c r="B5" s="5" t="n">
        <v>85278</v>
      </c>
      <c r="C5" s="5" t="n">
        <v>28415</v>
      </c>
    </row>
    <row r="6" spans="1:5">
      <c r="A6" s="4" t="s">
        <v>342</v>
      </c>
      <c r="B6" s="5" t="n">
        <v>390754</v>
      </c>
      <c r="C6" s="5" t="n">
        <v>305476</v>
      </c>
    </row>
    <row r="7" spans="1:5">
      <c r="A7" s="3" t="s">
        <v>343</v>
      </c>
    </row>
    <row r="8" spans="1:5">
      <c r="A8" s="4" t="s">
        <v>340</v>
      </c>
      <c r="B8" s="5" t="n">
        <v>85063</v>
      </c>
      <c r="C8" s="5" t="n">
        <v>64629</v>
      </c>
    </row>
    <row r="9" spans="1:5">
      <c r="A9" s="4" t="s">
        <v>341</v>
      </c>
      <c r="D9" s="6" t="n">
        <v>62473</v>
      </c>
      <c r="E9" s="6" t="n">
        <v>21108</v>
      </c>
    </row>
    <row r="10" spans="1:5">
      <c r="A10" s="4" t="s">
        <v>344</v>
      </c>
      <c r="D10" s="5" t="n">
        <v>-1290</v>
      </c>
    </row>
    <row r="11" spans="1:5">
      <c r="A11" s="4" t="s">
        <v>345</v>
      </c>
      <c r="B11" s="5" t="n">
        <v>-724</v>
      </c>
      <c r="C11" s="5" t="n">
        <v>-674</v>
      </c>
    </row>
    <row r="12" spans="1:5">
      <c r="A12" s="4" t="s">
        <v>342</v>
      </c>
      <c r="B12" s="5" t="n">
        <v>145522</v>
      </c>
      <c r="C12" s="5" t="n">
        <v>85063</v>
      </c>
    </row>
    <row r="13" spans="1:5">
      <c r="A13" s="3" t="s">
        <v>210</v>
      </c>
    </row>
    <row r="14" spans="1:5">
      <c r="A14" s="4" t="s">
        <v>339</v>
      </c>
      <c r="B14" s="5" t="n">
        <v>305476</v>
      </c>
      <c r="C14" s="5" t="n">
        <v>277061</v>
      </c>
      <c r="D14" s="5" t="n">
        <v>390754</v>
      </c>
      <c r="E14" s="5" t="n">
        <v>305476</v>
      </c>
    </row>
    <row r="15" spans="1:5">
      <c r="A15" s="4" t="s">
        <v>346</v>
      </c>
      <c r="B15" s="5" t="n">
        <v>85063</v>
      </c>
      <c r="C15" s="5" t="n">
        <v>64629</v>
      </c>
      <c r="D15" s="5" t="n">
        <v>145522</v>
      </c>
      <c r="E15" s="5" t="n">
        <v>85063</v>
      </c>
    </row>
    <row r="16" spans="1:5">
      <c r="A16" s="4" t="s">
        <v>347</v>
      </c>
    </row>
    <row r="17" spans="1:5">
      <c r="A17" s="3" t="s">
        <v>339</v>
      </c>
    </row>
    <row r="18" spans="1:5">
      <c r="A18" s="4" t="s">
        <v>340</v>
      </c>
      <c r="B18" s="5" t="n">
        <v>193824</v>
      </c>
    </row>
    <row r="19" spans="1:5">
      <c r="A19" s="4" t="s">
        <v>342</v>
      </c>
      <c r="B19" s="5" t="n">
        <v>272306</v>
      </c>
      <c r="C19" s="5" t="n">
        <v>193824</v>
      </c>
    </row>
    <row r="20" spans="1:5">
      <c r="A20" s="3" t="s">
        <v>343</v>
      </c>
    </row>
    <row r="21" spans="1:5">
      <c r="A21" s="4" t="s">
        <v>340</v>
      </c>
      <c r="B21" s="5" t="n">
        <v>60519</v>
      </c>
    </row>
    <row r="22" spans="1:5">
      <c r="A22" s="4" t="s">
        <v>342</v>
      </c>
      <c r="B22" s="5" t="n">
        <v>114673</v>
      </c>
      <c r="C22" s="5" t="n">
        <v>60519</v>
      </c>
    </row>
    <row r="23" spans="1:5">
      <c r="A23" s="3" t="s">
        <v>210</v>
      </c>
    </row>
    <row r="24" spans="1:5">
      <c r="A24" s="4" t="s">
        <v>339</v>
      </c>
      <c r="B24" s="5" t="n">
        <v>193824</v>
      </c>
      <c r="C24" s="5" t="n">
        <v>193824</v>
      </c>
      <c r="D24" s="5" t="n">
        <v>272306</v>
      </c>
      <c r="E24" s="5" t="n">
        <v>193824</v>
      </c>
    </row>
    <row r="25" spans="1:5">
      <c r="A25" s="4" t="s">
        <v>346</v>
      </c>
      <c r="B25" s="5" t="n">
        <v>60519</v>
      </c>
      <c r="C25" s="5" t="n">
        <v>60519</v>
      </c>
      <c r="D25" s="5" t="n">
        <v>114673</v>
      </c>
      <c r="E25" s="5" t="n">
        <v>60519</v>
      </c>
    </row>
    <row r="26" spans="1:5">
      <c r="A26" s="4" t="s">
        <v>348</v>
      </c>
    </row>
    <row r="27" spans="1:5">
      <c r="A27" s="3" t="s">
        <v>339</v>
      </c>
    </row>
    <row r="28" spans="1:5">
      <c r="A28" s="4" t="s">
        <v>340</v>
      </c>
      <c r="B28" s="5" t="n">
        <v>75003</v>
      </c>
    </row>
    <row r="29" spans="1:5">
      <c r="A29" s="4" t="s">
        <v>342</v>
      </c>
      <c r="B29" s="5" t="n">
        <v>81799</v>
      </c>
      <c r="C29" s="5" t="n">
        <v>75003</v>
      </c>
    </row>
    <row r="30" spans="1:5">
      <c r="A30" s="3" t="s">
        <v>343</v>
      </c>
    </row>
    <row r="31" spans="1:5">
      <c r="A31" s="4" t="s">
        <v>340</v>
      </c>
      <c r="B31" s="5" t="n">
        <v>9444</v>
      </c>
    </row>
    <row r="32" spans="1:5">
      <c r="A32" s="4" t="s">
        <v>342</v>
      </c>
      <c r="B32" s="5" t="n">
        <v>16377</v>
      </c>
      <c r="C32" s="5" t="n">
        <v>9444</v>
      </c>
    </row>
    <row r="33" spans="1:5">
      <c r="A33" s="3" t="s">
        <v>210</v>
      </c>
    </row>
    <row r="34" spans="1:5">
      <c r="A34" s="4" t="s">
        <v>339</v>
      </c>
      <c r="B34" s="5" t="n">
        <v>75003</v>
      </c>
      <c r="C34" s="5" t="n">
        <v>75003</v>
      </c>
      <c r="D34" s="5" t="n">
        <v>81799</v>
      </c>
      <c r="E34" s="5" t="n">
        <v>75003</v>
      </c>
    </row>
    <row r="35" spans="1:5">
      <c r="A35" s="4" t="s">
        <v>346</v>
      </c>
      <c r="B35" s="5" t="n">
        <v>9444</v>
      </c>
      <c r="C35" s="5" t="n">
        <v>9444</v>
      </c>
      <c r="D35" s="5" t="n">
        <v>16377</v>
      </c>
      <c r="E35" s="5" t="n">
        <v>9444</v>
      </c>
    </row>
    <row r="36" spans="1:5">
      <c r="A36" s="4" t="s">
        <v>349</v>
      </c>
    </row>
    <row r="37" spans="1:5">
      <c r="A37" s="3" t="s">
        <v>339</v>
      </c>
    </row>
    <row r="38" spans="1:5">
      <c r="A38" s="4" t="s">
        <v>340</v>
      </c>
      <c r="B38" s="5" t="n">
        <v>36649</v>
      </c>
    </row>
    <row r="39" spans="1:5">
      <c r="A39" s="4" t="s">
        <v>342</v>
      </c>
      <c r="B39" s="5" t="n">
        <v>36649</v>
      </c>
      <c r="C39" s="5" t="n">
        <v>36649</v>
      </c>
    </row>
    <row r="40" spans="1:5">
      <c r="A40" s="3" t="s">
        <v>343</v>
      </c>
    </row>
    <row r="41" spans="1:5">
      <c r="A41" s="4" t="s">
        <v>340</v>
      </c>
      <c r="B41" s="5" t="n">
        <v>15100</v>
      </c>
    </row>
    <row r="42" spans="1:5">
      <c r="A42" s="4" t="s">
        <v>342</v>
      </c>
      <c r="B42" s="5" t="n">
        <v>14472</v>
      </c>
      <c r="C42" s="5" t="n">
        <v>15100</v>
      </c>
    </row>
    <row r="43" spans="1:5">
      <c r="A43" s="3" t="s">
        <v>210</v>
      </c>
    </row>
    <row r="44" spans="1:5">
      <c r="A44" s="4" t="s">
        <v>339</v>
      </c>
      <c r="B44" s="5" t="n">
        <v>36649</v>
      </c>
      <c r="C44" s="5" t="n">
        <v>36649</v>
      </c>
      <c r="D44" s="5" t="n">
        <v>36649</v>
      </c>
      <c r="E44" s="5" t="n">
        <v>36649</v>
      </c>
    </row>
    <row r="45" spans="1:5">
      <c r="A45" s="4" t="s">
        <v>346</v>
      </c>
      <c r="B45" s="6" t="n">
        <v>15100</v>
      </c>
      <c r="C45" s="5" t="n">
        <v>15100</v>
      </c>
      <c r="D45" s="5" t="n">
        <v>14472</v>
      </c>
      <c r="E45" s="5" t="n">
        <v>15100</v>
      </c>
    </row>
    <row r="46" spans="1:5">
      <c r="A46" s="4" t="s">
        <v>350</v>
      </c>
    </row>
    <row r="47" spans="1:5">
      <c r="A47" s="3" t="s">
        <v>351</v>
      </c>
    </row>
    <row r="48" spans="1:5">
      <c r="A48" s="4" t="s">
        <v>352</v>
      </c>
      <c r="B48" s="4" t="s">
        <v>333</v>
      </c>
    </row>
    <row r="49" spans="1:5">
      <c r="A49" s="3" t="s">
        <v>343</v>
      </c>
    </row>
    <row r="50" spans="1:5">
      <c r="A50" s="4" t="s">
        <v>340</v>
      </c>
      <c r="B50" s="6" t="n">
        <v>620</v>
      </c>
      <c r="C50" s="5" t="n">
        <v>184</v>
      </c>
    </row>
    <row r="51" spans="1:5">
      <c r="A51" s="4" t="s">
        <v>341</v>
      </c>
      <c r="D51" s="5" t="n">
        <v>490</v>
      </c>
      <c r="E51" s="5" t="n">
        <v>600</v>
      </c>
    </row>
    <row r="52" spans="1:5">
      <c r="A52" s="4" t="s">
        <v>345</v>
      </c>
      <c r="B52" s="5" t="n">
        <v>-216</v>
      </c>
      <c r="C52" s="5" t="n">
        <v>-164</v>
      </c>
    </row>
    <row r="53" spans="1:5">
      <c r="A53" s="4" t="s">
        <v>342</v>
      </c>
      <c r="B53" s="5" t="n">
        <v>894</v>
      </c>
      <c r="C53" s="5" t="n">
        <v>620</v>
      </c>
    </row>
    <row r="54" spans="1:5">
      <c r="A54" s="3" t="s">
        <v>210</v>
      </c>
    </row>
    <row r="55" spans="1:5">
      <c r="A55" s="4" t="s">
        <v>346</v>
      </c>
      <c r="B55" s="5" t="n">
        <v>620</v>
      </c>
      <c r="C55" s="5" t="n">
        <v>184</v>
      </c>
      <c r="D55" s="5" t="n">
        <v>894</v>
      </c>
      <c r="E55" s="5" t="n">
        <v>620</v>
      </c>
    </row>
    <row r="56" spans="1:5">
      <c r="A56" s="4" t="s">
        <v>353</v>
      </c>
    </row>
    <row r="57" spans="1:5">
      <c r="A57" s="3" t="s">
        <v>343</v>
      </c>
    </row>
    <row r="58" spans="1:5">
      <c r="A58" s="4" t="s">
        <v>340</v>
      </c>
      <c r="B58" s="5" t="n">
        <v>69</v>
      </c>
    </row>
    <row r="59" spans="1:5">
      <c r="A59" s="4" t="s">
        <v>342</v>
      </c>
      <c r="B59" s="5" t="n">
        <v>420</v>
      </c>
      <c r="C59" s="5" t="n">
        <v>69</v>
      </c>
    </row>
    <row r="60" spans="1:5">
      <c r="A60" s="3" t="s">
        <v>210</v>
      </c>
    </row>
    <row r="61" spans="1:5">
      <c r="A61" s="4" t="s">
        <v>346</v>
      </c>
      <c r="B61" s="5" t="n">
        <v>69</v>
      </c>
      <c r="C61" s="5" t="n">
        <v>69</v>
      </c>
      <c r="D61" s="5" t="n">
        <v>420</v>
      </c>
      <c r="E61" s="5" t="n">
        <v>69</v>
      </c>
    </row>
    <row r="62" spans="1:5">
      <c r="A62" s="4" t="s">
        <v>354</v>
      </c>
    </row>
    <row r="63" spans="1:5">
      <c r="A63" s="3" t="s">
        <v>343</v>
      </c>
    </row>
    <row r="64" spans="1:5">
      <c r="A64" s="4" t="s">
        <v>340</v>
      </c>
      <c r="B64" s="5" t="n">
        <v>69</v>
      </c>
    </row>
    <row r="65" spans="1:5">
      <c r="A65" s="4" t="s">
        <v>342</v>
      </c>
      <c r="B65" s="5" t="n">
        <v>112</v>
      </c>
      <c r="C65" s="5" t="n">
        <v>69</v>
      </c>
    </row>
    <row r="66" spans="1:5">
      <c r="A66" s="3" t="s">
        <v>210</v>
      </c>
    </row>
    <row r="67" spans="1:5">
      <c r="A67" s="4" t="s">
        <v>346</v>
      </c>
      <c r="B67" s="5" t="n">
        <v>69</v>
      </c>
      <c r="C67" s="5" t="n">
        <v>69</v>
      </c>
      <c r="D67" s="5" t="n">
        <v>112</v>
      </c>
      <c r="E67" s="5" t="n">
        <v>69</v>
      </c>
    </row>
    <row r="68" spans="1:5">
      <c r="A68" s="4" t="s">
        <v>355</v>
      </c>
    </row>
    <row r="69" spans="1:5">
      <c r="A69" s="3" t="s">
        <v>343</v>
      </c>
    </row>
    <row r="70" spans="1:5">
      <c r="A70" s="4" t="s">
        <v>340</v>
      </c>
      <c r="B70" s="5" t="n">
        <v>482</v>
      </c>
    </row>
    <row r="71" spans="1:5">
      <c r="A71" s="4" t="s">
        <v>342</v>
      </c>
      <c r="B71" s="5" t="n">
        <v>362</v>
      </c>
      <c r="C71" s="5" t="n">
        <v>482</v>
      </c>
    </row>
    <row r="72" spans="1:5">
      <c r="A72" s="3" t="s">
        <v>210</v>
      </c>
    </row>
    <row r="73" spans="1:5">
      <c r="A73" s="4" t="s">
        <v>346</v>
      </c>
      <c r="B73" s="5" t="n">
        <v>482</v>
      </c>
      <c r="C73" s="5" t="n">
        <v>482</v>
      </c>
      <c r="D73" s="5" t="n">
        <v>362</v>
      </c>
      <c r="E73" s="5" t="n">
        <v>482</v>
      </c>
    </row>
    <row r="74" spans="1:5">
      <c r="A74" s="4" t="s">
        <v>356</v>
      </c>
    </row>
    <row r="75" spans="1:5">
      <c r="A75" s="3" t="s">
        <v>343</v>
      </c>
    </row>
    <row r="76" spans="1:5">
      <c r="A76" s="4" t="s">
        <v>340</v>
      </c>
      <c r="B76" s="5" t="n">
        <v>9688</v>
      </c>
    </row>
    <row r="77" spans="1:5">
      <c r="A77" s="4" t="s">
        <v>341</v>
      </c>
      <c r="E77" s="5" t="n">
        <v>10190</v>
      </c>
    </row>
    <row r="78" spans="1:5">
      <c r="A78" s="4" t="s">
        <v>345</v>
      </c>
      <c r="B78" s="5" t="n">
        <v>-508</v>
      </c>
      <c r="C78" s="5" t="n">
        <v>-502</v>
      </c>
    </row>
    <row r="79" spans="1:5">
      <c r="A79" s="4" t="s">
        <v>342</v>
      </c>
      <c r="B79" s="5" t="n">
        <v>9180</v>
      </c>
      <c r="C79" s="5" t="n">
        <v>9688</v>
      </c>
    </row>
    <row r="80" spans="1:5">
      <c r="A80" s="3" t="s">
        <v>210</v>
      </c>
    </row>
    <row r="81" spans="1:5">
      <c r="A81" s="4" t="s">
        <v>346</v>
      </c>
      <c r="B81" s="5" t="n">
        <v>9688</v>
      </c>
      <c r="C81" s="5" t="n">
        <v>9688</v>
      </c>
      <c r="D81" s="5" t="n">
        <v>9180</v>
      </c>
      <c r="E81" s="5" t="n">
        <v>9688</v>
      </c>
    </row>
    <row r="82" spans="1:5">
      <c r="A82" s="4" t="s">
        <v>357</v>
      </c>
    </row>
    <row r="83" spans="1:5">
      <c r="A83" s="3" t="s">
        <v>343</v>
      </c>
    </row>
    <row r="84" spans="1:5">
      <c r="A84" s="4" t="s">
        <v>340</v>
      </c>
      <c r="B84" s="5" t="n">
        <v>9688</v>
      </c>
    </row>
    <row r="85" spans="1:5">
      <c r="A85" s="4" t="s">
        <v>342</v>
      </c>
      <c r="B85" s="5" t="n">
        <v>9180</v>
      </c>
      <c r="C85" s="5" t="n">
        <v>9688</v>
      </c>
    </row>
    <row r="86" spans="1:5">
      <c r="A86" s="3" t="s">
        <v>210</v>
      </c>
    </row>
    <row r="87" spans="1:5">
      <c r="A87" s="4" t="s">
        <v>346</v>
      </c>
      <c r="B87" s="5" t="n">
        <v>9688</v>
      </c>
      <c r="C87" s="5" t="n">
        <v>9688</v>
      </c>
      <c r="D87" s="5" t="n">
        <v>9180</v>
      </c>
      <c r="E87" s="5" t="n">
        <v>9688</v>
      </c>
    </row>
    <row r="88" spans="1:5">
      <c r="A88" s="4" t="s">
        <v>358</v>
      </c>
    </row>
    <row r="89" spans="1:5">
      <c r="A89" s="3" t="s">
        <v>343</v>
      </c>
    </row>
    <row r="90" spans="1:5">
      <c r="A90" s="4" t="s">
        <v>340</v>
      </c>
      <c r="B90" s="5" t="n">
        <v>51432</v>
      </c>
      <c r="C90" s="5" t="n">
        <v>46044</v>
      </c>
    </row>
    <row r="91" spans="1:5">
      <c r="A91" s="4" t="s">
        <v>341</v>
      </c>
      <c r="D91" s="5" t="n">
        <v>52103</v>
      </c>
      <c r="E91" s="5" t="n">
        <v>5388</v>
      </c>
    </row>
    <row r="92" spans="1:5">
      <c r="A92" s="4" t="s">
        <v>344</v>
      </c>
      <c r="D92" s="5" t="n">
        <v>-1290</v>
      </c>
    </row>
    <row r="93" spans="1:5">
      <c r="A93" s="4" t="s">
        <v>342</v>
      </c>
      <c r="B93" s="5" t="n">
        <v>102245</v>
      </c>
      <c r="C93" s="5" t="n">
        <v>51432</v>
      </c>
    </row>
    <row r="94" spans="1:5">
      <c r="A94" s="3" t="s">
        <v>210</v>
      </c>
    </row>
    <row r="95" spans="1:5">
      <c r="A95" s="4" t="s">
        <v>346</v>
      </c>
      <c r="B95" s="5" t="n">
        <v>51432</v>
      </c>
      <c r="C95" s="5" t="n">
        <v>46044</v>
      </c>
      <c r="D95" s="5" t="n">
        <v>102245</v>
      </c>
      <c r="E95" s="5" t="n">
        <v>51432</v>
      </c>
    </row>
    <row r="96" spans="1:5">
      <c r="A96" s="4" t="s">
        <v>359</v>
      </c>
    </row>
    <row r="97" spans="1:5">
      <c r="A97" s="3" t="s">
        <v>343</v>
      </c>
    </row>
    <row r="98" spans="1:5">
      <c r="A98" s="4" t="s">
        <v>340</v>
      </c>
      <c r="B98" s="5" t="n">
        <v>47252</v>
      </c>
    </row>
    <row r="99" spans="1:5">
      <c r="A99" s="4" t="s">
        <v>342</v>
      </c>
      <c r="B99" s="5" t="n">
        <v>92585</v>
      </c>
      <c r="C99" s="5" t="n">
        <v>47252</v>
      </c>
    </row>
    <row r="100" spans="1:5">
      <c r="A100" s="3" t="s">
        <v>210</v>
      </c>
    </row>
    <row r="101" spans="1:5">
      <c r="A101" s="4" t="s">
        <v>346</v>
      </c>
      <c r="B101" s="5" t="n">
        <v>47252</v>
      </c>
      <c r="C101" s="5" t="n">
        <v>47252</v>
      </c>
      <c r="D101" s="5" t="n">
        <v>92585</v>
      </c>
      <c r="E101" s="5" t="n">
        <v>47252</v>
      </c>
    </row>
    <row r="102" spans="1:5">
      <c r="A102" s="4" t="s">
        <v>360</v>
      </c>
    </row>
    <row r="103" spans="1:5">
      <c r="A103" s="3" t="s">
        <v>343</v>
      </c>
    </row>
    <row r="104" spans="1:5">
      <c r="A104" s="4" t="s">
        <v>340</v>
      </c>
      <c r="B104" s="5" t="n">
        <v>4180</v>
      </c>
    </row>
    <row r="105" spans="1:5">
      <c r="A105" s="4" t="s">
        <v>342</v>
      </c>
      <c r="B105" s="5" t="n">
        <v>9660</v>
      </c>
      <c r="C105" s="5" t="n">
        <v>4180</v>
      </c>
    </row>
    <row r="106" spans="1:5">
      <c r="A106" s="3" t="s">
        <v>210</v>
      </c>
    </row>
    <row r="107" spans="1:5">
      <c r="A107" s="4" t="s">
        <v>346</v>
      </c>
      <c r="B107" s="5" t="n">
        <v>4180</v>
      </c>
      <c r="C107" s="5" t="n">
        <v>4180</v>
      </c>
      <c r="D107" s="5" t="n">
        <v>9660</v>
      </c>
      <c r="E107" s="5" t="n">
        <v>4180</v>
      </c>
    </row>
    <row r="108" spans="1:5">
      <c r="A108" s="4" t="s">
        <v>361</v>
      </c>
    </row>
    <row r="109" spans="1:5">
      <c r="A109" s="3" t="s">
        <v>343</v>
      </c>
    </row>
    <row r="110" spans="1:5">
      <c r="A110" s="4" t="s">
        <v>340</v>
      </c>
      <c r="B110" s="5" t="n">
        <v>23323</v>
      </c>
      <c r="C110" s="5" t="n">
        <v>18401</v>
      </c>
    </row>
    <row r="111" spans="1:5">
      <c r="A111" s="4" t="s">
        <v>341</v>
      </c>
      <c r="D111" s="5" t="n">
        <v>9880</v>
      </c>
      <c r="E111" s="5" t="n">
        <v>4930</v>
      </c>
    </row>
    <row r="112" spans="1:5">
      <c r="A112" s="4" t="s">
        <v>345</v>
      </c>
      <c r="C112" s="5" t="n">
        <v>-8</v>
      </c>
    </row>
    <row r="113" spans="1:5">
      <c r="A113" s="4" t="s">
        <v>342</v>
      </c>
      <c r="B113" s="5" t="n">
        <v>33203</v>
      </c>
      <c r="C113" s="5" t="n">
        <v>23323</v>
      </c>
    </row>
    <row r="114" spans="1:5">
      <c r="A114" s="3" t="s">
        <v>210</v>
      </c>
    </row>
    <row r="115" spans="1:5">
      <c r="A115" s="4" t="s">
        <v>346</v>
      </c>
      <c r="B115" s="5" t="n">
        <v>23323</v>
      </c>
      <c r="C115" s="5" t="n">
        <v>18401</v>
      </c>
      <c r="D115" s="5" t="n">
        <v>33203</v>
      </c>
      <c r="E115" s="5" t="n">
        <v>23323</v>
      </c>
    </row>
    <row r="116" spans="1:5">
      <c r="A116" s="4" t="s">
        <v>362</v>
      </c>
    </row>
    <row r="117" spans="1:5">
      <c r="A117" s="3" t="s">
        <v>343</v>
      </c>
    </row>
    <row r="118" spans="1:5">
      <c r="A118" s="4" t="s">
        <v>340</v>
      </c>
      <c r="B118" s="5" t="n">
        <v>13198</v>
      </c>
    </row>
    <row r="119" spans="1:5">
      <c r="A119" s="4" t="s">
        <v>342</v>
      </c>
      <c r="B119" s="5" t="n">
        <v>21668</v>
      </c>
      <c r="C119" s="5" t="n">
        <v>13198</v>
      </c>
    </row>
    <row r="120" spans="1:5">
      <c r="A120" s="3" t="s">
        <v>210</v>
      </c>
    </row>
    <row r="121" spans="1:5">
      <c r="A121" s="4" t="s">
        <v>346</v>
      </c>
      <c r="B121" s="5" t="n">
        <v>13198</v>
      </c>
      <c r="C121" s="5" t="n">
        <v>13198</v>
      </c>
      <c r="D121" s="5" t="n">
        <v>21668</v>
      </c>
      <c r="E121" s="5" t="n">
        <v>13198</v>
      </c>
    </row>
    <row r="122" spans="1:5">
      <c r="A122" s="4" t="s">
        <v>363</v>
      </c>
    </row>
    <row r="123" spans="1:5">
      <c r="A123" s="3" t="s">
        <v>343</v>
      </c>
    </row>
    <row r="124" spans="1:5">
      <c r="A124" s="4" t="s">
        <v>340</v>
      </c>
      <c r="B124" s="5" t="n">
        <v>5195</v>
      </c>
    </row>
    <row r="125" spans="1:5">
      <c r="A125" s="4" t="s">
        <v>342</v>
      </c>
      <c r="B125" s="5" t="n">
        <v>6605</v>
      </c>
      <c r="C125" s="5" t="n">
        <v>5195</v>
      </c>
    </row>
    <row r="126" spans="1:5">
      <c r="A126" s="3" t="s">
        <v>210</v>
      </c>
    </row>
    <row r="127" spans="1:5">
      <c r="A127" s="4" t="s">
        <v>346</v>
      </c>
      <c r="B127" s="5" t="n">
        <v>5195</v>
      </c>
      <c r="C127" s="5" t="n">
        <v>5195</v>
      </c>
      <c r="D127" s="5" t="n">
        <v>6605</v>
      </c>
      <c r="E127" s="5" t="n">
        <v>5195</v>
      </c>
    </row>
    <row r="128" spans="1:5">
      <c r="A128" s="4" t="s">
        <v>364</v>
      </c>
    </row>
    <row r="129" spans="1:5">
      <c r="A129" s="3" t="s">
        <v>343</v>
      </c>
    </row>
    <row r="130" spans="1:5">
      <c r="A130" s="4" t="s">
        <v>340</v>
      </c>
      <c r="B130" s="5" t="n">
        <v>4930</v>
      </c>
    </row>
    <row r="131" spans="1:5">
      <c r="A131" s="4" t="s">
        <v>342</v>
      </c>
      <c r="B131" s="5" t="n">
        <v>4930</v>
      </c>
      <c r="C131" s="5" t="n">
        <v>4930</v>
      </c>
    </row>
    <row r="132" spans="1:5">
      <c r="A132" s="3" t="s">
        <v>210</v>
      </c>
    </row>
    <row r="133" spans="1:5">
      <c r="A133" s="4" t="s">
        <v>346</v>
      </c>
      <c r="B133" s="6" t="n">
        <v>4930</v>
      </c>
      <c r="C133" s="6" t="n">
        <v>4930</v>
      </c>
      <c r="D133" s="6" t="n">
        <v>4930</v>
      </c>
      <c r="E133" s="6" t="n">
        <v>493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5</v>
      </c>
      <c r="B1" s="2" t="s">
        <v>1</v>
      </c>
    </row>
    <row r="2" spans="1:4">
      <c r="B2" s="2" t="s">
        <v>2</v>
      </c>
      <c r="C2" s="2" t="s">
        <v>30</v>
      </c>
      <c r="D2" s="2" t="s">
        <v>31</v>
      </c>
    </row>
    <row r="3" spans="1:4">
      <c r="A3" s="4" t="s">
        <v>332</v>
      </c>
    </row>
    <row r="4" spans="1:4">
      <c r="A4" s="3" t="s">
        <v>366</v>
      </c>
    </row>
    <row r="5" spans="1:4">
      <c r="A5" s="4" t="s">
        <v>367</v>
      </c>
      <c r="B5" s="6" t="n">
        <v>951</v>
      </c>
      <c r="C5" s="6" t="n">
        <v>1279</v>
      </c>
      <c r="D5" s="6" t="n">
        <v>788</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368</v>
      </c>
      <c r="B1" s="2" t="s">
        <v>1</v>
      </c>
    </row>
    <row r="2" spans="1:2">
      <c r="B2" s="2" t="s">
        <v>302</v>
      </c>
    </row>
    <row r="3" spans="1:2">
      <c r="A3" s="4" t="s">
        <v>369</v>
      </c>
    </row>
    <row r="4" spans="1:2">
      <c r="A4" s="3" t="s">
        <v>216</v>
      </c>
    </row>
    <row r="5" spans="1:2">
      <c r="A5" s="4" t="s">
        <v>370</v>
      </c>
      <c r="B5" s="6" t="n">
        <v>400</v>
      </c>
    </row>
    <row r="6" spans="1:2">
      <c r="A6" s="4" t="s">
        <v>371</v>
      </c>
    </row>
    <row r="7" spans="1:2">
      <c r="A7" s="3" t="s">
        <v>216</v>
      </c>
    </row>
    <row r="8" spans="1:2">
      <c r="A8" s="4" t="s">
        <v>372</v>
      </c>
      <c r="B8" s="5" t="n">
        <v>300</v>
      </c>
    </row>
    <row r="9" spans="1:2">
      <c r="A9" s="4" t="s">
        <v>373</v>
      </c>
    </row>
    <row r="10" spans="1:2">
      <c r="A10" s="3" t="s">
        <v>216</v>
      </c>
    </row>
    <row r="11" spans="1:2">
      <c r="A11" s="4" t="s">
        <v>374</v>
      </c>
      <c r="B11" s="5" t="n">
        <v>0</v>
      </c>
    </row>
    <row r="12" spans="1:2">
      <c r="A12" s="4" t="s">
        <v>375</v>
      </c>
    </row>
    <row r="13" spans="1:2">
      <c r="A13" s="3" t="s">
        <v>216</v>
      </c>
    </row>
    <row r="14" spans="1:2">
      <c r="A14" s="4" t="s">
        <v>376</v>
      </c>
      <c r="B14" s="5" t="n">
        <v>175</v>
      </c>
    </row>
    <row r="15" spans="1:2">
      <c r="A15" s="4" t="s">
        <v>377</v>
      </c>
    </row>
    <row r="16" spans="1:2">
      <c r="A16" s="3" t="s">
        <v>216</v>
      </c>
    </row>
    <row r="17" spans="1:2">
      <c r="A17" s="4" t="s">
        <v>376</v>
      </c>
      <c r="B17" s="6" t="n">
        <v>5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8</v>
      </c>
      <c r="B1" s="2" t="s">
        <v>1</v>
      </c>
    </row>
    <row r="2" spans="1:4">
      <c r="B2" s="2" t="s">
        <v>2</v>
      </c>
      <c r="C2" s="2" t="s">
        <v>30</v>
      </c>
      <c r="D2" s="2" t="s">
        <v>31</v>
      </c>
    </row>
    <row r="3" spans="1:4">
      <c r="A3" s="3" t="s">
        <v>379</v>
      </c>
    </row>
    <row r="4" spans="1:4">
      <c r="A4" s="4" t="s">
        <v>44</v>
      </c>
      <c r="B4" s="6" t="n">
        <v>-3523</v>
      </c>
      <c r="C4" s="6" t="n">
        <v>-519</v>
      </c>
      <c r="D4" s="6" t="n">
        <v>468</v>
      </c>
    </row>
    <row r="5" spans="1:4">
      <c r="A5" s="4" t="s">
        <v>380</v>
      </c>
      <c r="B5" s="4" t="s">
        <v>381</v>
      </c>
    </row>
    <row r="6" spans="1:4">
      <c r="A6" s="4" t="s">
        <v>382</v>
      </c>
      <c r="B6" s="4" t="s">
        <v>383</v>
      </c>
    </row>
    <row r="7" spans="1:4">
      <c r="A7" s="4" t="s">
        <v>384</v>
      </c>
    </row>
    <row r="8" spans="1:4">
      <c r="A8" s="3" t="s">
        <v>379</v>
      </c>
    </row>
    <row r="9" spans="1:4">
      <c r="A9" s="4" t="s">
        <v>44</v>
      </c>
      <c r="B9" s="6" t="n">
        <v>3506</v>
      </c>
    </row>
    <row r="10" spans="1:4">
      <c r="A10" s="4" t="s">
        <v>38</v>
      </c>
    </row>
    <row r="11" spans="1:4">
      <c r="A11" s="3" t="s">
        <v>379</v>
      </c>
    </row>
    <row r="12" spans="1:4">
      <c r="A12" s="4" t="s">
        <v>44</v>
      </c>
      <c r="B12" s="5" t="n">
        <v>-115</v>
      </c>
      <c r="C12" s="5" t="n">
        <v>-135</v>
      </c>
      <c r="D12" s="5" t="n">
        <v>-369</v>
      </c>
    </row>
    <row r="13" spans="1:4">
      <c r="A13" s="4" t="s">
        <v>106</v>
      </c>
    </row>
    <row r="14" spans="1:4">
      <c r="A14" s="3" t="s">
        <v>379</v>
      </c>
    </row>
    <row r="15" spans="1:4">
      <c r="A15" s="4" t="s">
        <v>44</v>
      </c>
      <c r="B15" s="5" t="n">
        <v>3391</v>
      </c>
      <c r="C15" s="5" t="n">
        <v>-135</v>
      </c>
      <c r="D15" s="5" t="n">
        <v>-369</v>
      </c>
    </row>
    <row r="16" spans="1:4">
      <c r="A16" s="4" t="s">
        <v>385</v>
      </c>
    </row>
    <row r="17" spans="1:4">
      <c r="A17" s="3" t="s">
        <v>379</v>
      </c>
    </row>
    <row r="18" spans="1:4">
      <c r="A18" s="4" t="s">
        <v>44</v>
      </c>
      <c r="B18" s="6" t="n">
        <v>132</v>
      </c>
      <c r="C18" s="6" t="n">
        <v>654</v>
      </c>
      <c r="D18" s="6" t="n">
        <v>-99</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86</v>
      </c>
      <c r="B1" s="2" t="s">
        <v>387</v>
      </c>
      <c r="J1" s="2" t="s">
        <v>1</v>
      </c>
    </row>
    <row r="2" spans="1:12">
      <c r="B2" s="2" t="s">
        <v>2</v>
      </c>
      <c r="C2" s="2" t="s">
        <v>388</v>
      </c>
      <c r="D2" s="2" t="s">
        <v>4</v>
      </c>
      <c r="E2" s="2" t="s">
        <v>389</v>
      </c>
      <c r="F2" s="2" t="s">
        <v>30</v>
      </c>
      <c r="G2" s="2" t="s">
        <v>390</v>
      </c>
      <c r="H2" s="2" t="s">
        <v>391</v>
      </c>
      <c r="I2" s="2" t="s">
        <v>392</v>
      </c>
      <c r="J2" s="2" t="s">
        <v>2</v>
      </c>
      <c r="K2" s="2" t="s">
        <v>30</v>
      </c>
      <c r="L2" s="2" t="s">
        <v>31</v>
      </c>
    </row>
    <row r="3" spans="1:12">
      <c r="A3" s="3" t="s">
        <v>222</v>
      </c>
    </row>
    <row r="4" spans="1:12">
      <c r="A4" s="4" t="s">
        <v>33</v>
      </c>
      <c r="B4" s="6" t="n">
        <v>200618</v>
      </c>
      <c r="C4" s="6" t="n">
        <v>194302</v>
      </c>
      <c r="D4" s="6" t="n">
        <v>200733</v>
      </c>
      <c r="E4" s="6" t="n">
        <v>201312</v>
      </c>
      <c r="F4" s="6" t="n">
        <v>153427</v>
      </c>
      <c r="G4" s="6" t="n">
        <v>160421</v>
      </c>
      <c r="H4" s="6" t="n">
        <v>155996</v>
      </c>
      <c r="I4" s="6" t="n">
        <v>153698</v>
      </c>
      <c r="J4" s="6" t="n">
        <v>796965</v>
      </c>
      <c r="K4" s="6" t="n">
        <v>623541</v>
      </c>
      <c r="L4" s="6" t="n">
        <v>532214</v>
      </c>
    </row>
    <row r="5" spans="1:12">
      <c r="A5" s="4" t="s">
        <v>347</v>
      </c>
    </row>
    <row r="6" spans="1:12">
      <c r="A6" s="3" t="s">
        <v>222</v>
      </c>
    </row>
    <row r="7" spans="1:12">
      <c r="A7" s="4" t="s">
        <v>33</v>
      </c>
      <c r="J7" s="6" t="n">
        <v>586070</v>
      </c>
      <c r="K7" s="6" t="n">
        <v>434968</v>
      </c>
      <c r="L7" s="6" t="n">
        <v>400133</v>
      </c>
    </row>
    <row r="8" spans="1:12">
      <c r="A8" s="4" t="s">
        <v>393</v>
      </c>
    </row>
    <row r="9" spans="1:12">
      <c r="A9" s="3" t="s">
        <v>222</v>
      </c>
    </row>
    <row r="10" spans="1:12">
      <c r="A10" s="4" t="s">
        <v>33</v>
      </c>
      <c r="C10" s="6" t="n">
        <v>-3250</v>
      </c>
    </row>
  </sheetData>
  <mergeCells count="3">
    <mergeCell ref="A1:A2"/>
    <mergeCell ref="B1:I1"/>
    <mergeCell ref="J1:L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394</v>
      </c>
      <c r="B1" s="2" t="s">
        <v>1</v>
      </c>
    </row>
    <row r="2" spans="1:4">
      <c r="B2" s="2" t="s">
        <v>395</v>
      </c>
      <c r="C2" s="2" t="s">
        <v>396</v>
      </c>
      <c r="D2" s="2" t="s">
        <v>304</v>
      </c>
    </row>
    <row r="3" spans="1:4">
      <c r="A3" s="3" t="s">
        <v>33</v>
      </c>
    </row>
    <row r="4" spans="1:4">
      <c r="A4" s="4" t="s">
        <v>397</v>
      </c>
      <c r="B4" s="4" t="s">
        <v>398</v>
      </c>
    </row>
    <row r="5" spans="1:4">
      <c r="A5" s="4" t="s">
        <v>399</v>
      </c>
      <c r="B5" s="4" t="s">
        <v>400</v>
      </c>
    </row>
    <row r="6" spans="1:4">
      <c r="A6" s="4" t="s">
        <v>401</v>
      </c>
      <c r="B6" s="4" t="s">
        <v>402</v>
      </c>
    </row>
    <row r="7" spans="1:4">
      <c r="A7" s="4" t="s">
        <v>403</v>
      </c>
      <c r="B7" s="5" t="n">
        <v>2</v>
      </c>
    </row>
    <row r="8" spans="1:4">
      <c r="A8" s="4" t="s">
        <v>404</v>
      </c>
      <c r="B8" s="6" t="n">
        <v>-780</v>
      </c>
      <c r="C8" s="6" t="n">
        <v>-608</v>
      </c>
      <c r="D8" s="6" t="n">
        <v>-365</v>
      </c>
    </row>
    <row r="9" spans="1:4">
      <c r="A9" s="4" t="s">
        <v>405</v>
      </c>
    </row>
    <row r="10" spans="1:4">
      <c r="A10" s="3" t="s">
        <v>33</v>
      </c>
    </row>
    <row r="11" spans="1:4">
      <c r="A11" s="4" t="s">
        <v>406</v>
      </c>
      <c r="B11" s="5" t="n">
        <v>6</v>
      </c>
    </row>
    <row r="12" spans="1:4">
      <c r="A12" s="4" t="s">
        <v>407</v>
      </c>
      <c r="B12" s="5" t="n">
        <v>14</v>
      </c>
    </row>
    <row r="13" spans="1:4">
      <c r="A13" s="4" t="s">
        <v>408</v>
      </c>
      <c r="B13" s="5" t="n">
        <v>20</v>
      </c>
    </row>
    <row r="14" spans="1:4">
      <c r="A14" s="4" t="s">
        <v>409</v>
      </c>
    </row>
    <row r="15" spans="1:4">
      <c r="A15" s="3" t="s">
        <v>33</v>
      </c>
    </row>
    <row r="16" spans="1:4">
      <c r="A16" s="4" t="s">
        <v>410</v>
      </c>
      <c r="B16" s="5" t="n">
        <v>5</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1</v>
      </c>
      <c r="B1" s="2" t="s">
        <v>1</v>
      </c>
    </row>
    <row r="2" spans="1:4">
      <c r="B2" s="2" t="s">
        <v>2</v>
      </c>
      <c r="C2" s="2" t="s">
        <v>30</v>
      </c>
      <c r="D2" s="2" t="s">
        <v>31</v>
      </c>
    </row>
    <row r="3" spans="1:4">
      <c r="A3" s="3" t="s">
        <v>412</v>
      </c>
    </row>
    <row r="4" spans="1:4">
      <c r="A4" s="4" t="s">
        <v>413</v>
      </c>
      <c r="B4" s="6" t="n">
        <v>154041</v>
      </c>
      <c r="C4" s="6" t="n">
        <v>120514</v>
      </c>
    </row>
    <row r="5" spans="1:4">
      <c r="A5" s="4" t="s">
        <v>414</v>
      </c>
      <c r="B5" s="5" t="n">
        <v>-28181</v>
      </c>
    </row>
    <row r="6" spans="1:4">
      <c r="A6" s="4" t="s">
        <v>415</v>
      </c>
      <c r="B6" s="6" t="n">
        <v>125860</v>
      </c>
      <c r="C6" s="6" t="n">
        <v>99212</v>
      </c>
    </row>
    <row r="7" spans="1:4">
      <c r="A7" s="4" t="s">
        <v>416</v>
      </c>
    </row>
    <row r="8" spans="1:4">
      <c r="A8" s="3" t="s">
        <v>412</v>
      </c>
    </row>
    <row r="9" spans="1:4">
      <c r="A9" s="4" t="s">
        <v>417</v>
      </c>
      <c r="B9" s="4" t="s">
        <v>320</v>
      </c>
      <c r="C9" s="4" t="s">
        <v>320</v>
      </c>
      <c r="D9" s="4" t="s">
        <v>320</v>
      </c>
    </row>
    <row r="10" spans="1:4">
      <c r="A10" s="4" t="s">
        <v>418</v>
      </c>
    </row>
    <row r="11" spans="1:4">
      <c r="A11" s="3" t="s">
        <v>412</v>
      </c>
    </row>
    <row r="12" spans="1:4">
      <c r="A12" s="4" t="s">
        <v>417</v>
      </c>
      <c r="B12" s="4" t="s">
        <v>419</v>
      </c>
      <c r="C12" s="4" t="s">
        <v>420</v>
      </c>
    </row>
    <row r="13" spans="1:4">
      <c r="A13" s="4" t="s">
        <v>421</v>
      </c>
    </row>
    <row r="14" spans="1:4">
      <c r="A14" s="3" t="s">
        <v>412</v>
      </c>
    </row>
    <row r="15" spans="1:4">
      <c r="A15" s="4" t="s">
        <v>417</v>
      </c>
      <c r="B15" s="4" t="s">
        <v>422</v>
      </c>
      <c r="C15" s="4" t="s">
        <v>423</v>
      </c>
      <c r="D15" s="4" t="s">
        <v>424</v>
      </c>
    </row>
    <row r="16" spans="1:4">
      <c r="A16" s="4" t="s">
        <v>425</v>
      </c>
    </row>
    <row r="17" spans="1:4">
      <c r="A17" s="3" t="s">
        <v>412</v>
      </c>
    </row>
    <row r="18" spans="1:4">
      <c r="A18" s="4" t="s">
        <v>417</v>
      </c>
      <c r="B18" s="4" t="s">
        <v>426</v>
      </c>
      <c r="C18" s="4" t="s">
        <v>427</v>
      </c>
      <c r="D18" s="4" t="s">
        <v>428</v>
      </c>
    </row>
    <row r="19" spans="1:4">
      <c r="A19" s="4" t="s">
        <v>429</v>
      </c>
    </row>
    <row r="20" spans="1:4">
      <c r="A20" s="3" t="s">
        <v>412</v>
      </c>
    </row>
    <row r="21" spans="1:4">
      <c r="A21" s="4" t="s">
        <v>417</v>
      </c>
      <c r="B21" s="4" t="s">
        <v>430</v>
      </c>
      <c r="C21" s="4" t="s">
        <v>431</v>
      </c>
      <c r="D21" s="4" t="s">
        <v>432</v>
      </c>
    </row>
    <row r="22" spans="1:4">
      <c r="A22" s="4" t="s">
        <v>433</v>
      </c>
    </row>
    <row r="23" spans="1:4">
      <c r="A23" s="3" t="s">
        <v>412</v>
      </c>
    </row>
    <row r="24" spans="1:4">
      <c r="A24" s="4" t="s">
        <v>417</v>
      </c>
      <c r="B24" s="4" t="s">
        <v>434</v>
      </c>
      <c r="C24" s="4" t="s">
        <v>435</v>
      </c>
      <c r="D24" s="4" t="s">
        <v>436</v>
      </c>
    </row>
    <row r="25" spans="1:4">
      <c r="A25" s="4" t="s">
        <v>437</v>
      </c>
    </row>
    <row r="26" spans="1:4">
      <c r="A26" s="3" t="s">
        <v>412</v>
      </c>
    </row>
    <row r="27" spans="1:4">
      <c r="A27" s="4" t="s">
        <v>417</v>
      </c>
      <c r="B27" s="4" t="s">
        <v>438</v>
      </c>
      <c r="C27" s="4" t="s">
        <v>439</v>
      </c>
      <c r="D27" s="4" t="s">
        <v>440</v>
      </c>
    </row>
    <row r="28" spans="1:4">
      <c r="A28" s="4" t="s">
        <v>441</v>
      </c>
    </row>
    <row r="29" spans="1:4">
      <c r="A29" s="3" t="s">
        <v>412</v>
      </c>
    </row>
    <row r="30" spans="1:4">
      <c r="A30" s="4" t="s">
        <v>417</v>
      </c>
      <c r="B30" s="4" t="s">
        <v>442</v>
      </c>
      <c r="C30" s="4" t="s">
        <v>443</v>
      </c>
      <c r="D30" s="4" t="s">
        <v>444</v>
      </c>
    </row>
    <row r="31" spans="1:4">
      <c r="A31" s="4" t="s">
        <v>445</v>
      </c>
    </row>
    <row r="32" spans="1:4">
      <c r="A32" s="3" t="s">
        <v>412</v>
      </c>
    </row>
    <row r="33" spans="1:4">
      <c r="A33" s="4" t="s">
        <v>417</v>
      </c>
      <c r="B33" s="4" t="s">
        <v>446</v>
      </c>
      <c r="C33" s="4" t="s">
        <v>447</v>
      </c>
      <c r="D33" s="4" t="s">
        <v>444</v>
      </c>
    </row>
    <row r="34" spans="1:4">
      <c r="A34" s="4" t="s">
        <v>448</v>
      </c>
    </row>
    <row r="35" spans="1:4">
      <c r="A35" s="3" t="s">
        <v>412</v>
      </c>
    </row>
    <row r="36" spans="1:4">
      <c r="A36" s="4" t="s">
        <v>417</v>
      </c>
      <c r="B36" s="4" t="s">
        <v>449</v>
      </c>
      <c r="C36" s="4" t="s">
        <v>450</v>
      </c>
      <c r="D36" s="4" t="s">
        <v>420</v>
      </c>
    </row>
    <row r="37" spans="1:4">
      <c r="A37" s="4" t="s">
        <v>451</v>
      </c>
    </row>
    <row r="38" spans="1:4">
      <c r="A38" s="3" t="s">
        <v>412</v>
      </c>
    </row>
    <row r="39" spans="1:4">
      <c r="A39" s="4" t="s">
        <v>417</v>
      </c>
      <c r="B39" s="4" t="s">
        <v>452</v>
      </c>
      <c r="C39" s="4" t="s">
        <v>453</v>
      </c>
      <c r="D39" s="4" t="s">
        <v>454</v>
      </c>
    </row>
    <row r="40" spans="1:4">
      <c r="A40" s="4" t="s">
        <v>455</v>
      </c>
    </row>
    <row r="41" spans="1:4">
      <c r="A41" s="3" t="s">
        <v>412</v>
      </c>
    </row>
    <row r="42" spans="1:4">
      <c r="A42" s="4" t="s">
        <v>417</v>
      </c>
      <c r="B42" s="4" t="s">
        <v>456</v>
      </c>
      <c r="C42" s="4" t="s">
        <v>457</v>
      </c>
      <c r="D42" s="4" t="s">
        <v>458</v>
      </c>
    </row>
    <row r="43" spans="1:4">
      <c r="A43" s="4" t="s">
        <v>459</v>
      </c>
    </row>
    <row r="44" spans="1:4">
      <c r="A44" s="3" t="s">
        <v>412</v>
      </c>
    </row>
    <row r="45" spans="1:4">
      <c r="A45" s="4" t="s">
        <v>417</v>
      </c>
      <c r="B45" s="4" t="s">
        <v>320</v>
      </c>
      <c r="C45" s="4" t="s">
        <v>320</v>
      </c>
    </row>
    <row r="46" spans="1:4">
      <c r="A46" s="4" t="s">
        <v>460</v>
      </c>
    </row>
    <row r="47" spans="1:4">
      <c r="A47" s="3" t="s">
        <v>412</v>
      </c>
    </row>
    <row r="48" spans="1:4">
      <c r="A48" s="4" t="s">
        <v>417</v>
      </c>
      <c r="B48" s="4" t="s">
        <v>461</v>
      </c>
      <c r="C48" s="4" t="s">
        <v>462</v>
      </c>
    </row>
    <row r="49" spans="1:4">
      <c r="A49" s="4" t="s">
        <v>413</v>
      </c>
      <c r="B49" s="6" t="n">
        <v>96464</v>
      </c>
      <c r="C49" s="6" t="n">
        <v>64128</v>
      </c>
    </row>
    <row r="50" spans="1:4">
      <c r="A50" s="4" t="s">
        <v>463</v>
      </c>
    </row>
    <row r="51" spans="1:4">
      <c r="A51" s="3" t="s">
        <v>412</v>
      </c>
    </row>
    <row r="52" spans="1:4">
      <c r="A52" s="4" t="s">
        <v>417</v>
      </c>
      <c r="B52" s="4" t="s">
        <v>464</v>
      </c>
      <c r="C52" s="4" t="s">
        <v>465</v>
      </c>
    </row>
    <row r="53" spans="1:4">
      <c r="A53" s="4" t="s">
        <v>413</v>
      </c>
      <c r="B53" s="6" t="n">
        <v>35175</v>
      </c>
      <c r="C53" s="6" t="n">
        <v>38825</v>
      </c>
    </row>
    <row r="54" spans="1:4">
      <c r="A54" s="4" t="s">
        <v>466</v>
      </c>
    </row>
    <row r="55" spans="1:4">
      <c r="A55" s="3" t="s">
        <v>412</v>
      </c>
    </row>
    <row r="56" spans="1:4">
      <c r="A56" s="4" t="s">
        <v>417</v>
      </c>
      <c r="B56" s="4" t="s">
        <v>458</v>
      </c>
      <c r="C56" s="4" t="s">
        <v>432</v>
      </c>
    </row>
    <row r="57" spans="1:4">
      <c r="A57" s="4" t="s">
        <v>413</v>
      </c>
      <c r="B57" s="6" t="n">
        <v>9341</v>
      </c>
      <c r="C57" s="6" t="n">
        <v>10937</v>
      </c>
    </row>
    <row r="58" spans="1:4">
      <c r="A58" s="4" t="s">
        <v>467</v>
      </c>
    </row>
    <row r="59" spans="1:4">
      <c r="A59" s="3" t="s">
        <v>412</v>
      </c>
    </row>
    <row r="60" spans="1:4">
      <c r="A60" s="4" t="s">
        <v>417</v>
      </c>
      <c r="B60" s="4" t="s">
        <v>468</v>
      </c>
      <c r="C60" s="4" t="s">
        <v>469</v>
      </c>
    </row>
    <row r="61" spans="1:4">
      <c r="A61" s="4" t="s">
        <v>413</v>
      </c>
      <c r="B61" s="6" t="n">
        <v>5638</v>
      </c>
      <c r="C61" s="6" t="n">
        <v>6735</v>
      </c>
    </row>
    <row r="62" spans="1:4">
      <c r="A62" s="4" t="s">
        <v>470</v>
      </c>
    </row>
    <row r="63" spans="1:4">
      <c r="A63" s="3" t="s">
        <v>412</v>
      </c>
    </row>
    <row r="64" spans="1:4">
      <c r="A64" s="4" t="s">
        <v>417</v>
      </c>
      <c r="B64" s="4" t="s">
        <v>471</v>
      </c>
      <c r="C64" s="4" t="s">
        <v>472</v>
      </c>
    </row>
    <row r="65" spans="1:4">
      <c r="A65" s="4" t="s">
        <v>413</v>
      </c>
      <c r="B65" s="6" t="n">
        <v>3444</v>
      </c>
      <c r="C65" s="6" t="n">
        <v>3216</v>
      </c>
    </row>
    <row r="66" spans="1:4">
      <c r="A66" s="4" t="s">
        <v>473</v>
      </c>
    </row>
    <row r="67" spans="1:4">
      <c r="A67" s="3" t="s">
        <v>412</v>
      </c>
    </row>
    <row r="68" spans="1:4">
      <c r="A68" s="4" t="s">
        <v>417</v>
      </c>
      <c r="B68" s="4" t="s">
        <v>439</v>
      </c>
      <c r="C68" s="4" t="s">
        <v>474</v>
      </c>
    </row>
    <row r="69" spans="1:4">
      <c r="A69" s="4" t="s">
        <v>413</v>
      </c>
      <c r="B69" s="6" t="n">
        <v>3549</v>
      </c>
      <c r="C69" s="6" t="n">
        <v>5756</v>
      </c>
    </row>
    <row r="70" spans="1:4">
      <c r="A70" s="4" t="s">
        <v>475</v>
      </c>
    </row>
    <row r="71" spans="1:4">
      <c r="A71" s="3" t="s">
        <v>412</v>
      </c>
    </row>
    <row r="72" spans="1:4">
      <c r="A72" s="4" t="s">
        <v>417</v>
      </c>
      <c r="B72" s="4" t="s">
        <v>476</v>
      </c>
      <c r="C72" s="4" t="s">
        <v>477</v>
      </c>
    </row>
    <row r="73" spans="1:4">
      <c r="A73" s="4" t="s">
        <v>413</v>
      </c>
      <c r="B73" s="6" t="n">
        <v>3229</v>
      </c>
      <c r="C73" s="6" t="n">
        <v>3338</v>
      </c>
    </row>
    <row r="74" spans="1:4">
      <c r="A74" s="4" t="s">
        <v>478</v>
      </c>
    </row>
    <row r="75" spans="1:4">
      <c r="A75" s="3" t="s">
        <v>412</v>
      </c>
    </row>
    <row r="76" spans="1:4">
      <c r="A76" s="4" t="s">
        <v>417</v>
      </c>
      <c r="B76" s="4" t="s">
        <v>472</v>
      </c>
      <c r="C76" s="4" t="s">
        <v>446</v>
      </c>
    </row>
    <row r="77" spans="1:4">
      <c r="A77" s="4" t="s">
        <v>413</v>
      </c>
      <c r="B77" s="6" t="n">
        <v>4135</v>
      </c>
      <c r="C77" s="6" t="n">
        <v>3741</v>
      </c>
    </row>
    <row r="78" spans="1:4">
      <c r="A78" s="4" t="s">
        <v>479</v>
      </c>
    </row>
    <row r="79" spans="1:4">
      <c r="A79" s="3" t="s">
        <v>412</v>
      </c>
    </row>
    <row r="80" spans="1:4">
      <c r="A80" s="4" t="s">
        <v>417</v>
      </c>
      <c r="B80" s="4" t="s">
        <v>471</v>
      </c>
      <c r="C80" s="4" t="s">
        <v>468</v>
      </c>
    </row>
    <row r="81" spans="1:4">
      <c r="A81" s="4" t="s">
        <v>413</v>
      </c>
      <c r="B81" s="6" t="n">
        <v>3416</v>
      </c>
      <c r="C81" s="6" t="n">
        <v>4451</v>
      </c>
    </row>
    <row r="82" spans="1:4">
      <c r="A82" s="4" t="s">
        <v>480</v>
      </c>
    </row>
    <row r="83" spans="1:4">
      <c r="A83" s="3" t="s">
        <v>412</v>
      </c>
    </row>
    <row r="84" spans="1:4">
      <c r="A84" s="4" t="s">
        <v>417</v>
      </c>
      <c r="B84" s="4" t="s">
        <v>481</v>
      </c>
      <c r="C84" s="4" t="s">
        <v>482</v>
      </c>
    </row>
    <row r="85" spans="1:4">
      <c r="A85" s="4" t="s">
        <v>413</v>
      </c>
      <c r="B85" s="6" t="n">
        <v>2423</v>
      </c>
      <c r="C85" s="6" t="n">
        <v>651</v>
      </c>
    </row>
    <row r="86" spans="1:4">
      <c r="A86" s="4" t="s">
        <v>483</v>
      </c>
    </row>
    <row r="87" spans="1:4">
      <c r="A87" s="3" t="s">
        <v>412</v>
      </c>
    </row>
    <row r="88" spans="1:4">
      <c r="A88" s="4" t="s">
        <v>417</v>
      </c>
      <c r="B88" s="4" t="s">
        <v>484</v>
      </c>
      <c r="C88" s="4" t="s">
        <v>485</v>
      </c>
    </row>
    <row r="89" spans="1:4">
      <c r="A89" s="4" t="s">
        <v>413</v>
      </c>
      <c r="B89" s="6" t="n">
        <v>22402</v>
      </c>
      <c r="C89" s="6" t="n">
        <v>17561</v>
      </c>
    </row>
    <row r="90" spans="1:4">
      <c r="A90" s="4" t="s">
        <v>486</v>
      </c>
    </row>
    <row r="91" spans="1:4">
      <c r="A91" s="3" t="s">
        <v>412</v>
      </c>
    </row>
    <row r="92" spans="1:4">
      <c r="A92" s="4" t="s">
        <v>417</v>
      </c>
      <c r="B92" s="4" t="s">
        <v>320</v>
      </c>
      <c r="C92" s="4" t="s">
        <v>320</v>
      </c>
    </row>
    <row r="93" spans="1:4">
      <c r="A93" s="4" t="s">
        <v>487</v>
      </c>
    </row>
    <row r="94" spans="1:4">
      <c r="A94" s="3" t="s">
        <v>412</v>
      </c>
    </row>
    <row r="95" spans="1:4">
      <c r="A95" s="4" t="s">
        <v>417</v>
      </c>
      <c r="B95" s="4" t="s">
        <v>488</v>
      </c>
      <c r="C95" s="4" t="s">
        <v>489</v>
      </c>
    </row>
    <row r="96" spans="1:4">
      <c r="A96" s="4" t="s">
        <v>490</v>
      </c>
    </row>
    <row r="97" spans="1:4">
      <c r="A97" s="3" t="s">
        <v>412</v>
      </c>
    </row>
    <row r="98" spans="1:4">
      <c r="A98" s="4" t="s">
        <v>417</v>
      </c>
      <c r="B98" s="4" t="s">
        <v>491</v>
      </c>
      <c r="C98" s="4" t="s">
        <v>492</v>
      </c>
    </row>
    <row r="99" spans="1:4">
      <c r="A99" s="4" t="s">
        <v>493</v>
      </c>
    </row>
    <row r="100" spans="1:4">
      <c r="A100" s="3" t="s">
        <v>412</v>
      </c>
    </row>
    <row r="101" spans="1:4">
      <c r="A101" s="4" t="s">
        <v>417</v>
      </c>
      <c r="B101" s="4" t="s">
        <v>494</v>
      </c>
      <c r="C101" s="4" t="s">
        <v>443</v>
      </c>
    </row>
    <row r="102" spans="1:4">
      <c r="A102" s="4" t="s">
        <v>495</v>
      </c>
    </row>
    <row r="103" spans="1:4">
      <c r="A103" s="3" t="s">
        <v>412</v>
      </c>
    </row>
    <row r="104" spans="1:4">
      <c r="A104" s="4" t="s">
        <v>417</v>
      </c>
      <c r="B104" s="4" t="s">
        <v>496</v>
      </c>
      <c r="C104" s="4" t="s">
        <v>497</v>
      </c>
    </row>
    <row r="105" spans="1:4">
      <c r="A105" s="4" t="s">
        <v>498</v>
      </c>
    </row>
    <row r="106" spans="1:4">
      <c r="A106" s="3" t="s">
        <v>412</v>
      </c>
    </row>
    <row r="107" spans="1:4">
      <c r="A107" s="4" t="s">
        <v>417</v>
      </c>
      <c r="B107" s="4" t="s">
        <v>499</v>
      </c>
      <c r="C107" s="4" t="s">
        <v>500</v>
      </c>
    </row>
    <row r="108" spans="1:4">
      <c r="A108" s="4" t="s">
        <v>501</v>
      </c>
    </row>
    <row r="109" spans="1:4">
      <c r="A109" s="3" t="s">
        <v>412</v>
      </c>
    </row>
    <row r="110" spans="1:4">
      <c r="A110" s="4" t="s">
        <v>417</v>
      </c>
      <c r="B110" s="4" t="s">
        <v>502</v>
      </c>
      <c r="C110" s="4" t="s">
        <v>503</v>
      </c>
    </row>
    <row r="111" spans="1:4">
      <c r="A111" s="4" t="s">
        <v>504</v>
      </c>
    </row>
    <row r="112" spans="1:4">
      <c r="A112" s="3" t="s">
        <v>412</v>
      </c>
    </row>
    <row r="113" spans="1:4">
      <c r="A113" s="4" t="s">
        <v>417</v>
      </c>
      <c r="B113" s="4" t="s">
        <v>505</v>
      </c>
      <c r="C113" s="4" t="s">
        <v>506</v>
      </c>
    </row>
    <row r="114" spans="1:4">
      <c r="A114" s="4" t="s">
        <v>507</v>
      </c>
    </row>
    <row r="115" spans="1:4">
      <c r="A115" s="3" t="s">
        <v>412</v>
      </c>
    </row>
    <row r="116" spans="1:4">
      <c r="A116" s="4" t="s">
        <v>417</v>
      </c>
      <c r="B116" s="4" t="s">
        <v>443</v>
      </c>
      <c r="C116" s="4" t="s">
        <v>443</v>
      </c>
    </row>
    <row r="117" spans="1:4">
      <c r="A117" s="4" t="s">
        <v>508</v>
      </c>
    </row>
    <row r="118" spans="1:4">
      <c r="A118" s="3" t="s">
        <v>412</v>
      </c>
    </row>
    <row r="119" spans="1:4">
      <c r="A119" s="4" t="s">
        <v>417</v>
      </c>
      <c r="B119" s="4" t="s">
        <v>435</v>
      </c>
      <c r="C119" s="4" t="s">
        <v>509</v>
      </c>
    </row>
    <row r="120" spans="1:4">
      <c r="A120" s="4" t="s">
        <v>510</v>
      </c>
    </row>
    <row r="121" spans="1:4">
      <c r="A121" s="3" t="s">
        <v>412</v>
      </c>
    </row>
    <row r="122" spans="1:4">
      <c r="A122" s="4" t="s">
        <v>417</v>
      </c>
      <c r="B122" s="4" t="s">
        <v>511</v>
      </c>
      <c r="C122" s="4" t="s">
        <v>512</v>
      </c>
    </row>
    <row r="123" spans="1:4">
      <c r="A123" s="4" t="s">
        <v>513</v>
      </c>
    </row>
    <row r="124" spans="1:4">
      <c r="A124" s="3" t="s">
        <v>412</v>
      </c>
    </row>
    <row r="125" spans="1:4">
      <c r="A125" s="4" t="s">
        <v>417</v>
      </c>
      <c r="B125" s="4" t="s">
        <v>514</v>
      </c>
      <c r="C125" s="4" t="s">
        <v>514</v>
      </c>
    </row>
    <row r="126" spans="1:4">
      <c r="A126" s="4" t="s">
        <v>515</v>
      </c>
    </row>
    <row r="127" spans="1:4">
      <c r="A127" s="3" t="s">
        <v>412</v>
      </c>
    </row>
    <row r="128" spans="1:4">
      <c r="A128" s="4" t="s">
        <v>417</v>
      </c>
      <c r="B128" s="4" t="s">
        <v>516</v>
      </c>
      <c r="C128" s="4" t="s">
        <v>435</v>
      </c>
    </row>
    <row r="129" spans="1:4">
      <c r="A129" s="4" t="s">
        <v>517</v>
      </c>
    </row>
    <row r="130" spans="1:4">
      <c r="A130" s="3" t="s">
        <v>412</v>
      </c>
    </row>
    <row r="131" spans="1:4">
      <c r="A131" s="4" t="s">
        <v>417</v>
      </c>
      <c r="B131" s="4" t="s">
        <v>443</v>
      </c>
      <c r="C131" s="4" t="s">
        <v>494</v>
      </c>
    </row>
    <row r="132" spans="1:4">
      <c r="A132" s="4" t="s">
        <v>518</v>
      </c>
    </row>
    <row r="133" spans="1:4">
      <c r="A133" s="3" t="s">
        <v>412</v>
      </c>
    </row>
    <row r="134" spans="1:4">
      <c r="A134" s="4" t="s">
        <v>417</v>
      </c>
      <c r="B134" s="4" t="s">
        <v>512</v>
      </c>
      <c r="C134" s="4" t="s">
        <v>497</v>
      </c>
    </row>
    <row r="135" spans="1:4">
      <c r="A135" s="4" t="s">
        <v>519</v>
      </c>
    </row>
    <row r="136" spans="1:4">
      <c r="A136" s="3" t="s">
        <v>412</v>
      </c>
    </row>
    <row r="137" spans="1:4">
      <c r="A137" s="4" t="s">
        <v>417</v>
      </c>
      <c r="B137" s="4" t="s">
        <v>514</v>
      </c>
      <c r="C137" s="4" t="s">
        <v>520</v>
      </c>
    </row>
    <row r="138" spans="1:4">
      <c r="A138" s="4" t="s">
        <v>521</v>
      </c>
    </row>
    <row r="139" spans="1:4">
      <c r="A139" s="3" t="s">
        <v>412</v>
      </c>
    </row>
    <row r="140" spans="1:4">
      <c r="A140" s="4" t="s">
        <v>417</v>
      </c>
      <c r="B140" s="4" t="s">
        <v>447</v>
      </c>
      <c r="C140" s="4" t="s">
        <v>447</v>
      </c>
    </row>
    <row r="141" spans="1:4">
      <c r="A141" s="4" t="s">
        <v>522</v>
      </c>
    </row>
    <row r="142" spans="1:4">
      <c r="A142" s="3" t="s">
        <v>412</v>
      </c>
    </row>
    <row r="143" spans="1:4">
      <c r="A143" s="4" t="s">
        <v>417</v>
      </c>
      <c r="B143" s="4" t="s">
        <v>443</v>
      </c>
    </row>
    <row r="144" spans="1:4">
      <c r="A144" s="4" t="s">
        <v>523</v>
      </c>
    </row>
    <row r="145" spans="1:4">
      <c r="A145" s="3" t="s">
        <v>412</v>
      </c>
    </row>
    <row r="146" spans="1:4">
      <c r="A146" s="4" t="s">
        <v>417</v>
      </c>
      <c r="B146" s="4" t="s">
        <v>494</v>
      </c>
      <c r="C146" s="4" t="s">
        <v>494</v>
      </c>
    </row>
    <row r="147" spans="1:4">
      <c r="A147" s="4" t="s">
        <v>524</v>
      </c>
    </row>
    <row r="148" spans="1:4">
      <c r="A148" s="3" t="s">
        <v>412</v>
      </c>
    </row>
    <row r="149" spans="1:4">
      <c r="A149" s="4" t="s">
        <v>417</v>
      </c>
      <c r="B149" s="4" t="s">
        <v>506</v>
      </c>
      <c r="C149" s="4" t="s">
        <v>511</v>
      </c>
    </row>
    <row r="150" spans="1:4">
      <c r="A150" s="4" t="s">
        <v>525</v>
      </c>
    </row>
    <row r="151" spans="1:4">
      <c r="A151" s="3" t="s">
        <v>412</v>
      </c>
    </row>
    <row r="152" spans="1:4">
      <c r="A152" s="4" t="s">
        <v>417</v>
      </c>
      <c r="B152" s="4" t="s">
        <v>435</v>
      </c>
      <c r="C152" s="4" t="s">
        <v>435</v>
      </c>
    </row>
    <row r="153" spans="1:4">
      <c r="A153" s="4" t="s">
        <v>526</v>
      </c>
    </row>
    <row r="154" spans="1:4">
      <c r="A154" s="3" t="s">
        <v>412</v>
      </c>
    </row>
    <row r="155" spans="1:4">
      <c r="A155" s="4" t="s">
        <v>417</v>
      </c>
      <c r="B155" s="4" t="s">
        <v>509</v>
      </c>
      <c r="C155" s="4" t="s">
        <v>520</v>
      </c>
    </row>
    <row r="156" spans="1:4">
      <c r="A156" s="4" t="s">
        <v>527</v>
      </c>
    </row>
    <row r="157" spans="1:4">
      <c r="A157" s="3" t="s">
        <v>412</v>
      </c>
    </row>
    <row r="158" spans="1:4">
      <c r="A158" s="4" t="s">
        <v>417</v>
      </c>
      <c r="B158" s="4" t="s">
        <v>447</v>
      </c>
      <c r="C158" s="4" t="s">
        <v>447</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8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8</v>
      </c>
      <c r="B1" s="2" t="s">
        <v>387</v>
      </c>
      <c r="J1" s="2" t="s">
        <v>1</v>
      </c>
    </row>
    <row r="2" spans="1:12">
      <c r="B2" s="2" t="s">
        <v>2</v>
      </c>
      <c r="C2" s="2" t="s">
        <v>388</v>
      </c>
      <c r="D2" s="2" t="s">
        <v>4</v>
      </c>
      <c r="E2" s="2" t="s">
        <v>389</v>
      </c>
      <c r="F2" s="2" t="s">
        <v>30</v>
      </c>
      <c r="G2" s="2" t="s">
        <v>390</v>
      </c>
      <c r="H2" s="2" t="s">
        <v>391</v>
      </c>
      <c r="I2" s="2" t="s">
        <v>392</v>
      </c>
      <c r="J2" s="2" t="s">
        <v>2</v>
      </c>
      <c r="K2" s="2" t="s">
        <v>30</v>
      </c>
      <c r="L2" s="2" t="s">
        <v>31</v>
      </c>
    </row>
    <row r="3" spans="1:12">
      <c r="A3" s="3" t="s">
        <v>529</v>
      </c>
    </row>
    <row r="4" spans="1:12">
      <c r="A4" s="4" t="s">
        <v>530</v>
      </c>
      <c r="B4" s="6" t="n">
        <v>27047</v>
      </c>
      <c r="F4" s="6" t="n">
        <v>21302</v>
      </c>
      <c r="J4" s="6" t="n">
        <v>27047</v>
      </c>
      <c r="K4" s="6" t="n">
        <v>21302</v>
      </c>
    </row>
    <row r="5" spans="1:12">
      <c r="A5" s="3" t="s">
        <v>531</v>
      </c>
    </row>
    <row r="6" spans="1:12">
      <c r="A6" s="4" t="s">
        <v>33</v>
      </c>
      <c r="B6" s="6" t="n">
        <v>200618</v>
      </c>
      <c r="C6" s="6" t="n">
        <v>194302</v>
      </c>
      <c r="D6" s="6" t="n">
        <v>200733</v>
      </c>
      <c r="E6" s="6" t="n">
        <v>201312</v>
      </c>
      <c r="F6" s="6" t="n">
        <v>153427</v>
      </c>
      <c r="G6" s="6" t="n">
        <v>160421</v>
      </c>
      <c r="H6" s="6" t="n">
        <v>155996</v>
      </c>
      <c r="I6" s="6" t="n">
        <v>153698</v>
      </c>
      <c r="J6" s="6" t="n">
        <v>796965</v>
      </c>
      <c r="K6" s="6" t="n">
        <v>623541</v>
      </c>
      <c r="L6" s="6" t="n">
        <v>532214</v>
      </c>
    </row>
    <row r="7" spans="1:12">
      <c r="A7" s="4" t="s">
        <v>532</v>
      </c>
    </row>
    <row r="8" spans="1:12">
      <c r="A8" s="3" t="s">
        <v>529</v>
      </c>
    </row>
    <row r="9" spans="1:12">
      <c r="A9" s="4" t="s">
        <v>533</v>
      </c>
      <c r="J9" s="4" t="s">
        <v>443</v>
      </c>
      <c r="K9" s="4" t="s">
        <v>443</v>
      </c>
    </row>
    <row r="10" spans="1:12">
      <c r="A10" s="4" t="s">
        <v>534</v>
      </c>
    </row>
    <row r="11" spans="1:12">
      <c r="A11" s="3" t="s">
        <v>529</v>
      </c>
    </row>
    <row r="12" spans="1:12">
      <c r="A12" s="4" t="s">
        <v>533</v>
      </c>
      <c r="J12" s="4" t="s">
        <v>494</v>
      </c>
      <c r="K12" s="4" t="s">
        <v>516</v>
      </c>
    </row>
    <row r="13" spans="1:12">
      <c r="A13" s="4" t="s">
        <v>535</v>
      </c>
    </row>
    <row r="14" spans="1:12">
      <c r="A14" s="3" t="s">
        <v>529</v>
      </c>
    </row>
    <row r="15" spans="1:12">
      <c r="A15" s="4" t="s">
        <v>533</v>
      </c>
      <c r="J15" s="4" t="s">
        <v>536</v>
      </c>
      <c r="K15" s="4" t="s">
        <v>511</v>
      </c>
    </row>
    <row r="16" spans="1:12">
      <c r="A16" s="4" t="s">
        <v>537</v>
      </c>
    </row>
    <row r="17" spans="1:12">
      <c r="A17" s="3" t="s">
        <v>529</v>
      </c>
    </row>
    <row r="18" spans="1:12">
      <c r="A18" s="4" t="s">
        <v>533</v>
      </c>
      <c r="J18" s="4" t="s">
        <v>538</v>
      </c>
      <c r="K18" s="4" t="s">
        <v>539</v>
      </c>
    </row>
    <row r="19" spans="1:12">
      <c r="A19" s="4" t="s">
        <v>540</v>
      </c>
    </row>
    <row r="20" spans="1:12">
      <c r="A20" s="3" t="s">
        <v>529</v>
      </c>
    </row>
    <row r="21" spans="1:12">
      <c r="A21" s="4" t="s">
        <v>533</v>
      </c>
      <c r="J21" s="4" t="s">
        <v>320</v>
      </c>
      <c r="K21" s="4" t="s">
        <v>320</v>
      </c>
    </row>
    <row r="22" spans="1:12">
      <c r="A22" s="4" t="s">
        <v>541</v>
      </c>
    </row>
    <row r="23" spans="1:12">
      <c r="A23" s="3" t="s">
        <v>529</v>
      </c>
    </row>
    <row r="24" spans="1:12">
      <c r="A24" s="4" t="s">
        <v>533</v>
      </c>
      <c r="J24" s="4" t="s">
        <v>443</v>
      </c>
      <c r="K24" s="4" t="s">
        <v>443</v>
      </c>
    </row>
    <row r="25" spans="1:12">
      <c r="A25" s="4" t="s">
        <v>542</v>
      </c>
    </row>
    <row r="26" spans="1:12">
      <c r="A26" s="3" t="s">
        <v>529</v>
      </c>
    </row>
    <row r="27" spans="1:12">
      <c r="A27" s="4" t="s">
        <v>533</v>
      </c>
      <c r="J27" s="4" t="s">
        <v>494</v>
      </c>
      <c r="K27" s="4" t="s">
        <v>516</v>
      </c>
    </row>
    <row r="28" spans="1:12">
      <c r="A28" s="4" t="s">
        <v>543</v>
      </c>
    </row>
    <row r="29" spans="1:12">
      <c r="A29" s="3" t="s">
        <v>529</v>
      </c>
    </row>
    <row r="30" spans="1:12">
      <c r="A30" s="4" t="s">
        <v>533</v>
      </c>
      <c r="J30" s="4" t="s">
        <v>512</v>
      </c>
      <c r="K30" s="4" t="s">
        <v>544</v>
      </c>
    </row>
    <row r="31" spans="1:12">
      <c r="A31" s="4" t="s">
        <v>545</v>
      </c>
    </row>
    <row r="32" spans="1:12">
      <c r="A32" s="3" t="s">
        <v>529</v>
      </c>
    </row>
    <row r="33" spans="1:12">
      <c r="A33" s="4" t="s">
        <v>533</v>
      </c>
      <c r="J33" s="4" t="s">
        <v>539</v>
      </c>
      <c r="K33" s="4" t="s">
        <v>546</v>
      </c>
    </row>
    <row r="34" spans="1:12">
      <c r="A34" s="4" t="s">
        <v>547</v>
      </c>
    </row>
    <row r="35" spans="1:12">
      <c r="A35" s="3" t="s">
        <v>529</v>
      </c>
    </row>
    <row r="36" spans="1:12">
      <c r="A36" s="4" t="s">
        <v>533</v>
      </c>
      <c r="J36" s="4" t="s">
        <v>320</v>
      </c>
      <c r="K36" s="4" t="s">
        <v>320</v>
      </c>
    </row>
    <row r="37" spans="1:12">
      <c r="A37" s="4" t="s">
        <v>548</v>
      </c>
    </row>
    <row r="38" spans="1:12">
      <c r="A38" s="3" t="s">
        <v>529</v>
      </c>
    </row>
    <row r="39" spans="1:12">
      <c r="A39" s="4" t="s">
        <v>533</v>
      </c>
      <c r="J39" s="4" t="s">
        <v>443</v>
      </c>
      <c r="K39" s="4" t="s">
        <v>443</v>
      </c>
    </row>
    <row r="40" spans="1:12">
      <c r="A40" s="4" t="s">
        <v>549</v>
      </c>
    </row>
    <row r="41" spans="1:12">
      <c r="A41" s="3" t="s">
        <v>529</v>
      </c>
    </row>
    <row r="42" spans="1:12">
      <c r="A42" s="4" t="s">
        <v>533</v>
      </c>
      <c r="J42" s="4" t="s">
        <v>516</v>
      </c>
      <c r="K42" s="4" t="s">
        <v>516</v>
      </c>
    </row>
    <row r="43" spans="1:12">
      <c r="A43" s="4" t="s">
        <v>550</v>
      </c>
    </row>
    <row r="44" spans="1:12">
      <c r="A44" s="3" t="s">
        <v>529</v>
      </c>
    </row>
    <row r="45" spans="1:12">
      <c r="A45" s="4" t="s">
        <v>533</v>
      </c>
      <c r="J45" s="4" t="s">
        <v>506</v>
      </c>
      <c r="K45" s="4" t="s">
        <v>544</v>
      </c>
    </row>
    <row r="46" spans="1:12">
      <c r="A46" s="4" t="s">
        <v>551</v>
      </c>
    </row>
    <row r="47" spans="1:12">
      <c r="A47" s="3" t="s">
        <v>529</v>
      </c>
    </row>
    <row r="48" spans="1:12">
      <c r="A48" s="4" t="s">
        <v>533</v>
      </c>
      <c r="J48" s="4" t="s">
        <v>552</v>
      </c>
      <c r="K48" s="4" t="s">
        <v>552</v>
      </c>
    </row>
    <row r="49" spans="1:12">
      <c r="A49" s="4" t="s">
        <v>553</v>
      </c>
    </row>
    <row r="50" spans="1:12">
      <c r="A50" s="3" t="s">
        <v>529</v>
      </c>
    </row>
    <row r="51" spans="1:12">
      <c r="A51" s="4" t="s">
        <v>533</v>
      </c>
      <c r="J51" s="4" t="s">
        <v>320</v>
      </c>
      <c r="K51" s="4" t="s">
        <v>320</v>
      </c>
    </row>
    <row r="52" spans="1:12">
      <c r="A52" s="4" t="s">
        <v>554</v>
      </c>
    </row>
    <row r="53" spans="1:12">
      <c r="A53" s="3" t="s">
        <v>529</v>
      </c>
    </row>
    <row r="54" spans="1:12">
      <c r="A54" s="4" t="s">
        <v>533</v>
      </c>
      <c r="J54" s="4" t="s">
        <v>555</v>
      </c>
      <c r="K54" s="4" t="s">
        <v>443</v>
      </c>
    </row>
    <row r="55" spans="1:12">
      <c r="A55" s="4" t="s">
        <v>556</v>
      </c>
    </row>
    <row r="56" spans="1:12">
      <c r="A56" s="3" t="s">
        <v>529</v>
      </c>
    </row>
    <row r="57" spans="1:12">
      <c r="A57" s="4" t="s">
        <v>533</v>
      </c>
      <c r="J57" s="4" t="s">
        <v>435</v>
      </c>
      <c r="K57" s="4" t="s">
        <v>509</v>
      </c>
    </row>
    <row r="58" spans="1:12">
      <c r="A58" s="4" t="s">
        <v>557</v>
      </c>
    </row>
    <row r="59" spans="1:12">
      <c r="A59" s="3" t="s">
        <v>529</v>
      </c>
    </row>
    <row r="60" spans="1:12">
      <c r="A60" s="4" t="s">
        <v>533</v>
      </c>
      <c r="J60" s="4" t="s">
        <v>491</v>
      </c>
      <c r="K60" s="4" t="s">
        <v>383</v>
      </c>
    </row>
    <row r="61" spans="1:12">
      <c r="A61" s="4" t="s">
        <v>558</v>
      </c>
    </row>
    <row r="62" spans="1:12">
      <c r="A62" s="3" t="s">
        <v>529</v>
      </c>
    </row>
    <row r="63" spans="1:12">
      <c r="A63" s="4" t="s">
        <v>533</v>
      </c>
      <c r="J63" s="4" t="s">
        <v>559</v>
      </c>
      <c r="K63" s="4" t="s">
        <v>320</v>
      </c>
    </row>
    <row r="64" spans="1:12">
      <c r="A64" s="4" t="s">
        <v>560</v>
      </c>
    </row>
    <row r="65" spans="1:12">
      <c r="A65" s="3" t="s">
        <v>529</v>
      </c>
    </row>
    <row r="66" spans="1:12">
      <c r="A66" s="4" t="s">
        <v>533</v>
      </c>
      <c r="J66" s="4" t="s">
        <v>320</v>
      </c>
      <c r="K66" s="4" t="s">
        <v>320</v>
      </c>
    </row>
    <row r="67" spans="1:12">
      <c r="A67" s="4" t="s">
        <v>561</v>
      </c>
    </row>
    <row r="68" spans="1:12">
      <c r="A68" s="3" t="s">
        <v>529</v>
      </c>
    </row>
    <row r="69" spans="1:12">
      <c r="A69" s="4" t="s">
        <v>533</v>
      </c>
      <c r="J69" s="4" t="s">
        <v>443</v>
      </c>
      <c r="K69" s="4" t="s">
        <v>494</v>
      </c>
    </row>
    <row r="70" spans="1:12">
      <c r="A70" s="4" t="s">
        <v>562</v>
      </c>
    </row>
    <row r="71" spans="1:12">
      <c r="A71" s="3" t="s">
        <v>529</v>
      </c>
    </row>
    <row r="72" spans="1:12">
      <c r="A72" s="4" t="s">
        <v>533</v>
      </c>
      <c r="J72" s="4" t="s">
        <v>516</v>
      </c>
      <c r="K72" s="4" t="s">
        <v>447</v>
      </c>
    </row>
    <row r="73" spans="1:12">
      <c r="A73" s="4" t="s">
        <v>563</v>
      </c>
    </row>
    <row r="74" spans="1:12">
      <c r="A74" s="3" t="s">
        <v>529</v>
      </c>
    </row>
    <row r="75" spans="1:12">
      <c r="A75" s="4" t="s">
        <v>533</v>
      </c>
      <c r="J75" s="4" t="s">
        <v>564</v>
      </c>
      <c r="K75" s="4" t="s">
        <v>512</v>
      </c>
    </row>
    <row r="76" spans="1:12">
      <c r="A76" s="4" t="s">
        <v>565</v>
      </c>
    </row>
    <row r="77" spans="1:12">
      <c r="A77" s="3" t="s">
        <v>529</v>
      </c>
    </row>
    <row r="78" spans="1:12">
      <c r="A78" s="4" t="s">
        <v>533</v>
      </c>
      <c r="J78" s="4" t="s">
        <v>566</v>
      </c>
      <c r="K78" s="4" t="s">
        <v>398</v>
      </c>
    </row>
    <row r="79" spans="1:12">
      <c r="A79" s="4" t="s">
        <v>567</v>
      </c>
    </row>
    <row r="80" spans="1:12">
      <c r="A80" s="3" t="s">
        <v>529</v>
      </c>
    </row>
    <row r="81" spans="1:12">
      <c r="A81" s="4" t="s">
        <v>533</v>
      </c>
      <c r="J81" s="4" t="s">
        <v>320</v>
      </c>
      <c r="K81" s="4" t="s">
        <v>320</v>
      </c>
    </row>
    <row r="82" spans="1:12">
      <c r="A82" s="4" t="s">
        <v>568</v>
      </c>
    </row>
    <row r="83" spans="1:12">
      <c r="A83" s="3" t="s">
        <v>531</v>
      </c>
    </row>
    <row r="84" spans="1:12">
      <c r="A84" s="4" t="s">
        <v>33</v>
      </c>
      <c r="J84" s="6" t="n">
        <v>2300</v>
      </c>
      <c r="K84" s="6" t="n">
        <v>4300</v>
      </c>
    </row>
  </sheetData>
  <mergeCells count="3">
    <mergeCell ref="A1:A2"/>
    <mergeCell ref="B1:I1"/>
    <mergeCell ref="J1:L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90</v>
      </c>
      <c r="B1" s="2" t="s">
        <v>2</v>
      </c>
      <c r="C1" s="2" t="s">
        <v>30</v>
      </c>
    </row>
    <row r="2" spans="1:3">
      <c r="A2" s="3" t="s">
        <v>91</v>
      </c>
    </row>
    <row r="3" spans="1:3">
      <c r="A3" s="4" t="s">
        <v>92</v>
      </c>
      <c r="B3" s="7" t="n">
        <v>0.05</v>
      </c>
      <c r="C3" s="7" t="n">
        <v>0.05</v>
      </c>
    </row>
    <row r="4" spans="1:3">
      <c r="A4" s="4" t="s">
        <v>93</v>
      </c>
      <c r="B4" s="5" t="n">
        <v>2000</v>
      </c>
      <c r="C4" s="5" t="n">
        <v>2000</v>
      </c>
    </row>
    <row r="5" spans="1:3">
      <c r="A5" s="4" t="s">
        <v>94</v>
      </c>
      <c r="B5" s="5" t="n">
        <v>0</v>
      </c>
      <c r="C5" s="5" t="n">
        <v>0</v>
      </c>
    </row>
    <row r="6" spans="1:3">
      <c r="A6" s="4" t="s">
        <v>95</v>
      </c>
      <c r="B6" s="5" t="n">
        <v>0</v>
      </c>
      <c r="C6" s="5" t="n">
        <v>0</v>
      </c>
    </row>
    <row r="7" spans="1:3">
      <c r="A7" s="4" t="s">
        <v>96</v>
      </c>
      <c r="B7" s="7" t="n">
        <v>0.1</v>
      </c>
      <c r="C7" s="7" t="n">
        <v>0.1</v>
      </c>
    </row>
    <row r="8" spans="1:3">
      <c r="A8" s="4" t="s">
        <v>97</v>
      </c>
      <c r="B8" s="5" t="n">
        <v>25000</v>
      </c>
      <c r="C8" s="5" t="n">
        <v>25000</v>
      </c>
    </row>
    <row r="9" spans="1:3">
      <c r="A9" s="4" t="s">
        <v>98</v>
      </c>
      <c r="B9" s="5" t="n">
        <v>14243</v>
      </c>
      <c r="C9" s="5" t="n">
        <v>10504</v>
      </c>
    </row>
    <row r="10" spans="1:3">
      <c r="A10" s="4" t="s">
        <v>99</v>
      </c>
      <c r="B10" s="5" t="n">
        <v>14243</v>
      </c>
      <c r="C10" s="5" t="n">
        <v>10504</v>
      </c>
    </row>
    <row r="11" spans="1:3">
      <c r="A11" s="4" t="s">
        <v>100</v>
      </c>
      <c r="B11" s="5" t="n">
        <v>251</v>
      </c>
      <c r="C11" s="5" t="n">
        <v>11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9</v>
      </c>
      <c r="B1" s="2" t="s">
        <v>387</v>
      </c>
      <c r="J1" s="2" t="s">
        <v>1</v>
      </c>
    </row>
    <row r="2" spans="1:12">
      <c r="B2" s="2" t="s">
        <v>2</v>
      </c>
      <c r="C2" s="2" t="s">
        <v>388</v>
      </c>
      <c r="D2" s="2" t="s">
        <v>4</v>
      </c>
      <c r="E2" s="2" t="s">
        <v>389</v>
      </c>
      <c r="F2" s="2" t="s">
        <v>30</v>
      </c>
      <c r="G2" s="2" t="s">
        <v>390</v>
      </c>
      <c r="H2" s="2" t="s">
        <v>391</v>
      </c>
      <c r="I2" s="2" t="s">
        <v>392</v>
      </c>
      <c r="J2" s="2" t="s">
        <v>2</v>
      </c>
      <c r="K2" s="2" t="s">
        <v>30</v>
      </c>
      <c r="L2" s="2" t="s">
        <v>31</v>
      </c>
    </row>
    <row r="3" spans="1:12">
      <c r="A3" s="3" t="s">
        <v>570</v>
      </c>
    </row>
    <row r="4" spans="1:12">
      <c r="A4" s="4" t="s">
        <v>571</v>
      </c>
      <c r="B4" s="5" t="n">
        <v>13809</v>
      </c>
      <c r="C4" s="5" t="n">
        <v>13731</v>
      </c>
      <c r="D4" s="5" t="n">
        <v>13717</v>
      </c>
      <c r="E4" s="5" t="n">
        <v>12695</v>
      </c>
      <c r="F4" s="5" t="n">
        <v>10162</v>
      </c>
      <c r="G4" s="5" t="n">
        <v>10172</v>
      </c>
      <c r="H4" s="5" t="n">
        <v>10158</v>
      </c>
      <c r="I4" s="5" t="n">
        <v>10089</v>
      </c>
      <c r="J4" s="5" t="n">
        <v>13539</v>
      </c>
      <c r="K4" s="5" t="n">
        <v>10153</v>
      </c>
      <c r="L4" s="5" t="n">
        <v>9505</v>
      </c>
    </row>
    <row r="5" spans="1:12">
      <c r="A5" s="4" t="s">
        <v>572</v>
      </c>
      <c r="J5" s="5" t="n">
        <v>218</v>
      </c>
      <c r="K5" s="5" t="n">
        <v>193</v>
      </c>
      <c r="L5" s="5" t="n">
        <v>240</v>
      </c>
    </row>
    <row r="6" spans="1:12">
      <c r="A6" s="4" t="s">
        <v>573</v>
      </c>
      <c r="B6" s="5" t="n">
        <v>14014</v>
      </c>
      <c r="C6" s="5" t="n">
        <v>13941</v>
      </c>
      <c r="D6" s="5" t="n">
        <v>13954</v>
      </c>
      <c r="E6" s="5" t="n">
        <v>12937</v>
      </c>
      <c r="F6" s="5" t="n">
        <v>10330</v>
      </c>
      <c r="G6" s="5" t="n">
        <v>10310</v>
      </c>
      <c r="H6" s="5" t="n">
        <v>10322</v>
      </c>
      <c r="I6" s="5" t="n">
        <v>10260</v>
      </c>
      <c r="J6" s="5" t="n">
        <v>13757</v>
      </c>
      <c r="K6" s="5" t="n">
        <v>10346</v>
      </c>
      <c r="L6" s="5" t="n">
        <v>9745</v>
      </c>
    </row>
    <row r="7" spans="1:12">
      <c r="A7" s="4" t="s">
        <v>574</v>
      </c>
      <c r="J7" s="5" t="n">
        <v>58</v>
      </c>
      <c r="K7" s="5" t="n">
        <v>76</v>
      </c>
      <c r="L7" s="5" t="n">
        <v>20</v>
      </c>
    </row>
    <row r="8" spans="1:12">
      <c r="A8" s="3" t="s">
        <v>240</v>
      </c>
    </row>
    <row r="9" spans="1:12">
      <c r="A9" s="4" t="s">
        <v>575</v>
      </c>
      <c r="J9" s="6" t="n">
        <v>643</v>
      </c>
      <c r="K9" s="6" t="n">
        <v>403</v>
      </c>
      <c r="L9" s="6" t="n">
        <v>393</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76</v>
      </c>
      <c r="B1" s="2" t="s">
        <v>2</v>
      </c>
      <c r="C1" s="2" t="s">
        <v>30</v>
      </c>
    </row>
    <row r="2" spans="1:3">
      <c r="A2" s="3" t="s">
        <v>173</v>
      </c>
    </row>
    <row r="3" spans="1:3">
      <c r="A3" s="4" t="s">
        <v>577</v>
      </c>
      <c r="B3" s="6" t="n">
        <v>28424</v>
      </c>
      <c r="C3" s="6" t="n">
        <v>17792</v>
      </c>
    </row>
    <row r="4" spans="1:3">
      <c r="A4" s="4" t="s">
        <v>578</v>
      </c>
      <c r="B4" s="5" t="n">
        <v>14894</v>
      </c>
      <c r="C4" s="5" t="n">
        <v>14535</v>
      </c>
    </row>
    <row r="5" spans="1:3">
      <c r="A5" s="4" t="s">
        <v>579</v>
      </c>
      <c r="B5" s="5" t="n">
        <v>642</v>
      </c>
      <c r="C5" s="5" t="n">
        <v>633</v>
      </c>
    </row>
    <row r="6" spans="1:3">
      <c r="A6" s="4" t="s">
        <v>580</v>
      </c>
      <c r="B6" s="5" t="n">
        <v>6222</v>
      </c>
      <c r="C6" s="5" t="n">
        <v>6768</v>
      </c>
    </row>
    <row r="7" spans="1:3">
      <c r="A7" s="4" t="s">
        <v>581</v>
      </c>
      <c r="B7" s="6" t="n">
        <v>50182</v>
      </c>
      <c r="C7" s="6" t="n">
        <v>3972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82</v>
      </c>
      <c r="B1" s="2" t="s">
        <v>1</v>
      </c>
    </row>
    <row r="2" spans="1:4">
      <c r="B2" s="2" t="s">
        <v>2</v>
      </c>
      <c r="C2" s="2" t="s">
        <v>30</v>
      </c>
      <c r="D2" s="2" t="s">
        <v>31</v>
      </c>
    </row>
    <row r="3" spans="1:4">
      <c r="A3" s="3" t="s">
        <v>583</v>
      </c>
    </row>
    <row r="4" spans="1:4">
      <c r="A4" s="4" t="s">
        <v>584</v>
      </c>
      <c r="B4" s="6" t="n">
        <v>35644</v>
      </c>
      <c r="C4" s="6" t="n">
        <v>27809</v>
      </c>
    </row>
    <row r="5" spans="1:4">
      <c r="A5" s="4" t="s">
        <v>585</v>
      </c>
      <c r="B5" s="5" t="n">
        <v>-20398</v>
      </c>
      <c r="C5" s="5" t="n">
        <v>-17077</v>
      </c>
    </row>
    <row r="6" spans="1:4">
      <c r="A6" s="4" t="s">
        <v>586</v>
      </c>
      <c r="B6" s="5" t="n">
        <v>15246</v>
      </c>
      <c r="C6" s="5" t="n">
        <v>10732</v>
      </c>
    </row>
    <row r="7" spans="1:4">
      <c r="A7" s="4" t="s">
        <v>135</v>
      </c>
      <c r="B7" s="5" t="n">
        <v>5192</v>
      </c>
      <c r="C7" s="5" t="n">
        <v>3768</v>
      </c>
      <c r="D7" s="6" t="n">
        <v>3321</v>
      </c>
    </row>
    <row r="8" spans="1:4">
      <c r="A8" s="4" t="s">
        <v>587</v>
      </c>
    </row>
    <row r="9" spans="1:4">
      <c r="A9" s="3" t="s">
        <v>583</v>
      </c>
    </row>
    <row r="10" spans="1:4">
      <c r="A10" s="4" t="s">
        <v>584</v>
      </c>
      <c r="B10" s="5" t="n">
        <v>3739</v>
      </c>
      <c r="C10" s="5" t="n">
        <v>2856</v>
      </c>
    </row>
    <row r="11" spans="1:4">
      <c r="A11" s="4" t="s">
        <v>588</v>
      </c>
    </row>
    <row r="12" spans="1:4">
      <c r="A12" s="3" t="s">
        <v>583</v>
      </c>
    </row>
    <row r="13" spans="1:4">
      <c r="A13" s="4" t="s">
        <v>584</v>
      </c>
      <c r="B13" s="5" t="n">
        <v>2240</v>
      </c>
    </row>
    <row r="14" spans="1:4">
      <c r="A14" s="4" t="s">
        <v>589</v>
      </c>
    </row>
    <row r="15" spans="1:4">
      <c r="A15" s="3" t="s">
        <v>583</v>
      </c>
    </row>
    <row r="16" spans="1:4">
      <c r="A16" s="4" t="s">
        <v>584</v>
      </c>
      <c r="B16" s="5" t="n">
        <v>1507</v>
      </c>
      <c r="C16" s="5" t="n">
        <v>1518</v>
      </c>
    </row>
    <row r="17" spans="1:4">
      <c r="A17" s="4" t="s">
        <v>590</v>
      </c>
    </row>
    <row r="18" spans="1:4">
      <c r="A18" s="3" t="s">
        <v>583</v>
      </c>
    </row>
    <row r="19" spans="1:4">
      <c r="A19" s="4" t="s">
        <v>584</v>
      </c>
      <c r="B19" s="5" t="n">
        <v>18049</v>
      </c>
      <c r="C19" s="5" t="n">
        <v>12414</v>
      </c>
    </row>
    <row r="20" spans="1:4">
      <c r="A20" s="4" t="s">
        <v>332</v>
      </c>
    </row>
    <row r="21" spans="1:4">
      <c r="A21" s="3" t="s">
        <v>583</v>
      </c>
    </row>
    <row r="22" spans="1:4">
      <c r="A22" s="4" t="s">
        <v>584</v>
      </c>
      <c r="B22" s="5" t="n">
        <v>2541</v>
      </c>
      <c r="C22" s="5" t="n">
        <v>4158</v>
      </c>
    </row>
    <row r="23" spans="1:4">
      <c r="A23" s="4" t="s">
        <v>591</v>
      </c>
    </row>
    <row r="24" spans="1:4">
      <c r="A24" s="3" t="s">
        <v>583</v>
      </c>
    </row>
    <row r="25" spans="1:4">
      <c r="A25" s="4" t="s">
        <v>584</v>
      </c>
      <c r="B25" s="5" t="n">
        <v>7438</v>
      </c>
      <c r="C25" s="5" t="n">
        <v>6717</v>
      </c>
    </row>
    <row r="26" spans="1:4">
      <c r="A26" s="4" t="s">
        <v>592</v>
      </c>
    </row>
    <row r="27" spans="1:4">
      <c r="A27" s="3" t="s">
        <v>583</v>
      </c>
    </row>
    <row r="28" spans="1:4">
      <c r="A28" s="4" t="s">
        <v>584</v>
      </c>
      <c r="B28" s="6" t="n">
        <v>130</v>
      </c>
      <c r="C28" s="6" t="n">
        <v>146</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93</v>
      </c>
      <c r="B1" s="2" t="s">
        <v>594</v>
      </c>
      <c r="C1" s="2" t="s">
        <v>2</v>
      </c>
      <c r="D1" s="2" t="s">
        <v>30</v>
      </c>
      <c r="E1" s="2" t="s">
        <v>31</v>
      </c>
      <c r="F1" s="2" t="s">
        <v>299</v>
      </c>
    </row>
    <row r="2" spans="1:6">
      <c r="A2" s="3" t="s">
        <v>71</v>
      </c>
    </row>
    <row r="3" spans="1:6">
      <c r="A3" s="4" t="s">
        <v>595</v>
      </c>
      <c r="C3" s="6" t="n">
        <v>350000</v>
      </c>
    </row>
    <row r="4" spans="1:6">
      <c r="A4" s="4" t="s">
        <v>596</v>
      </c>
      <c r="C4" s="5" t="n">
        <v>25</v>
      </c>
      <c r="D4" s="6" t="n">
        <v>3900</v>
      </c>
      <c r="E4" s="6" t="n">
        <v>1161</v>
      </c>
    </row>
    <row r="5" spans="1:6">
      <c r="A5" s="4" t="s">
        <v>71</v>
      </c>
      <c r="C5" s="5" t="n">
        <v>100254</v>
      </c>
      <c r="D5" s="5" t="n">
        <v>262456</v>
      </c>
    </row>
    <row r="6" spans="1:6">
      <c r="A6" s="4" t="s">
        <v>61</v>
      </c>
      <c r="D6" s="6" t="n">
        <v>128930</v>
      </c>
    </row>
    <row r="7" spans="1:6">
      <c r="A7" s="4" t="s">
        <v>597</v>
      </c>
      <c r="B7" s="5" t="n">
        <v>3450</v>
      </c>
    </row>
    <row r="8" spans="1:6">
      <c r="A8" s="4" t="s">
        <v>598</v>
      </c>
      <c r="B8" s="6" t="n">
        <v>143900</v>
      </c>
    </row>
    <row r="9" spans="1:6">
      <c r="A9" s="4" t="s">
        <v>599</v>
      </c>
      <c r="C9" s="5" t="n">
        <v>221300</v>
      </c>
    </row>
    <row r="10" spans="1:6">
      <c r="A10" s="4" t="s">
        <v>600</v>
      </c>
      <c r="C10" s="6" t="n">
        <v>15700</v>
      </c>
    </row>
    <row r="11" spans="1:6">
      <c r="A11" s="4" t="s">
        <v>601</v>
      </c>
      <c r="C11" s="4" t="s">
        <v>468</v>
      </c>
      <c r="D11" s="4" t="s">
        <v>602</v>
      </c>
    </row>
    <row r="12" spans="1:6">
      <c r="A12" s="4" t="s">
        <v>603</v>
      </c>
      <c r="B12" s="7" t="n">
        <v>44.5</v>
      </c>
    </row>
    <row r="13" spans="1:6">
      <c r="A13" s="4" t="s">
        <v>604</v>
      </c>
    </row>
    <row r="14" spans="1:6">
      <c r="A14" s="3" t="s">
        <v>71</v>
      </c>
    </row>
    <row r="15" spans="1:6">
      <c r="A15" s="4" t="s">
        <v>605</v>
      </c>
      <c r="C15" s="6" t="n">
        <v>150000</v>
      </c>
    </row>
    <row r="16" spans="1:6">
      <c r="A16" s="4" t="s">
        <v>596</v>
      </c>
      <c r="C16" s="6" t="n">
        <v>4700</v>
      </c>
    </row>
    <row r="17" spans="1:6">
      <c r="A17" s="4" t="s">
        <v>606</v>
      </c>
    </row>
    <row r="18" spans="1:6">
      <c r="A18" s="3" t="s">
        <v>71</v>
      </c>
    </row>
    <row r="19" spans="1:6">
      <c r="A19" s="4" t="s">
        <v>607</v>
      </c>
      <c r="C19" s="4" t="s">
        <v>608</v>
      </c>
    </row>
    <row r="20" spans="1:6">
      <c r="A20" s="4" t="s">
        <v>609</v>
      </c>
    </row>
    <row r="21" spans="1:6">
      <c r="A21" s="3" t="s">
        <v>71</v>
      </c>
    </row>
    <row r="22" spans="1:6">
      <c r="A22" s="4" t="s">
        <v>607</v>
      </c>
      <c r="C22" s="4" t="s">
        <v>610</v>
      </c>
    </row>
    <row r="23" spans="1:6">
      <c r="A23" s="4" t="s">
        <v>611</v>
      </c>
    </row>
    <row r="24" spans="1:6">
      <c r="A24" s="3" t="s">
        <v>71</v>
      </c>
    </row>
    <row r="25" spans="1:6">
      <c r="A25" s="4" t="s">
        <v>607</v>
      </c>
      <c r="C25" s="4" t="s">
        <v>612</v>
      </c>
    </row>
    <row r="26" spans="1:6">
      <c r="A26" s="4" t="s">
        <v>292</v>
      </c>
    </row>
    <row r="27" spans="1:6">
      <c r="A27" s="3" t="s">
        <v>71</v>
      </c>
    </row>
    <row r="28" spans="1:6">
      <c r="A28" s="4" t="s">
        <v>613</v>
      </c>
      <c r="F28" s="4" t="s">
        <v>313</v>
      </c>
    </row>
    <row r="29" spans="1:6">
      <c r="A29" s="4" t="s">
        <v>71</v>
      </c>
      <c r="D29" s="6" t="n">
        <v>1289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14</v>
      </c>
      <c r="B1" s="2" t="s">
        <v>615</v>
      </c>
      <c r="C1" s="2" t="s">
        <v>2</v>
      </c>
      <c r="D1" s="2" t="s">
        <v>30</v>
      </c>
      <c r="E1" s="2" t="s">
        <v>31</v>
      </c>
      <c r="F1" s="2" t="s">
        <v>31</v>
      </c>
    </row>
    <row r="2" spans="1:6">
      <c r="A2" s="3" t="s">
        <v>616</v>
      </c>
    </row>
    <row r="3" spans="1:6">
      <c r="A3" s="4" t="s">
        <v>617</v>
      </c>
      <c r="C3" s="6" t="n">
        <v>-82000</v>
      </c>
      <c r="D3" s="6" t="n">
        <v>1329000</v>
      </c>
      <c r="F3" s="6" t="n">
        <v>5283000</v>
      </c>
    </row>
    <row r="4" spans="1:6">
      <c r="A4" s="4" t="s">
        <v>618</v>
      </c>
      <c r="C4" s="5" t="n">
        <v>522000</v>
      </c>
      <c r="D4" s="5" t="n">
        <v>930000</v>
      </c>
      <c r="F4" s="5" t="n">
        <v>1359000</v>
      </c>
    </row>
    <row r="5" spans="1:6">
      <c r="A5" s="4" t="s">
        <v>619</v>
      </c>
      <c r="C5" s="5" t="n">
        <v>-2550000</v>
      </c>
      <c r="D5" s="5" t="n">
        <v>8725000</v>
      </c>
      <c r="F5" s="5" t="n">
        <v>3914000</v>
      </c>
    </row>
    <row r="6" spans="1:6">
      <c r="A6" s="4" t="s">
        <v>620</v>
      </c>
      <c r="C6" s="6" t="n">
        <v>-2110000</v>
      </c>
      <c r="D6" s="6" t="n">
        <v>10984000</v>
      </c>
      <c r="F6" s="6" t="n">
        <v>10556000</v>
      </c>
    </row>
    <row r="7" spans="1:6">
      <c r="A7" s="3" t="s">
        <v>621</v>
      </c>
    </row>
    <row r="8" spans="1:6">
      <c r="A8" s="4" t="s">
        <v>622</v>
      </c>
      <c r="C8" s="4" t="s">
        <v>623</v>
      </c>
      <c r="D8" s="4" t="s">
        <v>623</v>
      </c>
      <c r="F8" s="4" t="s">
        <v>623</v>
      </c>
    </row>
    <row r="9" spans="1:6">
      <c r="A9" s="4" t="s">
        <v>624</v>
      </c>
      <c r="C9" s="4" t="s">
        <v>625</v>
      </c>
      <c r="D9" s="4" t="s">
        <v>626</v>
      </c>
      <c r="F9" s="4" t="s">
        <v>627</v>
      </c>
    </row>
    <row r="10" spans="1:6">
      <c r="A10" s="4" t="s">
        <v>628</v>
      </c>
      <c r="C10" s="4" t="s">
        <v>453</v>
      </c>
      <c r="D10" s="4" t="s">
        <v>629</v>
      </c>
      <c r="F10" s="4" t="s">
        <v>630</v>
      </c>
    </row>
    <row r="11" spans="1:6">
      <c r="A11" s="4" t="s">
        <v>631</v>
      </c>
      <c r="C11" s="4" t="s">
        <v>450</v>
      </c>
      <c r="D11" s="4" t="s">
        <v>632</v>
      </c>
      <c r="F11" s="4" t="s">
        <v>450</v>
      </c>
    </row>
    <row r="12" spans="1:6">
      <c r="A12" s="4" t="s">
        <v>633</v>
      </c>
      <c r="C12" s="4" t="s">
        <v>555</v>
      </c>
      <c r="F12" s="4" t="s">
        <v>634</v>
      </c>
    </row>
    <row r="13" spans="1:6">
      <c r="A13" s="4" t="s">
        <v>635</v>
      </c>
      <c r="C13" s="4" t="s">
        <v>636</v>
      </c>
      <c r="D13" s="4" t="s">
        <v>637</v>
      </c>
      <c r="F13" s="4" t="s">
        <v>638</v>
      </c>
    </row>
    <row r="14" spans="1:6">
      <c r="A14" s="4" t="s">
        <v>639</v>
      </c>
      <c r="C14" s="4" t="s">
        <v>640</v>
      </c>
    </row>
    <row r="15" spans="1:6">
      <c r="A15" s="4" t="s">
        <v>641</v>
      </c>
      <c r="C15" s="4" t="s">
        <v>642</v>
      </c>
    </row>
    <row r="16" spans="1:6">
      <c r="A16" s="4" t="s">
        <v>643</v>
      </c>
      <c r="C16" s="4" t="s">
        <v>644</v>
      </c>
      <c r="D16" s="4" t="s">
        <v>637</v>
      </c>
      <c r="F16" s="4" t="s">
        <v>638</v>
      </c>
    </row>
    <row r="17" spans="1:6">
      <c r="A17" s="4" t="s">
        <v>645</v>
      </c>
      <c r="C17" s="6" t="n">
        <v>9500000</v>
      </c>
    </row>
    <row r="18" spans="1:6">
      <c r="A18" s="4" t="s">
        <v>646</v>
      </c>
      <c r="C18" s="5" t="n">
        <v>2100000</v>
      </c>
    </row>
    <row r="19" spans="1:6">
      <c r="A19" s="4" t="s">
        <v>647</v>
      </c>
      <c r="C19" s="5" t="n">
        <v>400000</v>
      </c>
    </row>
    <row r="20" spans="1:6">
      <c r="A20" s="3" t="s">
        <v>648</v>
      </c>
    </row>
    <row r="21" spans="1:6">
      <c r="A21" s="4" t="s">
        <v>649</v>
      </c>
      <c r="C21" s="5" t="n">
        <v>10912000</v>
      </c>
      <c r="D21" s="6" t="n">
        <v>12688000</v>
      </c>
    </row>
    <row r="22" spans="1:6">
      <c r="A22" s="4" t="s">
        <v>578</v>
      </c>
      <c r="C22" s="5" t="n">
        <v>2227000</v>
      </c>
      <c r="D22" s="5" t="n">
        <v>3506000</v>
      </c>
    </row>
    <row r="23" spans="1:6">
      <c r="A23" s="4" t="s">
        <v>650</v>
      </c>
      <c r="C23" s="5" t="n">
        <v>5062000</v>
      </c>
      <c r="D23" s="5" t="n">
        <v>5229000</v>
      </c>
    </row>
    <row r="24" spans="1:6">
      <c r="A24" s="4" t="s">
        <v>651</v>
      </c>
      <c r="C24" s="5" t="n">
        <v>18201000</v>
      </c>
      <c r="D24" s="5" t="n">
        <v>21423000</v>
      </c>
    </row>
    <row r="25" spans="1:6">
      <c r="A25" s="4" t="s">
        <v>652</v>
      </c>
      <c r="C25" s="5" t="n">
        <v>-2893000</v>
      </c>
      <c r="D25" s="5" t="n">
        <v>-2487000</v>
      </c>
    </row>
    <row r="26" spans="1:6">
      <c r="A26" s="4" t="s">
        <v>653</v>
      </c>
      <c r="C26" s="5" t="n">
        <v>15308000</v>
      </c>
      <c r="D26" s="5" t="n">
        <v>18936000</v>
      </c>
    </row>
    <row r="27" spans="1:6">
      <c r="A27" s="3" t="s">
        <v>72</v>
      </c>
    </row>
    <row r="28" spans="1:6">
      <c r="A28" s="4" t="s">
        <v>654</v>
      </c>
      <c r="C28" s="5" t="n">
        <v>-30993000</v>
      </c>
      <c r="D28" s="5" t="n">
        <v>-38706000</v>
      </c>
    </row>
    <row r="29" spans="1:6">
      <c r="A29" s="4" t="s">
        <v>655</v>
      </c>
      <c r="C29" s="5" t="n">
        <v>-1911000</v>
      </c>
    </row>
    <row r="30" spans="1:6">
      <c r="A30" s="4" t="s">
        <v>656</v>
      </c>
      <c r="C30" s="5" t="n">
        <v>-999000</v>
      </c>
      <c r="D30" s="5" t="n">
        <v>-1375000</v>
      </c>
    </row>
    <row r="31" spans="1:6">
      <c r="A31" s="4" t="s">
        <v>657</v>
      </c>
      <c r="C31" s="5" t="n">
        <v>-33903000</v>
      </c>
      <c r="D31" s="5" t="n">
        <v>-40081000</v>
      </c>
    </row>
    <row r="32" spans="1:6">
      <c r="A32" s="4" t="s">
        <v>658</v>
      </c>
      <c r="C32" s="5" t="n">
        <v>-18595000</v>
      </c>
      <c r="D32" s="5" t="n">
        <v>-21145000</v>
      </c>
    </row>
    <row r="33" spans="1:6">
      <c r="A33" s="4" t="s">
        <v>659</v>
      </c>
      <c r="C33" s="5" t="n">
        <v>8100000</v>
      </c>
    </row>
    <row r="34" spans="1:6">
      <c r="A34" s="4" t="s">
        <v>652</v>
      </c>
      <c r="C34" s="5" t="n">
        <v>800000</v>
      </c>
    </row>
    <row r="35" spans="1:6">
      <c r="A35" s="4" t="s">
        <v>660</v>
      </c>
      <c r="C35" s="5" t="n">
        <v>105100000</v>
      </c>
    </row>
    <row r="36" spans="1:6">
      <c r="A36" s="3" t="s">
        <v>661</v>
      </c>
    </row>
    <row r="37" spans="1:6">
      <c r="A37" s="4" t="s">
        <v>662</v>
      </c>
      <c r="C37" s="5" t="n">
        <v>3558000</v>
      </c>
      <c r="D37" s="5" t="n">
        <v>2470000</v>
      </c>
      <c r="E37" s="6" t="n">
        <v>1186000</v>
      </c>
    </row>
    <row r="38" spans="1:6">
      <c r="A38" s="4" t="s">
        <v>663</v>
      </c>
      <c r="D38" s="5" t="n">
        <v>-94000</v>
      </c>
    </row>
    <row r="39" spans="1:6">
      <c r="A39" s="4" t="s">
        <v>664</v>
      </c>
      <c r="C39" s="5" t="n">
        <v>269000</v>
      </c>
      <c r="D39" s="5" t="n">
        <v>1182000</v>
      </c>
      <c r="E39" s="5" t="n">
        <v>1284000</v>
      </c>
    </row>
    <row r="40" spans="1:6">
      <c r="A40" s="4" t="s">
        <v>665</v>
      </c>
      <c r="C40" s="5" t="n">
        <v>-99000</v>
      </c>
    </row>
    <row r="41" spans="1:6">
      <c r="A41" s="4" t="s">
        <v>662</v>
      </c>
      <c r="C41" s="5" t="n">
        <v>3728000</v>
      </c>
      <c r="D41" s="6" t="n">
        <v>3558000</v>
      </c>
      <c r="E41" s="6" t="n">
        <v>2470000</v>
      </c>
      <c r="F41" s="6" t="n">
        <v>2470000</v>
      </c>
    </row>
    <row r="42" spans="1:6">
      <c r="A42" s="4" t="s">
        <v>666</v>
      </c>
    </row>
    <row r="43" spans="1:6">
      <c r="A43" s="3" t="s">
        <v>621</v>
      </c>
    </row>
    <row r="44" spans="1:6">
      <c r="A44" s="4" t="s">
        <v>622</v>
      </c>
      <c r="B44" s="4" t="s">
        <v>667</v>
      </c>
    </row>
    <row r="45" spans="1:6">
      <c r="A45" s="4" t="s">
        <v>668</v>
      </c>
    </row>
    <row r="46" spans="1:6">
      <c r="A46" s="3" t="s">
        <v>72</v>
      </c>
    </row>
    <row r="47" spans="1:6">
      <c r="A47" s="4" t="s">
        <v>659</v>
      </c>
      <c r="C47" s="5" t="n">
        <v>46300000</v>
      </c>
    </row>
    <row r="48" spans="1:6">
      <c r="A48" s="4" t="s">
        <v>652</v>
      </c>
      <c r="C48" s="6" t="n">
        <v>376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21"/>
  </cols>
  <sheetData>
    <row r="1" spans="1:5">
      <c r="A1" s="1" t="s">
        <v>669</v>
      </c>
      <c r="B1" s="2" t="s">
        <v>670</v>
      </c>
      <c r="C1" s="2" t="s">
        <v>671</v>
      </c>
      <c r="D1" s="2" t="s">
        <v>672</v>
      </c>
      <c r="E1" s="2" t="s">
        <v>304</v>
      </c>
    </row>
    <row r="2" spans="1:5">
      <c r="A2" s="3" t="s">
        <v>137</v>
      </c>
    </row>
    <row r="3" spans="1:5">
      <c r="A3" s="4" t="s">
        <v>597</v>
      </c>
      <c r="B3" s="5" t="n">
        <v>3450</v>
      </c>
    </row>
    <row r="4" spans="1:5">
      <c r="A4" s="4" t="s">
        <v>673</v>
      </c>
      <c r="B4" s="7" t="n">
        <v>44.5</v>
      </c>
    </row>
    <row r="5" spans="1:5">
      <c r="A5" s="4" t="s">
        <v>674</v>
      </c>
      <c r="B5" s="6" t="n">
        <v>153500</v>
      </c>
    </row>
    <row r="6" spans="1:5">
      <c r="A6" s="4" t="s">
        <v>675</v>
      </c>
      <c r="B6" s="6" t="n">
        <v>143900</v>
      </c>
    </row>
    <row r="7" spans="1:5">
      <c r="A7" s="4" t="s">
        <v>676</v>
      </c>
      <c r="C7" s="7" t="n">
        <v>0.1</v>
      </c>
      <c r="D7" s="7" t="n">
        <v>0.1</v>
      </c>
    </row>
    <row r="8" spans="1:5">
      <c r="A8" s="4" t="s">
        <v>677</v>
      </c>
      <c r="C8" s="6" t="n">
        <v>5468</v>
      </c>
      <c r="D8" s="6" t="n">
        <v>2760</v>
      </c>
      <c r="E8" s="6" t="n">
        <v>2121</v>
      </c>
    </row>
    <row r="9" spans="1:5">
      <c r="A9" s="4" t="s">
        <v>678</v>
      </c>
    </row>
    <row r="10" spans="1:5">
      <c r="A10" s="3" t="s">
        <v>137</v>
      </c>
    </row>
    <row r="11" spans="1:5">
      <c r="A11" s="4" t="s">
        <v>679</v>
      </c>
      <c r="C11" s="5" t="n">
        <v>0</v>
      </c>
    </row>
    <row r="12" spans="1:5">
      <c r="A12" s="4" t="s">
        <v>680</v>
      </c>
    </row>
    <row r="13" spans="1:5">
      <c r="A13" s="3" t="s">
        <v>137</v>
      </c>
    </row>
    <row r="14" spans="1:5">
      <c r="A14" s="4" t="s">
        <v>679</v>
      </c>
      <c r="C14" s="5" t="n">
        <v>97000</v>
      </c>
    </row>
    <row r="15" spans="1:5">
      <c r="A15" s="4" t="s">
        <v>677</v>
      </c>
      <c r="C15" s="6" t="n">
        <v>2600</v>
      </c>
      <c r="D15" s="6" t="n">
        <v>0</v>
      </c>
    </row>
    <row r="16" spans="1:5">
      <c r="A16" s="4" t="s">
        <v>681</v>
      </c>
    </row>
    <row r="17" spans="1:5">
      <c r="A17" s="3" t="s">
        <v>137</v>
      </c>
    </row>
    <row r="18" spans="1:5">
      <c r="A18" s="4" t="s">
        <v>682</v>
      </c>
      <c r="C18" s="5" t="n">
        <v>46000</v>
      </c>
    </row>
    <row r="19" spans="1:5">
      <c r="A19" s="4" t="s">
        <v>683</v>
      </c>
    </row>
    <row r="20" spans="1:5">
      <c r="A20" s="3" t="s">
        <v>137</v>
      </c>
    </row>
    <row r="21" spans="1:5">
      <c r="A21" s="4" t="s">
        <v>684</v>
      </c>
      <c r="C21" s="5" t="n">
        <v>200000</v>
      </c>
    </row>
    <row r="22" spans="1:5">
      <c r="A22" s="4" t="s">
        <v>685</v>
      </c>
      <c r="C22" s="5" t="n">
        <v>162000</v>
      </c>
    </row>
    <row r="23" spans="1:5">
      <c r="A23" s="4" t="s">
        <v>686</v>
      </c>
    </row>
    <row r="24" spans="1:5">
      <c r="A24" s="3" t="s">
        <v>137</v>
      </c>
    </row>
    <row r="25" spans="1:5">
      <c r="A25" s="4" t="s">
        <v>687</v>
      </c>
      <c r="C25" s="4" t="s">
        <v>333</v>
      </c>
    </row>
    <row r="26" spans="1:5">
      <c r="A26" s="4" t="s">
        <v>688</v>
      </c>
      <c r="C26" s="5" t="n">
        <v>361000</v>
      </c>
    </row>
    <row r="27" spans="1:5">
      <c r="A27" s="4" t="s">
        <v>685</v>
      </c>
      <c r="C27" s="5" t="n">
        <v>157000</v>
      </c>
    </row>
    <row r="28" spans="1:5">
      <c r="A28" s="4" t="s">
        <v>689</v>
      </c>
    </row>
    <row r="29" spans="1:5">
      <c r="A29" s="3" t="s">
        <v>137</v>
      </c>
    </row>
    <row r="30" spans="1:5">
      <c r="A30" s="4" t="s">
        <v>687</v>
      </c>
      <c r="C30" s="4" t="s">
        <v>333</v>
      </c>
    </row>
    <row r="31" spans="1:5">
      <c r="A31" s="4" t="s">
        <v>690</v>
      </c>
    </row>
    <row r="32" spans="1:5">
      <c r="A32" s="3" t="s">
        <v>137</v>
      </c>
    </row>
    <row r="33" spans="1:5">
      <c r="A33" s="4" t="s">
        <v>691</v>
      </c>
      <c r="C33" s="4" t="s">
        <v>331</v>
      </c>
    </row>
    <row r="34" spans="1:5">
      <c r="A34" s="4" t="s">
        <v>685</v>
      </c>
      <c r="C34" s="5" t="n">
        <v>308000</v>
      </c>
      <c r="D34" s="5" t="n">
        <v>501000</v>
      </c>
    </row>
    <row r="35" spans="1:5">
      <c r="A35" s="4" t="s">
        <v>692</v>
      </c>
    </row>
    <row r="36" spans="1:5">
      <c r="A36" s="3" t="s">
        <v>137</v>
      </c>
    </row>
    <row r="37" spans="1:5">
      <c r="A37" s="4" t="s">
        <v>684</v>
      </c>
      <c r="C37" s="5" t="n">
        <v>500000</v>
      </c>
    </row>
    <row r="38" spans="1:5">
      <c r="A38" s="4" t="s">
        <v>691</v>
      </c>
      <c r="C38" s="4" t="s">
        <v>331</v>
      </c>
    </row>
    <row r="39" spans="1:5">
      <c r="A39" s="4" t="s">
        <v>685</v>
      </c>
      <c r="C39" s="5" t="n">
        <v>120000</v>
      </c>
    </row>
    <row r="40" spans="1:5">
      <c r="A40" s="4" t="s">
        <v>693</v>
      </c>
    </row>
    <row r="41" spans="1:5">
      <c r="A41" s="3" t="s">
        <v>137</v>
      </c>
    </row>
    <row r="42" spans="1:5">
      <c r="A42" s="4" t="s">
        <v>684</v>
      </c>
      <c r="C42" s="5" t="n">
        <v>700000</v>
      </c>
    </row>
    <row r="43" spans="1:5">
      <c r="A43" s="4" t="s">
        <v>691</v>
      </c>
      <c r="C43" s="4" t="s">
        <v>331</v>
      </c>
    </row>
    <row r="44" spans="1:5">
      <c r="A44" s="4" t="s">
        <v>694</v>
      </c>
      <c r="C44" s="4" t="s">
        <v>695</v>
      </c>
    </row>
    <row r="45" spans="1:5">
      <c r="A45" s="4" t="s">
        <v>696</v>
      </c>
      <c r="C45" s="4" t="s">
        <v>697</v>
      </c>
    </row>
    <row r="46" spans="1:5">
      <c r="A46" s="4" t="s">
        <v>688</v>
      </c>
      <c r="C46" s="5" t="n">
        <v>232000</v>
      </c>
    </row>
    <row r="47" spans="1:5">
      <c r="A47" s="4" t="s">
        <v>685</v>
      </c>
      <c r="C47" s="5" t="n">
        <v>188000</v>
      </c>
    </row>
    <row r="48" spans="1:5">
      <c r="A48" s="4" t="s">
        <v>698</v>
      </c>
    </row>
    <row r="49" spans="1:5">
      <c r="A49" s="3" t="s">
        <v>137</v>
      </c>
    </row>
    <row r="50" spans="1:5">
      <c r="A50" s="4" t="s">
        <v>684</v>
      </c>
      <c r="C50" s="5" t="n">
        <v>900000</v>
      </c>
    </row>
    <row r="51" spans="1:5">
      <c r="A51" s="4" t="s">
        <v>691</v>
      </c>
      <c r="C51" s="4" t="s">
        <v>331</v>
      </c>
    </row>
    <row r="52" spans="1:5">
      <c r="A52" s="4" t="s">
        <v>694</v>
      </c>
      <c r="C52" s="4" t="s">
        <v>695</v>
      </c>
    </row>
    <row r="53" spans="1:5">
      <c r="A53" s="4" t="s">
        <v>696</v>
      </c>
      <c r="C53" s="4" t="s">
        <v>697</v>
      </c>
    </row>
    <row r="54" spans="1:5">
      <c r="A54" s="4" t="s">
        <v>685</v>
      </c>
      <c r="C54" s="5" t="n">
        <v>14000</v>
      </c>
    </row>
    <row r="55" spans="1:5">
      <c r="A55" s="4" t="s">
        <v>679</v>
      </c>
      <c r="C55" s="5" t="n">
        <v>886000</v>
      </c>
    </row>
    <row r="56" spans="1:5">
      <c r="A56" s="4" t="s">
        <v>699</v>
      </c>
    </row>
    <row r="57" spans="1:5">
      <c r="A57" s="3" t="s">
        <v>137</v>
      </c>
    </row>
    <row r="58" spans="1:5">
      <c r="A58" s="4" t="s">
        <v>682</v>
      </c>
      <c r="C58" s="5" t="n">
        <v>42000</v>
      </c>
    </row>
    <row r="59" spans="1:5">
      <c r="A59" s="4" t="s">
        <v>700</v>
      </c>
    </row>
    <row r="60" spans="1:5">
      <c r="A60" s="3" t="s">
        <v>137</v>
      </c>
    </row>
    <row r="61" spans="1:5">
      <c r="A61" s="4" t="s">
        <v>696</v>
      </c>
      <c r="C61" s="4" t="s">
        <v>333</v>
      </c>
    </row>
    <row r="62" spans="1:5">
      <c r="A62" s="4" t="s">
        <v>682</v>
      </c>
      <c r="C62" s="5" t="n">
        <v>97000</v>
      </c>
    </row>
    <row r="63" spans="1:5">
      <c r="A63" s="4" t="s">
        <v>701</v>
      </c>
      <c r="C63" s="5" t="n">
        <v>100</v>
      </c>
    </row>
    <row r="64" spans="1:5">
      <c r="A64" s="4" t="s">
        <v>702</v>
      </c>
    </row>
    <row r="65" spans="1:5">
      <c r="A65" s="3" t="s">
        <v>137</v>
      </c>
    </row>
    <row r="66" spans="1:5">
      <c r="A66" s="4" t="s">
        <v>701</v>
      </c>
      <c r="C66" s="5" t="n">
        <v>0</v>
      </c>
    </row>
    <row r="67" spans="1:5">
      <c r="A67" s="4" t="s">
        <v>703</v>
      </c>
    </row>
    <row r="68" spans="1:5">
      <c r="A68" s="3" t="s">
        <v>137</v>
      </c>
    </row>
    <row r="69" spans="1:5">
      <c r="A69" s="4" t="s">
        <v>701</v>
      </c>
      <c r="C69" s="5" t="n">
        <v>2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4</v>
      </c>
      <c r="B1" s="2" t="s">
        <v>1</v>
      </c>
    </row>
    <row r="2" spans="1:4">
      <c r="B2" s="2" t="s">
        <v>2</v>
      </c>
      <c r="C2" s="2" t="s">
        <v>30</v>
      </c>
      <c r="D2" s="2" t="s">
        <v>31</v>
      </c>
    </row>
    <row r="3" spans="1:4">
      <c r="A3" s="4" t="s">
        <v>699</v>
      </c>
    </row>
    <row r="4" spans="1:4">
      <c r="A4" s="3" t="s">
        <v>705</v>
      </c>
    </row>
    <row r="5" spans="1:4">
      <c r="A5" s="4" t="s">
        <v>706</v>
      </c>
      <c r="B5" s="5" t="n">
        <v>55</v>
      </c>
    </row>
    <row r="6" spans="1:4">
      <c r="A6" s="4" t="s">
        <v>682</v>
      </c>
      <c r="B6" s="5" t="n">
        <v>42</v>
      </c>
    </row>
    <row r="7" spans="1:4">
      <c r="A7" s="4" t="s">
        <v>707</v>
      </c>
      <c r="B7" s="5" t="n">
        <v>-38</v>
      </c>
    </row>
    <row r="8" spans="1:4">
      <c r="A8" s="4" t="s">
        <v>708</v>
      </c>
      <c r="B8" s="5" t="n">
        <v>-1</v>
      </c>
    </row>
    <row r="9" spans="1:4">
      <c r="A9" s="4" t="s">
        <v>709</v>
      </c>
      <c r="B9" s="5" t="n">
        <v>58</v>
      </c>
      <c r="C9" s="5" t="n">
        <v>55</v>
      </c>
    </row>
    <row r="10" spans="1:4">
      <c r="A10" s="3" t="s">
        <v>710</v>
      </c>
    </row>
    <row r="11" spans="1:4">
      <c r="A11" s="4" t="s">
        <v>711</v>
      </c>
      <c r="B11" s="7" t="n">
        <v>36.03</v>
      </c>
    </row>
    <row r="12" spans="1:4">
      <c r="A12" s="4" t="s">
        <v>712</v>
      </c>
      <c r="B12" s="8" t="n">
        <v>49.05</v>
      </c>
    </row>
    <row r="13" spans="1:4">
      <c r="A13" s="4" t="s">
        <v>713</v>
      </c>
      <c r="B13" s="8" t="n">
        <v>41.62</v>
      </c>
    </row>
    <row r="14" spans="1:4">
      <c r="A14" s="4" t="s">
        <v>714</v>
      </c>
      <c r="B14" s="8" t="n">
        <v>36.03</v>
      </c>
    </row>
    <row r="15" spans="1:4">
      <c r="A15" s="4" t="s">
        <v>715</v>
      </c>
      <c r="B15" s="7" t="n">
        <v>43.35</v>
      </c>
      <c r="C15" s="7" t="n">
        <v>36.03</v>
      </c>
    </row>
    <row r="16" spans="1:4">
      <c r="A16" s="4" t="s">
        <v>681</v>
      </c>
    </row>
    <row r="17" spans="1:4">
      <c r="A17" s="3" t="s">
        <v>705</v>
      </c>
    </row>
    <row r="18" spans="1:4">
      <c r="A18" s="4" t="s">
        <v>706</v>
      </c>
      <c r="B18" s="5" t="n">
        <v>158</v>
      </c>
    </row>
    <row r="19" spans="1:4">
      <c r="A19" s="4" t="s">
        <v>682</v>
      </c>
      <c r="B19" s="5" t="n">
        <v>46</v>
      </c>
    </row>
    <row r="20" spans="1:4">
      <c r="A20" s="4" t="s">
        <v>707</v>
      </c>
      <c r="B20" s="5" t="n">
        <v>-85</v>
      </c>
    </row>
    <row r="21" spans="1:4">
      <c r="A21" s="4" t="s">
        <v>708</v>
      </c>
      <c r="B21" s="5" t="n">
        <v>-6</v>
      </c>
    </row>
    <row r="22" spans="1:4">
      <c r="A22" s="4" t="s">
        <v>709</v>
      </c>
      <c r="B22" s="5" t="n">
        <v>113</v>
      </c>
      <c r="C22" s="5" t="n">
        <v>158</v>
      </c>
    </row>
    <row r="23" spans="1:4">
      <c r="A23" s="3" t="s">
        <v>710</v>
      </c>
    </row>
    <row r="24" spans="1:4">
      <c r="A24" s="4" t="s">
        <v>711</v>
      </c>
      <c r="B24" s="7" t="n">
        <v>34.93</v>
      </c>
    </row>
    <row r="25" spans="1:4">
      <c r="A25" s="4" t="s">
        <v>712</v>
      </c>
      <c r="B25" s="8" t="n">
        <v>50.35</v>
      </c>
    </row>
    <row r="26" spans="1:4">
      <c r="A26" s="4" t="s">
        <v>713</v>
      </c>
      <c r="B26" s="8" t="n">
        <v>32.53</v>
      </c>
    </row>
    <row r="27" spans="1:4">
      <c r="A27" s="4" t="s">
        <v>714</v>
      </c>
      <c r="B27" s="8" t="n">
        <v>38.7</v>
      </c>
    </row>
    <row r="28" spans="1:4">
      <c r="A28" s="4" t="s">
        <v>715</v>
      </c>
      <c r="B28" s="7" t="n">
        <v>41.8</v>
      </c>
      <c r="C28" s="7" t="n">
        <v>34.93</v>
      </c>
    </row>
    <row r="29" spans="1:4">
      <c r="A29" s="4" t="s">
        <v>690</v>
      </c>
    </row>
    <row r="30" spans="1:4">
      <c r="A30" s="3" t="s">
        <v>716</v>
      </c>
    </row>
    <row r="31" spans="1:4">
      <c r="A31" s="4" t="s">
        <v>717</v>
      </c>
      <c r="B31" s="5" t="n">
        <v>501</v>
      </c>
    </row>
    <row r="32" spans="1:4">
      <c r="A32" s="4" t="s">
        <v>682</v>
      </c>
      <c r="B32" s="5" t="n">
        <v>42</v>
      </c>
    </row>
    <row r="33" spans="1:4">
      <c r="A33" s="4" t="s">
        <v>707</v>
      </c>
      <c r="B33" s="5" t="n">
        <v>-219</v>
      </c>
    </row>
    <row r="34" spans="1:4">
      <c r="A34" s="4" t="s">
        <v>718</v>
      </c>
      <c r="B34" s="5" t="n">
        <v>-16</v>
      </c>
    </row>
    <row r="35" spans="1:4">
      <c r="A35" s="4" t="s">
        <v>709</v>
      </c>
      <c r="B35" s="5" t="n">
        <v>308</v>
      </c>
      <c r="C35" s="5" t="n">
        <v>501</v>
      </c>
    </row>
    <row r="36" spans="1:4">
      <c r="A36" s="3" t="s">
        <v>719</v>
      </c>
    </row>
    <row r="37" spans="1:4">
      <c r="A37" s="4" t="s">
        <v>711</v>
      </c>
      <c r="B37" s="7" t="n">
        <v>27.69</v>
      </c>
    </row>
    <row r="38" spans="1:4">
      <c r="A38" s="4" t="s">
        <v>712</v>
      </c>
      <c r="B38" s="8" t="n">
        <v>49.05</v>
      </c>
    </row>
    <row r="39" spans="1:4">
      <c r="A39" s="4" t="s">
        <v>720</v>
      </c>
      <c r="B39" s="8" t="n">
        <v>23.99</v>
      </c>
    </row>
    <row r="40" spans="1:4">
      <c r="A40" s="4" t="s">
        <v>714</v>
      </c>
      <c r="B40" s="8" t="n">
        <v>-33.2</v>
      </c>
    </row>
    <row r="41" spans="1:4">
      <c r="A41" s="4" t="s">
        <v>715</v>
      </c>
      <c r="B41" s="7" t="n">
        <v>32.93</v>
      </c>
      <c r="C41" s="7" t="n">
        <v>27.69</v>
      </c>
    </row>
    <row r="42" spans="1:4">
      <c r="A42" s="4" t="s">
        <v>721</v>
      </c>
      <c r="B42" s="6" t="n">
        <v>6905</v>
      </c>
    </row>
    <row r="43" spans="1:4">
      <c r="A43" s="4" t="s">
        <v>722</v>
      </c>
      <c r="B43" s="5" t="n">
        <v>4868</v>
      </c>
    </row>
    <row r="44" spans="1:4">
      <c r="A44" s="4" t="s">
        <v>723</v>
      </c>
      <c r="B44" s="6" t="n">
        <v>6868</v>
      </c>
      <c r="C44" s="6" t="n">
        <v>442</v>
      </c>
      <c r="D44" s="6" t="n">
        <v>17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6"/>
    <col customWidth="1" max="5" min="5" width="26"/>
    <col customWidth="1" max="6" min="6" width="14"/>
    <col customWidth="1" max="7" min="7" width="14"/>
  </cols>
  <sheetData>
    <row r="1" spans="1:7">
      <c r="A1" s="1" t="s">
        <v>724</v>
      </c>
      <c r="B1" s="2" t="s">
        <v>725</v>
      </c>
      <c r="C1" s="2" t="s">
        <v>726</v>
      </c>
      <c r="D1" s="2" t="s">
        <v>727</v>
      </c>
      <c r="E1" s="2" t="s">
        <v>2</v>
      </c>
      <c r="F1" s="2" t="s">
        <v>30</v>
      </c>
      <c r="G1" s="2" t="s">
        <v>31</v>
      </c>
    </row>
    <row r="2" spans="1:7">
      <c r="A2" s="3" t="s">
        <v>728</v>
      </c>
    </row>
    <row r="3" spans="1:7">
      <c r="A3" s="4" t="s">
        <v>729</v>
      </c>
      <c r="E3" s="5" t="n">
        <v>308</v>
      </c>
    </row>
    <row r="4" spans="1:7">
      <c r="A4" s="4" t="s">
        <v>730</v>
      </c>
      <c r="E4" s="4" t="s">
        <v>731</v>
      </c>
    </row>
    <row r="5" spans="1:7">
      <c r="A5" s="4" t="s">
        <v>732</v>
      </c>
      <c r="E5" s="7" t="n">
        <v>32.93</v>
      </c>
    </row>
    <row r="6" spans="1:7">
      <c r="A6" s="3" t="s">
        <v>733</v>
      </c>
    </row>
    <row r="7" spans="1:7">
      <c r="A7" s="4" t="s">
        <v>729</v>
      </c>
      <c r="E7" s="5" t="n">
        <v>183</v>
      </c>
    </row>
    <row r="8" spans="1:7">
      <c r="A8" s="4" t="s">
        <v>730</v>
      </c>
      <c r="E8" s="4" t="s">
        <v>734</v>
      </c>
    </row>
    <row r="9" spans="1:7">
      <c r="A9" s="4" t="s">
        <v>732</v>
      </c>
      <c r="E9" s="7" t="n">
        <v>28.75</v>
      </c>
    </row>
    <row r="10" spans="1:7">
      <c r="A10" s="3" t="s">
        <v>735</v>
      </c>
    </row>
    <row r="11" spans="1:7">
      <c r="A11" s="4" t="s">
        <v>736</v>
      </c>
      <c r="C11" s="4" t="s">
        <v>737</v>
      </c>
      <c r="D11" s="4" t="s">
        <v>738</v>
      </c>
    </row>
    <row r="12" spans="1:7">
      <c r="A12" s="4" t="s">
        <v>739</v>
      </c>
      <c r="C12" s="4" t="s">
        <v>500</v>
      </c>
      <c r="D12" s="4" t="s">
        <v>740</v>
      </c>
    </row>
    <row r="13" spans="1:7">
      <c r="A13" s="4" t="s">
        <v>741</v>
      </c>
      <c r="E13" s="4" t="s">
        <v>555</v>
      </c>
    </row>
    <row r="14" spans="1:7">
      <c r="A14" s="4" t="s">
        <v>742</v>
      </c>
      <c r="E14" s="6" t="n">
        <v>0</v>
      </c>
    </row>
    <row r="15" spans="1:7">
      <c r="A15" s="4" t="s">
        <v>743</v>
      </c>
      <c r="C15" s="4" t="s">
        <v>744</v>
      </c>
      <c r="D15" s="4" t="s">
        <v>745</v>
      </c>
    </row>
    <row r="16" spans="1:7">
      <c r="A16" s="3" t="s">
        <v>746</v>
      </c>
    </row>
    <row r="17" spans="1:7">
      <c r="A17" s="4" t="s">
        <v>747</v>
      </c>
      <c r="E17" s="6" t="n">
        <v>3385</v>
      </c>
    </row>
    <row r="18" spans="1:7">
      <c r="A18" s="4" t="s">
        <v>748</v>
      </c>
      <c r="E18" s="4" t="s">
        <v>749</v>
      </c>
    </row>
    <row r="19" spans="1:7">
      <c r="A19" s="4" t="s">
        <v>750</v>
      </c>
    </row>
    <row r="20" spans="1:7">
      <c r="A20" s="3" t="s">
        <v>728</v>
      </c>
    </row>
    <row r="21" spans="1:7">
      <c r="A21" s="4" t="s">
        <v>729</v>
      </c>
      <c r="E21" s="5" t="n">
        <v>9</v>
      </c>
    </row>
    <row r="22" spans="1:7">
      <c r="A22" s="4" t="s">
        <v>730</v>
      </c>
      <c r="E22" s="4" t="s">
        <v>751</v>
      </c>
    </row>
    <row r="23" spans="1:7">
      <c r="A23" s="4" t="s">
        <v>732</v>
      </c>
      <c r="E23" s="7" t="n">
        <v>19.52</v>
      </c>
    </row>
    <row r="24" spans="1:7">
      <c r="A24" s="3" t="s">
        <v>733</v>
      </c>
    </row>
    <row r="25" spans="1:7">
      <c r="A25" s="4" t="s">
        <v>729</v>
      </c>
      <c r="E25" s="5" t="n">
        <v>9</v>
      </c>
    </row>
    <row r="26" spans="1:7">
      <c r="A26" s="4" t="s">
        <v>730</v>
      </c>
      <c r="E26" s="4" t="s">
        <v>751</v>
      </c>
    </row>
    <row r="27" spans="1:7">
      <c r="A27" s="4" t="s">
        <v>732</v>
      </c>
      <c r="E27" s="7" t="n">
        <v>19.52</v>
      </c>
    </row>
    <row r="28" spans="1:7">
      <c r="A28" s="4" t="s">
        <v>752</v>
      </c>
    </row>
    <row r="29" spans="1:7">
      <c r="A29" s="3" t="s">
        <v>728</v>
      </c>
    </row>
    <row r="30" spans="1:7">
      <c r="A30" s="4" t="s">
        <v>729</v>
      </c>
      <c r="E30" s="5" t="n">
        <v>99</v>
      </c>
    </row>
    <row r="31" spans="1:7">
      <c r="A31" s="4" t="s">
        <v>730</v>
      </c>
      <c r="E31" s="4" t="s">
        <v>753</v>
      </c>
    </row>
    <row r="32" spans="1:7">
      <c r="A32" s="4" t="s">
        <v>732</v>
      </c>
      <c r="E32" s="7" t="n">
        <v>21.67</v>
      </c>
    </row>
    <row r="33" spans="1:7">
      <c r="A33" s="3" t="s">
        <v>733</v>
      </c>
    </row>
    <row r="34" spans="1:7">
      <c r="A34" s="4" t="s">
        <v>729</v>
      </c>
      <c r="E34" s="5" t="n">
        <v>93</v>
      </c>
    </row>
    <row r="35" spans="1:7">
      <c r="A35" s="4" t="s">
        <v>730</v>
      </c>
      <c r="E35" s="4" t="s">
        <v>754</v>
      </c>
    </row>
    <row r="36" spans="1:7">
      <c r="A36" s="4" t="s">
        <v>732</v>
      </c>
      <c r="E36" s="7" t="n">
        <v>23.1</v>
      </c>
    </row>
    <row r="37" spans="1:7">
      <c r="A37" s="4" t="s">
        <v>755</v>
      </c>
    </row>
    <row r="38" spans="1:7">
      <c r="A38" s="3" t="s">
        <v>728</v>
      </c>
    </row>
    <row r="39" spans="1:7">
      <c r="A39" s="4" t="s">
        <v>729</v>
      </c>
      <c r="E39" s="5" t="n">
        <v>200</v>
      </c>
    </row>
    <row r="40" spans="1:7">
      <c r="A40" s="4" t="s">
        <v>730</v>
      </c>
      <c r="E40" s="4" t="s">
        <v>756</v>
      </c>
    </row>
    <row r="41" spans="1:7">
      <c r="A41" s="4" t="s">
        <v>732</v>
      </c>
      <c r="E41" s="7" t="n">
        <v>39.15</v>
      </c>
    </row>
    <row r="42" spans="1:7">
      <c r="A42" s="3" t="s">
        <v>733</v>
      </c>
    </row>
    <row r="43" spans="1:7">
      <c r="A43" s="4" t="s">
        <v>729</v>
      </c>
      <c r="E43" s="5" t="n">
        <v>81</v>
      </c>
    </row>
    <row r="44" spans="1:7">
      <c r="A44" s="4" t="s">
        <v>730</v>
      </c>
      <c r="E44" s="4" t="s">
        <v>757</v>
      </c>
    </row>
    <row r="45" spans="1:7">
      <c r="A45" s="4" t="s">
        <v>732</v>
      </c>
      <c r="E45" s="7" t="n">
        <v>36.26</v>
      </c>
    </row>
    <row r="46" spans="1:7">
      <c r="A46" s="4" t="s">
        <v>690</v>
      </c>
    </row>
    <row r="47" spans="1:7">
      <c r="A47" s="3" t="s">
        <v>758</v>
      </c>
    </row>
    <row r="48" spans="1:7">
      <c r="A48" s="4" t="s">
        <v>759</v>
      </c>
      <c r="E48" s="5" t="n">
        <v>183000</v>
      </c>
      <c r="F48" s="5" t="n">
        <v>352000</v>
      </c>
      <c r="G48" s="5" t="n">
        <v>312000</v>
      </c>
    </row>
    <row r="49" spans="1:7">
      <c r="A49" s="4" t="s">
        <v>760</v>
      </c>
      <c r="E49" s="7" t="n">
        <v>28.75</v>
      </c>
      <c r="F49" s="7" t="n">
        <v>25.91</v>
      </c>
      <c r="G49" s="7" t="n">
        <v>25.49</v>
      </c>
    </row>
    <row r="50" spans="1:7">
      <c r="A50" s="4" t="s">
        <v>761</v>
      </c>
      <c r="E50" s="7" t="n">
        <v>25.18</v>
      </c>
      <c r="F50" s="7" t="n">
        <v>18.8</v>
      </c>
      <c r="G50" s="7" t="n">
        <v>12.35</v>
      </c>
    </row>
    <row r="51" spans="1:7">
      <c r="A51" s="3" t="s">
        <v>762</v>
      </c>
    </row>
    <row r="52" spans="1:7">
      <c r="A52" s="4" t="s">
        <v>717</v>
      </c>
      <c r="E52" s="5" t="n">
        <v>149000</v>
      </c>
    </row>
    <row r="53" spans="1:7">
      <c r="A53" s="4" t="s">
        <v>763</v>
      </c>
      <c r="E53" s="5" t="n">
        <v>61000</v>
      </c>
    </row>
    <row r="54" spans="1:7">
      <c r="A54" s="4" t="s">
        <v>682</v>
      </c>
      <c r="E54" s="5" t="n">
        <v>42000</v>
      </c>
    </row>
    <row r="55" spans="1:7">
      <c r="A55" s="4" t="s">
        <v>718</v>
      </c>
      <c r="E55" s="5" t="n">
        <v>-5000</v>
      </c>
    </row>
    <row r="56" spans="1:7">
      <c r="A56" s="4" t="s">
        <v>709</v>
      </c>
      <c r="E56" s="5" t="n">
        <v>125000</v>
      </c>
      <c r="F56" s="5" t="n">
        <v>149000</v>
      </c>
    </row>
    <row r="57" spans="1:7">
      <c r="A57" s="3" t="s">
        <v>764</v>
      </c>
    </row>
    <row r="58" spans="1:7">
      <c r="A58" s="4" t="s">
        <v>711</v>
      </c>
      <c r="E58" s="7" t="n">
        <v>31.91</v>
      </c>
    </row>
    <row r="59" spans="1:7">
      <c r="A59" s="4" t="s">
        <v>765</v>
      </c>
      <c r="E59" s="8" t="n">
        <v>28.94</v>
      </c>
    </row>
    <row r="60" spans="1:7">
      <c r="A60" s="4" t="s">
        <v>712</v>
      </c>
      <c r="E60" s="8" t="n">
        <v>49.05</v>
      </c>
    </row>
    <row r="61" spans="1:7">
      <c r="A61" s="4" t="s">
        <v>714</v>
      </c>
      <c r="E61" s="8" t="n">
        <v>-32.5</v>
      </c>
    </row>
    <row r="62" spans="1:7">
      <c r="A62" s="4" t="s">
        <v>715</v>
      </c>
      <c r="E62" s="7" t="n">
        <v>39.09</v>
      </c>
      <c r="F62" s="7" t="n">
        <v>31.91</v>
      </c>
    </row>
    <row r="63" spans="1:7">
      <c r="A63" s="4" t="s">
        <v>691</v>
      </c>
      <c r="E63" s="4" t="s">
        <v>331</v>
      </c>
    </row>
    <row r="64" spans="1:7">
      <c r="A64" s="3" t="s">
        <v>735</v>
      </c>
    </row>
    <row r="65" spans="1:7">
      <c r="A65" s="4" t="s">
        <v>736</v>
      </c>
      <c r="B65" s="4" t="s">
        <v>766</v>
      </c>
    </row>
    <row r="66" spans="1:7">
      <c r="A66" s="4" t="s">
        <v>739</v>
      </c>
      <c r="B66" s="4" t="s">
        <v>767</v>
      </c>
    </row>
    <row r="67" spans="1:7">
      <c r="A67" s="4" t="s">
        <v>743</v>
      </c>
      <c r="B67" s="4" t="s">
        <v>768</v>
      </c>
    </row>
    <row r="68" spans="1:7">
      <c r="A68" s="3" t="s">
        <v>746</v>
      </c>
    </row>
    <row r="69" spans="1:7">
      <c r="A69" s="4" t="s">
        <v>769</v>
      </c>
      <c r="E69" s="6" t="n">
        <v>568</v>
      </c>
      <c r="F69" s="6" t="n">
        <v>69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770</v>
      </c>
      <c r="B1" s="2" t="s">
        <v>771</v>
      </c>
    </row>
    <row r="2" spans="1:2">
      <c r="A2" s="3" t="s">
        <v>772</v>
      </c>
    </row>
    <row r="3" spans="1:2">
      <c r="A3" s="4" t="s">
        <v>773</v>
      </c>
      <c r="B3" s="5" t="n">
        <v>300</v>
      </c>
    </row>
    <row r="4" spans="1:2">
      <c r="A4" s="4" t="s">
        <v>774</v>
      </c>
      <c r="B4" s="5" t="n">
        <v>3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75</v>
      </c>
      <c r="B1" s="2" t="s">
        <v>1</v>
      </c>
    </row>
    <row r="2" spans="1:4">
      <c r="B2" s="2" t="s">
        <v>2</v>
      </c>
      <c r="C2" s="2" t="s">
        <v>30</v>
      </c>
      <c r="D2" s="2" t="s">
        <v>31</v>
      </c>
    </row>
    <row r="3" spans="1:4">
      <c r="A3" s="3" t="s">
        <v>185</v>
      </c>
    </row>
    <row r="4" spans="1:4">
      <c r="A4" s="4" t="s">
        <v>776</v>
      </c>
      <c r="B4" s="4" t="s">
        <v>777</v>
      </c>
    </row>
    <row r="5" spans="1:4">
      <c r="A5" s="4" t="s">
        <v>778</v>
      </c>
      <c r="B5" s="4" t="s">
        <v>435</v>
      </c>
    </row>
    <row r="6" spans="1:4">
      <c r="A6" s="4" t="s">
        <v>779</v>
      </c>
      <c r="B6" s="4" t="s">
        <v>780</v>
      </c>
    </row>
    <row r="7" spans="1:4">
      <c r="A7" s="4" t="s">
        <v>781</v>
      </c>
      <c r="B7" s="6" t="n">
        <v>1393</v>
      </c>
      <c r="C7" s="6" t="n">
        <v>1054</v>
      </c>
      <c r="D7" s="6" t="n">
        <v>108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27"/>
    <col customWidth="1" max="5" min="5" width="18"/>
    <col customWidth="1" max="6" min="6" width="42"/>
    <col customWidth="1" max="7" min="7" width="11"/>
  </cols>
  <sheetData>
    <row r="1" spans="1:7">
      <c r="A1" s="1" t="s">
        <v>101</v>
      </c>
      <c r="B1" s="2" t="s">
        <v>102</v>
      </c>
      <c r="C1" s="2" t="s">
        <v>103</v>
      </c>
      <c r="D1" s="2" t="s">
        <v>104</v>
      </c>
      <c r="E1" s="2" t="s">
        <v>105</v>
      </c>
      <c r="F1" s="2" t="s">
        <v>106</v>
      </c>
      <c r="G1" s="2" t="s">
        <v>107</v>
      </c>
    </row>
    <row r="2" spans="1:7">
      <c r="A2" s="4" t="s">
        <v>108</v>
      </c>
      <c r="B2" s="6" t="n">
        <v>957</v>
      </c>
      <c r="C2" s="6" t="n">
        <v>-2392</v>
      </c>
      <c r="D2" s="6" t="n">
        <v>105862</v>
      </c>
      <c r="E2" s="6" t="n">
        <v>125546</v>
      </c>
      <c r="F2" s="6" t="n">
        <v>-420</v>
      </c>
      <c r="G2" s="6" t="n">
        <v>229553</v>
      </c>
    </row>
    <row r="3" spans="1:7">
      <c r="A3" s="4" t="s">
        <v>109</v>
      </c>
      <c r="B3" s="5" t="n">
        <v>9574</v>
      </c>
      <c r="C3" s="5" t="n">
        <v>-94</v>
      </c>
    </row>
    <row r="4" spans="1:7">
      <c r="A4" s="3" t="s">
        <v>110</v>
      </c>
    </row>
    <row r="5" spans="1:7">
      <c r="A5" s="4" t="s">
        <v>111</v>
      </c>
      <c r="B5" s="6" t="n">
        <v>1</v>
      </c>
      <c r="C5" s="6" t="n">
        <v>-339</v>
      </c>
      <c r="D5" s="5" t="n">
        <v>128</v>
      </c>
      <c r="G5" s="5" t="n">
        <v>-210</v>
      </c>
    </row>
    <row r="6" spans="1:7">
      <c r="A6" s="4" t="s">
        <v>112</v>
      </c>
      <c r="B6" s="5" t="n">
        <v>10</v>
      </c>
      <c r="C6" s="5" t="n">
        <v>-9</v>
      </c>
    </row>
    <row r="7" spans="1:7">
      <c r="A7" s="4" t="s">
        <v>113</v>
      </c>
      <c r="B7" s="6" t="n">
        <v>11</v>
      </c>
      <c r="D7" s="5" t="n">
        <v>2110</v>
      </c>
      <c r="G7" s="5" t="n">
        <v>2121</v>
      </c>
    </row>
    <row r="8" spans="1:7">
      <c r="A8" s="4" t="s">
        <v>114</v>
      </c>
      <c r="B8" s="5" t="n">
        <v>100</v>
      </c>
    </row>
    <row r="9" spans="1:7">
      <c r="A9" s="4" t="s">
        <v>115</v>
      </c>
      <c r="D9" s="5" t="n">
        <v>215</v>
      </c>
      <c r="G9" s="5" t="n">
        <v>215</v>
      </c>
    </row>
    <row r="10" spans="1:7">
      <c r="A10" s="4" t="s">
        <v>116</v>
      </c>
      <c r="B10" s="6" t="n">
        <v>44</v>
      </c>
      <c r="D10" s="5" t="n">
        <v>18938</v>
      </c>
      <c r="G10" s="5" t="n">
        <v>18982</v>
      </c>
    </row>
    <row r="11" spans="1:7">
      <c r="A11" s="4" t="s">
        <v>117</v>
      </c>
      <c r="B11" s="5" t="n">
        <v>441</v>
      </c>
    </row>
    <row r="12" spans="1:7">
      <c r="A12" s="4" t="s">
        <v>118</v>
      </c>
      <c r="E12" s="5" t="n">
        <v>-99</v>
      </c>
      <c r="G12" s="5" t="n">
        <v>-99</v>
      </c>
    </row>
    <row r="13" spans="1:7">
      <c r="A13" s="4" t="s">
        <v>119</v>
      </c>
      <c r="F13" s="5" t="n">
        <v>310</v>
      </c>
      <c r="G13" s="5" t="n">
        <v>310</v>
      </c>
    </row>
    <row r="14" spans="1:7">
      <c r="A14" s="4" t="s">
        <v>47</v>
      </c>
      <c r="E14" s="5" t="n">
        <v>20009</v>
      </c>
      <c r="G14" s="5" t="n">
        <v>20009</v>
      </c>
    </row>
    <row r="15" spans="1:7">
      <c r="A15" s="4" t="s">
        <v>120</v>
      </c>
      <c r="B15" s="6" t="n">
        <v>1013</v>
      </c>
      <c r="C15" s="6" t="n">
        <v>-2731</v>
      </c>
      <c r="D15" s="5" t="n">
        <v>127253</v>
      </c>
      <c r="E15" s="5" t="n">
        <v>145456</v>
      </c>
      <c r="F15" s="5" t="n">
        <v>-730</v>
      </c>
      <c r="G15" s="5" t="n">
        <v>270261</v>
      </c>
    </row>
    <row r="16" spans="1:7">
      <c r="A16" s="4" t="s">
        <v>121</v>
      </c>
      <c r="B16" s="5" t="n">
        <v>10125</v>
      </c>
      <c r="C16" s="5" t="n">
        <v>-103</v>
      </c>
    </row>
    <row r="17" spans="1:7">
      <c r="A17" s="4" t="s">
        <v>108</v>
      </c>
      <c r="G17" s="5" t="n">
        <v>3639</v>
      </c>
    </row>
    <row r="18" spans="1:7">
      <c r="A18" s="3" t="s">
        <v>122</v>
      </c>
    </row>
    <row r="19" spans="1:7">
      <c r="A19" s="4" t="s">
        <v>118</v>
      </c>
      <c r="G19" s="5" t="n">
        <v>99</v>
      </c>
    </row>
    <row r="20" spans="1:7">
      <c r="A20" s="4" t="s">
        <v>123</v>
      </c>
      <c r="G20" s="5" t="n">
        <v>-99</v>
      </c>
    </row>
    <row r="21" spans="1:7">
      <c r="A21" s="4" t="s">
        <v>120</v>
      </c>
      <c r="G21" s="5" t="n">
        <v>3639</v>
      </c>
    </row>
    <row r="22" spans="1:7">
      <c r="A22" s="3" t="s">
        <v>110</v>
      </c>
    </row>
    <row r="23" spans="1:7">
      <c r="A23" s="4" t="s">
        <v>111</v>
      </c>
      <c r="C23" s="6" t="n">
        <v>-527</v>
      </c>
      <c r="D23" s="5" t="n">
        <v>230</v>
      </c>
      <c r="G23" s="5" t="n">
        <v>-297</v>
      </c>
    </row>
    <row r="24" spans="1:7">
      <c r="A24" s="4" t="s">
        <v>112</v>
      </c>
      <c r="B24" s="5" t="n">
        <v>1</v>
      </c>
      <c r="C24" s="5" t="n">
        <v>-14</v>
      </c>
    </row>
    <row r="25" spans="1:7">
      <c r="A25" s="4" t="s">
        <v>113</v>
      </c>
      <c r="B25" s="6" t="n">
        <v>10</v>
      </c>
      <c r="D25" s="5" t="n">
        <v>2750</v>
      </c>
      <c r="G25" s="5" t="n">
        <v>2760</v>
      </c>
    </row>
    <row r="26" spans="1:7">
      <c r="A26" s="4" t="s">
        <v>114</v>
      </c>
      <c r="B26" s="5" t="n">
        <v>98</v>
      </c>
    </row>
    <row r="27" spans="1:7">
      <c r="A27" s="4" t="s">
        <v>115</v>
      </c>
      <c r="D27" s="5" t="n">
        <v>353</v>
      </c>
      <c r="G27" s="5" t="n">
        <v>353</v>
      </c>
    </row>
    <row r="28" spans="1:7">
      <c r="A28" s="4" t="s">
        <v>116</v>
      </c>
      <c r="B28" s="6" t="n">
        <v>28</v>
      </c>
      <c r="D28" s="5" t="n">
        <v>10647</v>
      </c>
      <c r="G28" s="5" t="n">
        <v>10675</v>
      </c>
    </row>
    <row r="29" spans="1:7">
      <c r="A29" s="4" t="s">
        <v>117</v>
      </c>
      <c r="B29" s="5" t="n">
        <v>280</v>
      </c>
    </row>
    <row r="30" spans="1:7">
      <c r="A30" s="4" t="s">
        <v>124</v>
      </c>
      <c r="G30" s="5" t="n">
        <v>-1383</v>
      </c>
    </row>
    <row r="31" spans="1:7">
      <c r="A31" s="4" t="s">
        <v>118</v>
      </c>
      <c r="E31" s="5" t="n">
        <v>654</v>
      </c>
      <c r="G31" s="5" t="n">
        <v>654</v>
      </c>
    </row>
    <row r="32" spans="1:7">
      <c r="A32" s="4" t="s">
        <v>119</v>
      </c>
      <c r="F32" s="5" t="n">
        <v>135</v>
      </c>
      <c r="G32" s="5" t="n">
        <v>135</v>
      </c>
    </row>
    <row r="33" spans="1:7">
      <c r="A33" s="4" t="s">
        <v>47</v>
      </c>
      <c r="E33" s="5" t="n">
        <v>17653</v>
      </c>
      <c r="G33" s="5" t="n">
        <v>17653</v>
      </c>
    </row>
    <row r="34" spans="1:7">
      <c r="A34" s="4" t="s">
        <v>125</v>
      </c>
      <c r="B34" s="6" t="n">
        <v>1051</v>
      </c>
      <c r="C34" s="6" t="n">
        <v>-3258</v>
      </c>
      <c r="D34" s="5" t="n">
        <v>141233</v>
      </c>
      <c r="E34" s="5" t="n">
        <v>163763</v>
      </c>
      <c r="F34" s="5" t="n">
        <v>-865</v>
      </c>
      <c r="G34" s="6" t="n">
        <v>301924</v>
      </c>
    </row>
    <row r="35" spans="1:7">
      <c r="A35" s="4" t="s">
        <v>126</v>
      </c>
      <c r="B35" s="5" t="n">
        <v>10504</v>
      </c>
      <c r="C35" s="5" t="n">
        <v>-117</v>
      </c>
      <c r="G35" s="5" t="n">
        <v>10504</v>
      </c>
    </row>
    <row r="36" spans="1:7">
      <c r="A36" s="3" t="s">
        <v>122</v>
      </c>
    </row>
    <row r="37" spans="1:7">
      <c r="A37" s="4" t="s">
        <v>118</v>
      </c>
      <c r="G37" s="6" t="n">
        <v>-654</v>
      </c>
    </row>
    <row r="38" spans="1:7">
      <c r="A38" s="4" t="s">
        <v>123</v>
      </c>
      <c r="G38" s="5" t="n">
        <v>-654</v>
      </c>
    </row>
    <row r="39" spans="1:7">
      <c r="A39" s="4" t="s">
        <v>125</v>
      </c>
      <c r="G39" s="5" t="n">
        <v>2256</v>
      </c>
    </row>
    <row r="40" spans="1:7">
      <c r="A40" s="3" t="s">
        <v>110</v>
      </c>
    </row>
    <row r="41" spans="1:7">
      <c r="A41" s="4" t="s">
        <v>111</v>
      </c>
      <c r="B41" s="6" t="n">
        <v>20</v>
      </c>
      <c r="C41" s="6" t="n">
        <v>-7195</v>
      </c>
      <c r="D41" s="5" t="n">
        <v>4324</v>
      </c>
      <c r="G41" s="5" t="n">
        <v>-2851</v>
      </c>
    </row>
    <row r="42" spans="1:7">
      <c r="A42" s="4" t="s">
        <v>112</v>
      </c>
      <c r="B42" s="5" t="n">
        <v>201</v>
      </c>
      <c r="C42" s="5" t="n">
        <v>-134</v>
      </c>
    </row>
    <row r="43" spans="1:7">
      <c r="A43" s="4" t="s">
        <v>113</v>
      </c>
      <c r="B43" s="6" t="n">
        <v>9</v>
      </c>
      <c r="D43" s="5" t="n">
        <v>5459</v>
      </c>
      <c r="G43" s="5" t="n">
        <v>5468</v>
      </c>
    </row>
    <row r="44" spans="1:7">
      <c r="A44" s="4" t="s">
        <v>114</v>
      </c>
      <c r="B44" s="5" t="n">
        <v>88</v>
      </c>
    </row>
    <row r="45" spans="1:7">
      <c r="A45" s="4" t="s">
        <v>127</v>
      </c>
      <c r="D45" s="5" t="n">
        <v>-128</v>
      </c>
      <c r="G45" s="5" t="n">
        <v>-128</v>
      </c>
    </row>
    <row r="46" spans="1:7">
      <c r="A46" s="4" t="s">
        <v>128</v>
      </c>
      <c r="B46" s="6" t="n">
        <v>345</v>
      </c>
      <c r="D46" s="5" t="n">
        <v>143560</v>
      </c>
      <c r="G46" s="5" t="n">
        <v>143905</v>
      </c>
    </row>
    <row r="47" spans="1:7">
      <c r="A47" s="4" t="s">
        <v>129</v>
      </c>
      <c r="B47" s="5" t="n">
        <v>3450</v>
      </c>
    </row>
    <row r="48" spans="1:7">
      <c r="A48" s="4" t="s">
        <v>124</v>
      </c>
      <c r="F48" s="5" t="n">
        <v>32042</v>
      </c>
      <c r="G48" s="5" t="n">
        <v>32042</v>
      </c>
    </row>
    <row r="49" spans="1:7">
      <c r="A49" s="4" t="s">
        <v>118</v>
      </c>
      <c r="E49" s="5" t="n">
        <v>132</v>
      </c>
      <c r="G49" s="5" t="n">
        <v>132</v>
      </c>
    </row>
    <row r="50" spans="1:7">
      <c r="A50" s="4" t="s">
        <v>119</v>
      </c>
      <c r="F50" s="5" t="n">
        <v>-3391</v>
      </c>
      <c r="G50" s="5" t="n">
        <v>-3391</v>
      </c>
    </row>
    <row r="51" spans="1:7">
      <c r="A51" s="4" t="s">
        <v>47</v>
      </c>
      <c r="E51" s="5" t="n">
        <v>20414</v>
      </c>
      <c r="G51" s="5" t="n">
        <v>20414</v>
      </c>
    </row>
    <row r="52" spans="1:7">
      <c r="A52" s="4" t="s">
        <v>130</v>
      </c>
      <c r="B52" s="6" t="n">
        <v>1425</v>
      </c>
      <c r="C52" s="6" t="n">
        <v>-10453</v>
      </c>
      <c r="D52" s="6" t="n">
        <v>294448</v>
      </c>
      <c r="E52" s="6" t="n">
        <v>184309</v>
      </c>
      <c r="F52" s="6" t="n">
        <v>34568</v>
      </c>
      <c r="G52" s="6" t="n">
        <v>504297</v>
      </c>
    </row>
    <row r="53" spans="1:7">
      <c r="A53" s="4" t="s">
        <v>131</v>
      </c>
      <c r="B53" s="5" t="n">
        <v>14243</v>
      </c>
      <c r="C53" s="5" t="n">
        <v>-251</v>
      </c>
      <c r="G53" s="5" t="n">
        <v>14243</v>
      </c>
    </row>
    <row r="54" spans="1:7">
      <c r="A54" s="3" t="s">
        <v>122</v>
      </c>
    </row>
    <row r="55" spans="1:7">
      <c r="A55" s="4" t="s">
        <v>118</v>
      </c>
      <c r="G55" s="6" t="n">
        <v>-132</v>
      </c>
    </row>
    <row r="56" spans="1:7">
      <c r="A56" s="4" t="s">
        <v>123</v>
      </c>
      <c r="G56" s="5" t="n">
        <v>-132</v>
      </c>
    </row>
    <row r="57" spans="1:7">
      <c r="A57" s="4" t="s">
        <v>130</v>
      </c>
      <c r="G57" s="6" t="n">
        <v>225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782</v>
      </c>
      <c r="B1" s="2" t="s">
        <v>1</v>
      </c>
    </row>
    <row r="2" spans="1:4">
      <c r="B2" s="2" t="s">
        <v>2</v>
      </c>
      <c r="C2" s="2" t="s">
        <v>30</v>
      </c>
      <c r="D2" s="2" t="s">
        <v>31</v>
      </c>
    </row>
    <row r="3" spans="1:4">
      <c r="A3" s="3" t="s">
        <v>187</v>
      </c>
    </row>
    <row r="4" spans="1:4">
      <c r="A4" s="4" t="s">
        <v>783</v>
      </c>
      <c r="B4" s="6" t="n">
        <v>18460</v>
      </c>
      <c r="C4" s="6" t="n">
        <v>13969</v>
      </c>
      <c r="D4" s="6" t="n">
        <v>11356</v>
      </c>
    </row>
    <row r="5" spans="1:4">
      <c r="A5" s="3" t="s">
        <v>784</v>
      </c>
    </row>
    <row r="6" spans="1:4">
      <c r="A6" s="5" t="n">
        <v>2018</v>
      </c>
      <c r="B6" s="5" t="n">
        <v>9683</v>
      </c>
    </row>
    <row r="7" spans="1:4">
      <c r="A7" s="5" t="n">
        <v>2019</v>
      </c>
      <c r="B7" s="5" t="n">
        <v>6283</v>
      </c>
    </row>
    <row r="8" spans="1:4">
      <c r="A8" s="5" t="n">
        <v>2020</v>
      </c>
      <c r="B8" s="5" t="n">
        <v>4141</v>
      </c>
    </row>
    <row r="9" spans="1:4">
      <c r="A9" s="5" t="n">
        <v>2021</v>
      </c>
      <c r="B9" s="5" t="n">
        <v>2837</v>
      </c>
    </row>
    <row r="10" spans="1:4">
      <c r="A10" s="5" t="n">
        <v>2022</v>
      </c>
      <c r="B10" s="5" t="n">
        <v>1607</v>
      </c>
    </row>
    <row r="11" spans="1:4">
      <c r="A11" s="4" t="s">
        <v>785</v>
      </c>
      <c r="B11" s="5" t="n">
        <v>5560</v>
      </c>
    </row>
    <row r="12" spans="1:4">
      <c r="A12" s="4" t="s">
        <v>107</v>
      </c>
      <c r="B12" s="6" t="n">
        <v>3011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 customWidth="1" max="13" min="13" width="21"/>
  </cols>
  <sheetData>
    <row r="1" spans="1:13">
      <c r="A1" s="1" t="s">
        <v>786</v>
      </c>
      <c r="B1" s="2" t="s">
        <v>387</v>
      </c>
      <c r="J1" s="2" t="s">
        <v>1</v>
      </c>
    </row>
    <row r="2" spans="1:13">
      <c r="B2" s="2" t="s">
        <v>302</v>
      </c>
      <c r="C2" s="2" t="s">
        <v>787</v>
      </c>
      <c r="D2" s="2" t="s">
        <v>788</v>
      </c>
      <c r="E2" s="2" t="s">
        <v>789</v>
      </c>
      <c r="F2" s="2" t="s">
        <v>396</v>
      </c>
      <c r="G2" s="2" t="s">
        <v>790</v>
      </c>
      <c r="H2" s="2" t="s">
        <v>791</v>
      </c>
      <c r="I2" s="2" t="s">
        <v>792</v>
      </c>
      <c r="J2" s="2" t="s">
        <v>793</v>
      </c>
      <c r="K2" s="2" t="s">
        <v>396</v>
      </c>
      <c r="L2" s="2" t="s">
        <v>304</v>
      </c>
      <c r="M2" s="2" t="s">
        <v>794</v>
      </c>
    </row>
    <row r="3" spans="1:13">
      <c r="A3" s="3" t="s">
        <v>795</v>
      </c>
    </row>
    <row r="4" spans="1:13">
      <c r="A4" s="4" t="s">
        <v>33</v>
      </c>
      <c r="B4" s="6" t="n">
        <v>200618</v>
      </c>
      <c r="C4" s="6" t="n">
        <v>194302</v>
      </c>
      <c r="D4" s="6" t="n">
        <v>200733</v>
      </c>
      <c r="E4" s="6" t="n">
        <v>201312</v>
      </c>
      <c r="F4" s="6" t="n">
        <v>153427</v>
      </c>
      <c r="G4" s="6" t="n">
        <v>160421</v>
      </c>
      <c r="H4" s="6" t="n">
        <v>155996</v>
      </c>
      <c r="I4" s="6" t="n">
        <v>153698</v>
      </c>
      <c r="J4" s="6" t="n">
        <v>796965</v>
      </c>
      <c r="K4" s="6" t="n">
        <v>623541</v>
      </c>
      <c r="L4" s="6" t="n">
        <v>532214</v>
      </c>
    </row>
    <row r="5" spans="1:13">
      <c r="A5" s="4" t="s">
        <v>41</v>
      </c>
      <c r="J5" s="5" t="n">
        <v>29218</v>
      </c>
      <c r="K5" s="5" t="n">
        <v>35441</v>
      </c>
      <c r="L5" s="5" t="n">
        <v>32949</v>
      </c>
    </row>
    <row r="6" spans="1:13">
      <c r="A6" s="4" t="s">
        <v>796</v>
      </c>
      <c r="B6" s="5" t="n">
        <v>717818</v>
      </c>
      <c r="F6" s="5" t="n">
        <v>658712</v>
      </c>
      <c r="J6" s="5" t="n">
        <v>717818</v>
      </c>
      <c r="K6" s="5" t="n">
        <v>658712</v>
      </c>
    </row>
    <row r="7" spans="1:13">
      <c r="A7" s="4" t="s">
        <v>797</v>
      </c>
      <c r="B7" s="5" t="n">
        <v>211265</v>
      </c>
      <c r="F7" s="5" t="n">
        <v>354532</v>
      </c>
      <c r="J7" s="5" t="n">
        <v>211265</v>
      </c>
      <c r="K7" s="5" t="n">
        <v>354532</v>
      </c>
    </row>
    <row r="8" spans="1:13">
      <c r="A8" s="4" t="s">
        <v>798</v>
      </c>
      <c r="B8" s="5" t="n">
        <v>2256</v>
      </c>
      <c r="F8" s="5" t="n">
        <v>2256</v>
      </c>
      <c r="J8" s="5" t="n">
        <v>2256</v>
      </c>
      <c r="K8" s="5" t="n">
        <v>2256</v>
      </c>
      <c r="L8" s="5" t="n">
        <v>3639</v>
      </c>
      <c r="M8" s="6" t="n">
        <v>3639</v>
      </c>
    </row>
    <row r="9" spans="1:13">
      <c r="A9" s="4" t="s">
        <v>146</v>
      </c>
      <c r="J9" s="5" t="n">
        <v>6112</v>
      </c>
      <c r="K9" s="5" t="n">
        <v>6206</v>
      </c>
      <c r="L9" s="5" t="n">
        <v>3117</v>
      </c>
    </row>
    <row r="10" spans="1:13">
      <c r="A10" s="4" t="s">
        <v>135</v>
      </c>
      <c r="J10" s="6" t="n">
        <v>5916</v>
      </c>
      <c r="K10" s="5" t="n">
        <v>4445</v>
      </c>
      <c r="L10" s="5" t="n">
        <v>3927</v>
      </c>
    </row>
    <row r="11" spans="1:13">
      <c r="A11" s="4" t="s">
        <v>799</v>
      </c>
      <c r="J11" s="5" t="n">
        <v>3</v>
      </c>
    </row>
    <row r="12" spans="1:13">
      <c r="A12" s="4" t="s">
        <v>347</v>
      </c>
    </row>
    <row r="13" spans="1:13">
      <c r="A13" s="3" t="s">
        <v>795</v>
      </c>
    </row>
    <row r="14" spans="1:13">
      <c r="A14" s="4" t="s">
        <v>33</v>
      </c>
      <c r="J14" s="6" t="n">
        <v>586070</v>
      </c>
      <c r="K14" s="5" t="n">
        <v>434968</v>
      </c>
      <c r="L14" s="5" t="n">
        <v>400133</v>
      </c>
    </row>
    <row r="15" spans="1:13">
      <c r="A15" s="4" t="s">
        <v>41</v>
      </c>
      <c r="J15" s="5" t="n">
        <v>75587</v>
      </c>
      <c r="K15" s="5" t="n">
        <v>56564</v>
      </c>
      <c r="L15" s="5" t="n">
        <v>49608</v>
      </c>
    </row>
    <row r="16" spans="1:13">
      <c r="A16" s="4" t="s">
        <v>796</v>
      </c>
      <c r="B16" s="5" t="n">
        <v>496146</v>
      </c>
      <c r="F16" s="5" t="n">
        <v>456841</v>
      </c>
      <c r="J16" s="5" t="n">
        <v>496146</v>
      </c>
      <c r="K16" s="5" t="n">
        <v>456841</v>
      </c>
    </row>
    <row r="17" spans="1:13">
      <c r="A17" s="4" t="s">
        <v>797</v>
      </c>
      <c r="B17" s="5" t="n">
        <v>57783</v>
      </c>
      <c r="F17" s="5" t="n">
        <v>31792</v>
      </c>
      <c r="J17" s="5" t="n">
        <v>57783</v>
      </c>
      <c r="K17" s="5" t="n">
        <v>31792</v>
      </c>
    </row>
    <row r="18" spans="1:13">
      <c r="A18" s="4" t="s">
        <v>146</v>
      </c>
      <c r="J18" s="5" t="n">
        <v>4193</v>
      </c>
      <c r="K18" s="5" t="n">
        <v>1099</v>
      </c>
      <c r="L18" s="5" t="n">
        <v>1388</v>
      </c>
    </row>
    <row r="19" spans="1:13">
      <c r="A19" s="4" t="s">
        <v>135</v>
      </c>
      <c r="J19" s="5" t="n">
        <v>1371</v>
      </c>
      <c r="K19" s="5" t="n">
        <v>1124</v>
      </c>
      <c r="L19" s="5" t="n">
        <v>1210</v>
      </c>
    </row>
    <row r="20" spans="1:13">
      <c r="A20" s="4" t="s">
        <v>348</v>
      </c>
    </row>
    <row r="21" spans="1:13">
      <c r="A21" s="3" t="s">
        <v>795</v>
      </c>
    </row>
    <row r="22" spans="1:13">
      <c r="A22" s="4" t="s">
        <v>33</v>
      </c>
      <c r="J22" s="5" t="n">
        <v>184752</v>
      </c>
      <c r="K22" s="5" t="n">
        <v>162546</v>
      </c>
      <c r="L22" s="5" t="n">
        <v>128630</v>
      </c>
    </row>
    <row r="23" spans="1:13">
      <c r="A23" s="4" t="s">
        <v>41</v>
      </c>
      <c r="J23" s="5" t="n">
        <v>14555</v>
      </c>
      <c r="K23" s="5" t="n">
        <v>13519</v>
      </c>
      <c r="L23" s="5" t="n">
        <v>14434</v>
      </c>
    </row>
    <row r="24" spans="1:13">
      <c r="A24" s="4" t="s">
        <v>796</v>
      </c>
      <c r="B24" s="5" t="n">
        <v>136661</v>
      </c>
      <c r="F24" s="5" t="n">
        <v>116085</v>
      </c>
      <c r="J24" s="5" t="n">
        <v>136661</v>
      </c>
      <c r="K24" s="5" t="n">
        <v>116085</v>
      </c>
    </row>
    <row r="25" spans="1:13">
      <c r="A25" s="4" t="s">
        <v>797</v>
      </c>
      <c r="B25" s="5" t="n">
        <v>31872</v>
      </c>
      <c r="F25" s="5" t="n">
        <v>25241</v>
      </c>
      <c r="J25" s="5" t="n">
        <v>31872</v>
      </c>
      <c r="K25" s="5" t="n">
        <v>25241</v>
      </c>
    </row>
    <row r="26" spans="1:13">
      <c r="A26" s="4" t="s">
        <v>146</v>
      </c>
      <c r="J26" s="5" t="n">
        <v>376</v>
      </c>
      <c r="K26" s="5" t="n">
        <v>294</v>
      </c>
      <c r="L26" s="5" t="n">
        <v>203</v>
      </c>
    </row>
    <row r="27" spans="1:13">
      <c r="A27" s="4" t="s">
        <v>135</v>
      </c>
      <c r="J27" s="5" t="n">
        <v>460</v>
      </c>
      <c r="K27" s="5" t="n">
        <v>301</v>
      </c>
      <c r="L27" s="5" t="n">
        <v>264</v>
      </c>
    </row>
    <row r="28" spans="1:13">
      <c r="A28" s="4" t="s">
        <v>349</v>
      </c>
    </row>
    <row r="29" spans="1:13">
      <c r="A29" s="3" t="s">
        <v>795</v>
      </c>
    </row>
    <row r="30" spans="1:13">
      <c r="A30" s="4" t="s">
        <v>33</v>
      </c>
      <c r="J30" s="5" t="n">
        <v>26143</v>
      </c>
      <c r="K30" s="5" t="n">
        <v>26027</v>
      </c>
      <c r="L30" s="5" t="n">
        <v>3451</v>
      </c>
    </row>
    <row r="31" spans="1:13">
      <c r="A31" s="4" t="s">
        <v>41</v>
      </c>
      <c r="J31" s="5" t="n">
        <v>4046</v>
      </c>
      <c r="K31" s="5" t="n">
        <v>5657</v>
      </c>
      <c r="L31" s="5" t="n">
        <v>-1217</v>
      </c>
    </row>
    <row r="32" spans="1:13">
      <c r="A32" s="4" t="s">
        <v>796</v>
      </c>
      <c r="B32" s="5" t="n">
        <v>58814</v>
      </c>
      <c r="F32" s="5" t="n">
        <v>60159</v>
      </c>
      <c r="J32" s="5" t="n">
        <v>58814</v>
      </c>
      <c r="K32" s="5" t="n">
        <v>60159</v>
      </c>
    </row>
    <row r="33" spans="1:13">
      <c r="A33" s="4" t="s">
        <v>797</v>
      </c>
      <c r="B33" s="5" t="n">
        <v>4293</v>
      </c>
      <c r="F33" s="5" t="n">
        <v>5076</v>
      </c>
      <c r="J33" s="5" t="n">
        <v>4293</v>
      </c>
      <c r="K33" s="5" t="n">
        <v>5076</v>
      </c>
    </row>
    <row r="34" spans="1:13">
      <c r="A34" s="4" t="s">
        <v>798</v>
      </c>
      <c r="B34" s="5" t="n">
        <v>2256</v>
      </c>
      <c r="F34" s="5" t="n">
        <v>2256</v>
      </c>
      <c r="J34" s="5" t="n">
        <v>2256</v>
      </c>
      <c r="K34" s="5" t="n">
        <v>2256</v>
      </c>
      <c r="L34" s="5" t="n">
        <v>3639</v>
      </c>
    </row>
    <row r="35" spans="1:13">
      <c r="A35" s="4" t="s">
        <v>146</v>
      </c>
      <c r="J35" s="5" t="n">
        <v>327</v>
      </c>
      <c r="K35" s="5" t="n">
        <v>908</v>
      </c>
      <c r="L35" s="5" t="n">
        <v>108</v>
      </c>
    </row>
    <row r="36" spans="1:13">
      <c r="A36" s="4" t="s">
        <v>135</v>
      </c>
      <c r="J36" s="5" t="n">
        <v>1395</v>
      </c>
      <c r="K36" s="5" t="n">
        <v>1200</v>
      </c>
      <c r="L36" s="5" t="n">
        <v>97</v>
      </c>
    </row>
    <row r="37" spans="1:13">
      <c r="A37" s="4" t="s">
        <v>800</v>
      </c>
    </row>
    <row r="38" spans="1:13">
      <c r="A38" s="3" t="s">
        <v>795</v>
      </c>
    </row>
    <row r="39" spans="1:13">
      <c r="A39" s="4" t="s">
        <v>41</v>
      </c>
      <c r="J39" s="5" t="n">
        <v>-64970</v>
      </c>
      <c r="K39" s="5" t="n">
        <v>-40299</v>
      </c>
      <c r="L39" s="5" t="n">
        <v>-29876</v>
      </c>
    </row>
    <row r="40" spans="1:13">
      <c r="A40" s="4" t="s">
        <v>796</v>
      </c>
      <c r="B40" s="5" t="n">
        <v>26197</v>
      </c>
      <c r="F40" s="5" t="n">
        <v>25627</v>
      </c>
      <c r="J40" s="5" t="n">
        <v>26197</v>
      </c>
      <c r="K40" s="5" t="n">
        <v>25627</v>
      </c>
    </row>
    <row r="41" spans="1:13">
      <c r="A41" s="4" t="s">
        <v>797</v>
      </c>
      <c r="B41" s="6" t="n">
        <v>117317</v>
      </c>
      <c r="F41" s="6" t="n">
        <v>292423</v>
      </c>
      <c r="J41" s="5" t="n">
        <v>117317</v>
      </c>
      <c r="K41" s="5" t="n">
        <v>292423</v>
      </c>
    </row>
    <row r="42" spans="1:13">
      <c r="A42" s="4" t="s">
        <v>146</v>
      </c>
      <c r="J42" s="5" t="n">
        <v>1216</v>
      </c>
      <c r="K42" s="5" t="n">
        <v>3905</v>
      </c>
      <c r="L42" s="5" t="n">
        <v>1418</v>
      </c>
    </row>
    <row r="43" spans="1:13">
      <c r="A43" s="4" t="s">
        <v>135</v>
      </c>
      <c r="J43" s="6" t="n">
        <v>2690</v>
      </c>
      <c r="K43" s="5" t="n">
        <v>1820</v>
      </c>
      <c r="L43" s="6" t="n">
        <v>2356</v>
      </c>
    </row>
    <row r="44" spans="1:13">
      <c r="A44" s="4" t="s">
        <v>801</v>
      </c>
    </row>
    <row r="45" spans="1:13">
      <c r="A45" s="3" t="s">
        <v>795</v>
      </c>
    </row>
    <row r="46" spans="1:13">
      <c r="A46" s="4" t="s">
        <v>802</v>
      </c>
      <c r="B46" s="4" t="s">
        <v>398</v>
      </c>
      <c r="J46" s="4" t="s">
        <v>398</v>
      </c>
    </row>
    <row r="47" spans="1:13">
      <c r="A47" s="4" t="s">
        <v>803</v>
      </c>
    </row>
    <row r="48" spans="1:13">
      <c r="A48" s="3" t="s">
        <v>795</v>
      </c>
    </row>
    <row r="49" spans="1:13">
      <c r="A49" s="4" t="s">
        <v>802</v>
      </c>
      <c r="B49" s="4" t="s">
        <v>804</v>
      </c>
      <c r="J49" s="4" t="s">
        <v>804</v>
      </c>
    </row>
    <row r="50" spans="1:13">
      <c r="A50" s="4" t="s">
        <v>805</v>
      </c>
    </row>
    <row r="51" spans="1:13">
      <c r="A51" s="3" t="s">
        <v>795</v>
      </c>
    </row>
    <row r="52" spans="1:13">
      <c r="A52" s="4" t="s">
        <v>802</v>
      </c>
      <c r="B52" s="4" t="s">
        <v>806</v>
      </c>
      <c r="J52" s="4" t="s">
        <v>806</v>
      </c>
    </row>
    <row r="53" spans="1:13">
      <c r="A53" s="4" t="s">
        <v>807</v>
      </c>
    </row>
    <row r="54" spans="1:13">
      <c r="A54" s="3" t="s">
        <v>795</v>
      </c>
    </row>
    <row r="55" spans="1:13">
      <c r="A55" s="4" t="s">
        <v>802</v>
      </c>
      <c r="B55" s="4" t="s">
        <v>313</v>
      </c>
      <c r="J55" s="4" t="s">
        <v>313</v>
      </c>
    </row>
    <row r="56" spans="1:13">
      <c r="A56" s="4" t="s">
        <v>568</v>
      </c>
    </row>
    <row r="57" spans="1:13">
      <c r="A57" s="3" t="s">
        <v>795</v>
      </c>
    </row>
    <row r="58" spans="1:13">
      <c r="A58" s="4" t="s">
        <v>33</v>
      </c>
      <c r="J58" s="6" t="n">
        <v>2300</v>
      </c>
      <c r="K58" s="6" t="n">
        <v>4300</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O43"/>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808</v>
      </c>
      <c r="B1" s="2" t="s">
        <v>809</v>
      </c>
      <c r="C1" s="2" t="s">
        <v>810</v>
      </c>
      <c r="D1" s="2" t="s">
        <v>302</v>
      </c>
      <c r="E1" s="2" t="s">
        <v>787</v>
      </c>
      <c r="F1" s="2" t="s">
        <v>788</v>
      </c>
      <c r="G1" s="2" t="s">
        <v>789</v>
      </c>
      <c r="H1" s="2" t="s">
        <v>396</v>
      </c>
      <c r="I1" s="2" t="s">
        <v>790</v>
      </c>
      <c r="J1" s="2" t="s">
        <v>791</v>
      </c>
      <c r="K1" s="2" t="s">
        <v>792</v>
      </c>
      <c r="L1" s="2" t="s">
        <v>302</v>
      </c>
      <c r="M1" s="2" t="s">
        <v>396</v>
      </c>
      <c r="N1" s="2" t="s">
        <v>304</v>
      </c>
      <c r="O1" s="2" t="s">
        <v>811</v>
      </c>
    </row>
    <row r="2" spans="1:15">
      <c r="A2" s="3" t="s">
        <v>812</v>
      </c>
    </row>
    <row r="3" spans="1:15">
      <c r="A3" s="4" t="s">
        <v>813</v>
      </c>
      <c r="L3" s="4" t="s">
        <v>814</v>
      </c>
    </row>
    <row r="4" spans="1:15">
      <c r="A4" s="4" t="s">
        <v>33</v>
      </c>
      <c r="D4" s="6" t="n">
        <v>200618</v>
      </c>
      <c r="E4" s="6" t="n">
        <v>194302</v>
      </c>
      <c r="F4" s="6" t="n">
        <v>200733</v>
      </c>
      <c r="G4" s="6" t="n">
        <v>201312</v>
      </c>
      <c r="H4" s="6" t="n">
        <v>153427</v>
      </c>
      <c r="I4" s="6" t="n">
        <v>160421</v>
      </c>
      <c r="J4" s="6" t="n">
        <v>155996</v>
      </c>
      <c r="K4" s="6" t="n">
        <v>153698</v>
      </c>
      <c r="L4" s="6" t="n">
        <v>796965</v>
      </c>
      <c r="M4" s="6" t="n">
        <v>623541</v>
      </c>
      <c r="N4" s="6" t="n">
        <v>532214</v>
      </c>
    </row>
    <row r="5" spans="1:15">
      <c r="A5" s="4" t="s">
        <v>41</v>
      </c>
      <c r="L5" s="5" t="n">
        <v>29218</v>
      </c>
      <c r="M5" s="5" t="n">
        <v>35441</v>
      </c>
      <c r="N5" s="5" t="n">
        <v>32949</v>
      </c>
    </row>
    <row r="6" spans="1:15">
      <c r="A6" s="4" t="s">
        <v>44</v>
      </c>
      <c r="L6" s="5" t="n">
        <v>-3523</v>
      </c>
      <c r="M6" s="5" t="n">
        <v>-519</v>
      </c>
      <c r="N6" s="5" t="n">
        <v>468</v>
      </c>
    </row>
    <row r="7" spans="1:15">
      <c r="A7" s="3" t="s">
        <v>815</v>
      </c>
    </row>
    <row r="8" spans="1:15">
      <c r="A8" s="4" t="s">
        <v>339</v>
      </c>
      <c r="D8" s="6" t="n">
        <v>390754</v>
      </c>
      <c r="H8" s="6" t="n">
        <v>305476</v>
      </c>
      <c r="L8" s="5" t="n">
        <v>390754</v>
      </c>
      <c r="M8" s="5" t="n">
        <v>305476</v>
      </c>
      <c r="N8" s="5" t="n">
        <v>277061</v>
      </c>
    </row>
    <row r="9" spans="1:15">
      <c r="A9" s="4" t="s">
        <v>319</v>
      </c>
    </row>
    <row r="10" spans="1:15">
      <c r="A10" s="3" t="s">
        <v>815</v>
      </c>
    </row>
    <row r="11" spans="1:15">
      <c r="A11" s="4" t="s">
        <v>312</v>
      </c>
      <c r="C11" s="4" t="s">
        <v>320</v>
      </c>
    </row>
    <row r="12" spans="1:15">
      <c r="A12" s="4" t="s">
        <v>315</v>
      </c>
      <c r="C12" s="6" t="n">
        <v>37000</v>
      </c>
    </row>
    <row r="13" spans="1:15">
      <c r="A13" s="4" t="s">
        <v>816</v>
      </c>
    </row>
    <row r="14" spans="1:15">
      <c r="A14" s="3" t="s">
        <v>815</v>
      </c>
    </row>
    <row r="15" spans="1:15">
      <c r="A15" s="4" t="s">
        <v>142</v>
      </c>
      <c r="B15" s="6" t="n">
        <v>0</v>
      </c>
    </row>
    <row r="16" spans="1:15">
      <c r="A16" s="4" t="s">
        <v>315</v>
      </c>
      <c r="B16" s="6" t="n">
        <v>6100</v>
      </c>
    </row>
    <row r="17" spans="1:15">
      <c r="A17" s="4" t="s">
        <v>292</v>
      </c>
    </row>
    <row r="18" spans="1:15">
      <c r="A18" s="3" t="s">
        <v>812</v>
      </c>
    </row>
    <row r="19" spans="1:15">
      <c r="A19" s="4" t="s">
        <v>33</v>
      </c>
      <c r="L19" s="5" t="n">
        <v>198000</v>
      </c>
    </row>
    <row r="20" spans="1:15">
      <c r="A20" s="4" t="s">
        <v>41</v>
      </c>
      <c r="L20" s="5" t="n">
        <v>26400</v>
      </c>
    </row>
    <row r="21" spans="1:15">
      <c r="A21" s="4" t="s">
        <v>44</v>
      </c>
      <c r="L21" s="5" t="n">
        <v>3500</v>
      </c>
    </row>
    <row r="22" spans="1:15">
      <c r="A22" s="3" t="s">
        <v>815</v>
      </c>
    </row>
    <row r="23" spans="1:15">
      <c r="A23" s="4" t="s">
        <v>142</v>
      </c>
      <c r="O23" s="6" t="n">
        <v>21444</v>
      </c>
    </row>
    <row r="24" spans="1:15">
      <c r="A24" s="4" t="s">
        <v>817</v>
      </c>
      <c r="O24" s="5" t="n">
        <v>854</v>
      </c>
    </row>
    <row r="25" spans="1:15">
      <c r="A25" s="4" t="s">
        <v>818</v>
      </c>
      <c r="O25" s="5" t="n">
        <v>6104</v>
      </c>
    </row>
    <row r="26" spans="1:15">
      <c r="A26" s="4" t="s">
        <v>339</v>
      </c>
      <c r="O26" s="5" t="n">
        <v>84016</v>
      </c>
    </row>
    <row r="27" spans="1:15">
      <c r="A27" s="4" t="s">
        <v>819</v>
      </c>
      <c r="O27" s="5" t="n">
        <v>61570</v>
      </c>
    </row>
    <row r="28" spans="1:15">
      <c r="A28" s="4" t="s">
        <v>820</v>
      </c>
      <c r="O28" s="5" t="n">
        <v>173988</v>
      </c>
    </row>
    <row r="29" spans="1:15">
      <c r="A29" s="4" t="s">
        <v>821</v>
      </c>
      <c r="O29" s="5" t="n">
        <v>-13016</v>
      </c>
    </row>
    <row r="30" spans="1:15">
      <c r="A30" s="4" t="s">
        <v>822</v>
      </c>
      <c r="O30" s="5" t="n">
        <v>-32042</v>
      </c>
    </row>
    <row r="31" spans="1:15">
      <c r="A31" s="4" t="s">
        <v>823</v>
      </c>
      <c r="O31" s="6" t="n">
        <v>128930</v>
      </c>
    </row>
    <row r="32" spans="1:15">
      <c r="A32" s="4" t="s">
        <v>312</v>
      </c>
      <c r="O32" s="4" t="s">
        <v>313</v>
      </c>
    </row>
    <row r="33" spans="1:15">
      <c r="A33" s="4" t="s">
        <v>315</v>
      </c>
      <c r="M33" s="5" t="n">
        <v>128900</v>
      </c>
    </row>
    <row r="34" spans="1:15">
      <c r="A34" s="4" t="s">
        <v>349</v>
      </c>
    </row>
    <row r="35" spans="1:15">
      <c r="A35" s="3" t="s">
        <v>812</v>
      </c>
    </row>
    <row r="36" spans="1:15">
      <c r="A36" s="4" t="s">
        <v>33</v>
      </c>
      <c r="L36" s="5" t="n">
        <v>26143</v>
      </c>
      <c r="M36" s="5" t="n">
        <v>26027</v>
      </c>
      <c r="N36" s="5" t="n">
        <v>3451</v>
      </c>
    </row>
    <row r="37" spans="1:15">
      <c r="A37" s="4" t="s">
        <v>41</v>
      </c>
      <c r="L37" s="6" t="n">
        <v>4046</v>
      </c>
      <c r="M37" s="6" t="n">
        <v>5657</v>
      </c>
      <c r="N37" s="6" t="n">
        <v>-1217</v>
      </c>
    </row>
    <row r="38" spans="1:15">
      <c r="A38" s="3" t="s">
        <v>815</v>
      </c>
    </row>
    <row r="39" spans="1:15">
      <c r="A39" s="4" t="s">
        <v>312</v>
      </c>
      <c r="E39" s="4" t="s">
        <v>381</v>
      </c>
      <c r="F39" s="4" t="s">
        <v>824</v>
      </c>
    </row>
    <row r="40" spans="1:15">
      <c r="A40" s="4" t="s">
        <v>825</v>
      </c>
    </row>
    <row r="41" spans="1:15">
      <c r="A41" s="3" t="s">
        <v>815</v>
      </c>
    </row>
    <row r="42" spans="1:15">
      <c r="A42" s="4" t="s">
        <v>417</v>
      </c>
      <c r="C42" s="4" t="s">
        <v>826</v>
      </c>
    </row>
    <row r="43" spans="1:15">
      <c r="A43" s="4" t="s">
        <v>827</v>
      </c>
      <c r="C43" s="5" t="n">
        <v>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828</v>
      </c>
      <c r="B1" s="2" t="s">
        <v>387</v>
      </c>
      <c r="J1" s="2" t="s">
        <v>1</v>
      </c>
    </row>
    <row r="2" spans="1:13">
      <c r="B2" s="2" t="s">
        <v>2</v>
      </c>
      <c r="C2" s="2" t="s">
        <v>388</v>
      </c>
      <c r="D2" s="2" t="s">
        <v>4</v>
      </c>
      <c r="E2" s="2" t="s">
        <v>389</v>
      </c>
      <c r="F2" s="2" t="s">
        <v>30</v>
      </c>
      <c r="G2" s="2" t="s">
        <v>390</v>
      </c>
      <c r="H2" s="2" t="s">
        <v>391</v>
      </c>
      <c r="I2" s="2" t="s">
        <v>392</v>
      </c>
      <c r="J2" s="2" t="s">
        <v>2</v>
      </c>
      <c r="K2" s="2" t="s">
        <v>30</v>
      </c>
      <c r="L2" s="2" t="s">
        <v>31</v>
      </c>
      <c r="M2" s="2" t="s">
        <v>31</v>
      </c>
    </row>
    <row r="3" spans="1:13">
      <c r="A3" s="3" t="s">
        <v>193</v>
      </c>
    </row>
    <row r="4" spans="1:13">
      <c r="A4" s="4" t="s">
        <v>33</v>
      </c>
      <c r="B4" s="6" t="n">
        <v>200618</v>
      </c>
      <c r="C4" s="6" t="n">
        <v>194302</v>
      </c>
      <c r="D4" s="6" t="n">
        <v>200733</v>
      </c>
      <c r="E4" s="6" t="n">
        <v>201312</v>
      </c>
      <c r="F4" s="6" t="n">
        <v>153427</v>
      </c>
      <c r="G4" s="6" t="n">
        <v>160421</v>
      </c>
      <c r="H4" s="6" t="n">
        <v>155996</v>
      </c>
      <c r="I4" s="6" t="n">
        <v>153698</v>
      </c>
      <c r="J4" s="6" t="n">
        <v>796965</v>
      </c>
      <c r="K4" s="6" t="n">
        <v>623541</v>
      </c>
      <c r="M4" s="6" t="n">
        <v>532214</v>
      </c>
    </row>
    <row r="5" spans="1:13">
      <c r="A5" s="4" t="s">
        <v>35</v>
      </c>
      <c r="B5" s="5" t="n">
        <v>95321</v>
      </c>
      <c r="C5" s="5" t="n">
        <v>90525</v>
      </c>
      <c r="D5" s="5" t="n">
        <v>96681</v>
      </c>
      <c r="E5" s="5" t="n">
        <v>95044</v>
      </c>
      <c r="F5" s="5" t="n">
        <v>69952</v>
      </c>
      <c r="G5" s="5" t="n">
        <v>74347</v>
      </c>
      <c r="H5" s="5" t="n">
        <v>72304</v>
      </c>
      <c r="I5" s="5" t="n">
        <v>71466</v>
      </c>
      <c r="J5" s="5" t="n">
        <v>377571</v>
      </c>
      <c r="K5" s="5" t="n">
        <v>288069</v>
      </c>
      <c r="M5" s="5" t="n">
        <v>250372</v>
      </c>
    </row>
    <row r="6" spans="1:13">
      <c r="A6" s="4" t="s">
        <v>47</v>
      </c>
      <c r="J6" s="5" t="n">
        <v>20414</v>
      </c>
      <c r="K6" s="5" t="n">
        <v>17653</v>
      </c>
      <c r="L6" s="6" t="n">
        <v>20009</v>
      </c>
      <c r="M6" s="5" t="n">
        <v>20009</v>
      </c>
    </row>
    <row r="7" spans="1:13">
      <c r="A7" s="4" t="s">
        <v>47</v>
      </c>
      <c r="B7" s="6" t="n">
        <v>8835</v>
      </c>
      <c r="C7" s="6" t="n">
        <v>3170</v>
      </c>
      <c r="D7" s="6" t="n">
        <v>4776</v>
      </c>
      <c r="E7" s="6" t="n">
        <v>3633</v>
      </c>
      <c r="F7" s="6" t="n">
        <v>3593</v>
      </c>
      <c r="G7" s="6" t="n">
        <v>5366</v>
      </c>
      <c r="H7" s="6" t="n">
        <v>4777</v>
      </c>
      <c r="I7" s="6" t="n">
        <v>3917</v>
      </c>
      <c r="J7" s="6" t="n">
        <v>23937</v>
      </c>
      <c r="K7" s="6" t="n">
        <v>18172</v>
      </c>
      <c r="M7" s="6" t="n">
        <v>19541</v>
      </c>
    </row>
    <row r="8" spans="1:13">
      <c r="A8" s="3" t="s">
        <v>829</v>
      </c>
    </row>
    <row r="9" spans="1:13">
      <c r="A9" s="4" t="s">
        <v>830</v>
      </c>
      <c r="B9" s="5" t="n">
        <v>13809</v>
      </c>
      <c r="C9" s="5" t="n">
        <v>13731</v>
      </c>
      <c r="D9" s="5" t="n">
        <v>13717</v>
      </c>
      <c r="E9" s="5" t="n">
        <v>12695</v>
      </c>
      <c r="F9" s="5" t="n">
        <v>10162</v>
      </c>
      <c r="G9" s="5" t="n">
        <v>10172</v>
      </c>
      <c r="H9" s="5" t="n">
        <v>10158</v>
      </c>
      <c r="I9" s="5" t="n">
        <v>10089</v>
      </c>
      <c r="J9" s="5" t="n">
        <v>13539</v>
      </c>
      <c r="K9" s="5" t="n">
        <v>10153</v>
      </c>
      <c r="M9" s="5" t="n">
        <v>9505</v>
      </c>
    </row>
    <row r="10" spans="1:13">
      <c r="A10" s="4" t="s">
        <v>573</v>
      </c>
      <c r="B10" s="5" t="n">
        <v>14014</v>
      </c>
      <c r="C10" s="5" t="n">
        <v>13941</v>
      </c>
      <c r="D10" s="5" t="n">
        <v>13954</v>
      </c>
      <c r="E10" s="5" t="n">
        <v>12937</v>
      </c>
      <c r="F10" s="5" t="n">
        <v>10330</v>
      </c>
      <c r="G10" s="5" t="n">
        <v>10310</v>
      </c>
      <c r="H10" s="5" t="n">
        <v>10322</v>
      </c>
      <c r="I10" s="5" t="n">
        <v>10260</v>
      </c>
      <c r="J10" s="5" t="n">
        <v>13757</v>
      </c>
      <c r="K10" s="5" t="n">
        <v>10346</v>
      </c>
      <c r="M10" s="5" t="n">
        <v>9745</v>
      </c>
    </row>
    <row r="11" spans="1:13">
      <c r="A11" s="3" t="s">
        <v>831</v>
      </c>
    </row>
    <row r="12" spans="1:13">
      <c r="A12" s="4" t="s">
        <v>832</v>
      </c>
      <c r="B12" s="7" t="n">
        <v>0.64</v>
      </c>
      <c r="C12" s="7" t="n">
        <v>0.23</v>
      </c>
      <c r="D12" s="7" t="n">
        <v>0.35</v>
      </c>
      <c r="E12" s="7" t="n">
        <v>0.29</v>
      </c>
      <c r="F12" s="7" t="n">
        <v>0.35</v>
      </c>
      <c r="G12" s="7" t="n">
        <v>0.53</v>
      </c>
      <c r="H12" s="7" t="n">
        <v>0.47</v>
      </c>
      <c r="I12" s="7" t="n">
        <v>0.39</v>
      </c>
      <c r="J12" s="7" t="n">
        <v>1.51</v>
      </c>
      <c r="K12" s="7" t="n">
        <v>1.74</v>
      </c>
      <c r="M12" s="7" t="n">
        <v>2.11</v>
      </c>
    </row>
    <row r="13" spans="1:13">
      <c r="A13" s="4" t="s">
        <v>833</v>
      </c>
      <c r="B13" s="7" t="n">
        <v>0.63</v>
      </c>
      <c r="C13" s="7" t="n">
        <v>0.23</v>
      </c>
      <c r="D13" s="7" t="n">
        <v>0.34</v>
      </c>
      <c r="E13" s="7" t="n">
        <v>0.28</v>
      </c>
      <c r="F13" s="7" t="n">
        <v>0.35</v>
      </c>
      <c r="G13" s="7" t="n">
        <v>0.52</v>
      </c>
      <c r="H13" s="7" t="n">
        <v>0.46</v>
      </c>
      <c r="I13" s="7" t="n">
        <v>0.38</v>
      </c>
      <c r="J13" s="7" t="n">
        <v>1.48</v>
      </c>
      <c r="K13" s="7" t="n">
        <v>1.71</v>
      </c>
      <c r="M13" s="7" t="n">
        <v>2.05</v>
      </c>
    </row>
  </sheetData>
  <mergeCells count="3">
    <mergeCell ref="A1:A2"/>
    <mergeCell ref="B1:I1"/>
    <mergeCell ref="J1:M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834</v>
      </c>
      <c r="B1" s="2" t="s">
        <v>835</v>
      </c>
      <c r="C1" s="2" t="s">
        <v>594</v>
      </c>
    </row>
    <row r="2" spans="1:3">
      <c r="A2" s="3" t="s">
        <v>836</v>
      </c>
    </row>
    <row r="3" spans="1:3">
      <c r="A3" s="4" t="s">
        <v>603</v>
      </c>
      <c r="C3" s="7" t="n">
        <v>44.5</v>
      </c>
    </row>
    <row r="4" spans="1:3">
      <c r="A4" s="4" t="s">
        <v>837</v>
      </c>
    </row>
    <row r="5" spans="1:3">
      <c r="A5" s="3" t="s">
        <v>836</v>
      </c>
    </row>
    <row r="6" spans="1:3">
      <c r="A6" s="4" t="s">
        <v>315</v>
      </c>
      <c r="B6" s="9" t="n">
        <v>3.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8</v>
      </c>
      <c r="B1" s="2" t="s">
        <v>1</v>
      </c>
    </row>
    <row r="2" spans="1:4">
      <c r="B2" s="2" t="s">
        <v>2</v>
      </c>
      <c r="C2" s="2" t="s">
        <v>30</v>
      </c>
      <c r="D2" s="2" t="s">
        <v>31</v>
      </c>
    </row>
    <row r="3" spans="1:4">
      <c r="A3" s="3" t="s">
        <v>839</v>
      </c>
    </row>
    <row r="4" spans="1:4">
      <c r="A4" s="4" t="s">
        <v>840</v>
      </c>
      <c r="B4" s="6" t="n">
        <v>21302</v>
      </c>
      <c r="C4" s="6" t="n">
        <v>17514</v>
      </c>
      <c r="D4" s="6" t="n">
        <v>8880</v>
      </c>
    </row>
    <row r="5" spans="1:4">
      <c r="A5" s="4" t="s">
        <v>841</v>
      </c>
      <c r="B5" s="5" t="n">
        <v>14526</v>
      </c>
      <c r="C5" s="5" t="n">
        <v>11708</v>
      </c>
      <c r="D5" s="5" t="n">
        <v>12743</v>
      </c>
    </row>
    <row r="6" spans="1:4">
      <c r="A6" s="4" t="s">
        <v>842</v>
      </c>
      <c r="B6" s="5" t="n">
        <v>193</v>
      </c>
      <c r="C6" s="5" t="n">
        <v>25</v>
      </c>
      <c r="D6" s="5" t="n">
        <v>1891</v>
      </c>
    </row>
    <row r="7" spans="1:4">
      <c r="A7" s="4" t="s">
        <v>843</v>
      </c>
      <c r="B7" s="5" t="n">
        <v>-8974</v>
      </c>
      <c r="C7" s="5" t="n">
        <v>-7945</v>
      </c>
      <c r="D7" s="5" t="n">
        <v>-6000</v>
      </c>
    </row>
    <row r="8" spans="1:4">
      <c r="A8" s="4" t="s">
        <v>844</v>
      </c>
      <c r="B8" s="6" t="n">
        <v>27047</v>
      </c>
      <c r="C8" s="6" t="n">
        <v>21302</v>
      </c>
      <c r="D8" s="6" t="n">
        <v>1751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30</v>
      </c>
      <c r="D2" s="2" t="s">
        <v>31</v>
      </c>
    </row>
    <row r="3" spans="1:4">
      <c r="A3" s="3" t="s">
        <v>133</v>
      </c>
    </row>
    <row r="4" spans="1:4">
      <c r="A4" s="4" t="s">
        <v>47</v>
      </c>
      <c r="B4" s="6" t="n">
        <v>20414</v>
      </c>
      <c r="C4" s="6" t="n">
        <v>17653</v>
      </c>
      <c r="D4" s="6" t="n">
        <v>20009</v>
      </c>
    </row>
    <row r="5" spans="1:4">
      <c r="A5" s="4" t="s">
        <v>44</v>
      </c>
      <c r="B5" s="5" t="n">
        <v>-3523</v>
      </c>
      <c r="C5" s="5" t="n">
        <v>-519</v>
      </c>
      <c r="D5" s="5" t="n">
        <v>468</v>
      </c>
    </row>
    <row r="6" spans="1:4">
      <c r="A6" s="4" t="s">
        <v>47</v>
      </c>
      <c r="B6" s="5" t="n">
        <v>23937</v>
      </c>
      <c r="C6" s="5" t="n">
        <v>18172</v>
      </c>
      <c r="D6" s="5" t="n">
        <v>19541</v>
      </c>
    </row>
    <row r="7" spans="1:4">
      <c r="A7" s="3" t="s">
        <v>134</v>
      </c>
    </row>
    <row r="8" spans="1:4">
      <c r="A8" s="4" t="s">
        <v>135</v>
      </c>
      <c r="B8" s="5" t="n">
        <v>5916</v>
      </c>
      <c r="C8" s="5" t="n">
        <v>4445</v>
      </c>
      <c r="D8" s="5" t="n">
        <v>3927</v>
      </c>
    </row>
    <row r="9" spans="1:4">
      <c r="A9" s="4" t="s">
        <v>136</v>
      </c>
      <c r="B9" s="5" t="n">
        <v>14526</v>
      </c>
      <c r="C9" s="5" t="n">
        <v>11708</v>
      </c>
      <c r="D9" s="5" t="n">
        <v>12743</v>
      </c>
    </row>
    <row r="10" spans="1:4">
      <c r="A10" s="4" t="s">
        <v>137</v>
      </c>
      <c r="B10" s="5" t="n">
        <v>5468</v>
      </c>
      <c r="C10" s="5" t="n">
        <v>2760</v>
      </c>
      <c r="D10" s="5" t="n">
        <v>2121</v>
      </c>
    </row>
    <row r="11" spans="1:4">
      <c r="A11" s="4" t="s">
        <v>138</v>
      </c>
      <c r="B11" s="5" t="n">
        <v>954</v>
      </c>
      <c r="C11" s="5" t="n">
        <v>336</v>
      </c>
      <c r="D11" s="5" t="n">
        <v>281</v>
      </c>
    </row>
    <row r="12" spans="1:4">
      <c r="A12" s="4" t="s">
        <v>139</v>
      </c>
      <c r="B12" s="5" t="n">
        <v>-2550</v>
      </c>
      <c r="C12" s="5" t="n">
        <v>8725</v>
      </c>
      <c r="D12" s="5" t="n">
        <v>3914</v>
      </c>
    </row>
    <row r="13" spans="1:4">
      <c r="A13" s="4" t="s">
        <v>140</v>
      </c>
      <c r="B13" s="5" t="n">
        <v>48251</v>
      </c>
      <c r="C13" s="5" t="n">
        <v>46146</v>
      </c>
      <c r="D13" s="5" t="n">
        <v>42527</v>
      </c>
    </row>
    <row r="14" spans="1:4">
      <c r="A14" s="3" t="s">
        <v>141</v>
      </c>
    </row>
    <row r="15" spans="1:4">
      <c r="A15" s="4" t="s">
        <v>142</v>
      </c>
      <c r="B15" s="5" t="n">
        <v>-19664</v>
      </c>
      <c r="C15" s="5" t="n">
        <v>-18701</v>
      </c>
      <c r="D15" s="5" t="n">
        <v>-17393</v>
      </c>
    </row>
    <row r="16" spans="1:4">
      <c r="A16" s="4" t="s">
        <v>56</v>
      </c>
      <c r="B16" s="5" t="n">
        <v>-2242</v>
      </c>
      <c r="C16" s="5" t="n">
        <v>-377</v>
      </c>
      <c r="D16" s="5" t="n">
        <v>2402</v>
      </c>
    </row>
    <row r="17" spans="1:4">
      <c r="A17" s="4" t="s">
        <v>143</v>
      </c>
      <c r="B17" s="5" t="n">
        <v>-3966</v>
      </c>
      <c r="C17" s="5" t="n">
        <v>-1215</v>
      </c>
      <c r="D17" s="5" t="n">
        <v>-585</v>
      </c>
    </row>
    <row r="18" spans="1:4">
      <c r="A18" s="4" t="s">
        <v>144</v>
      </c>
      <c r="B18" s="5" t="n">
        <v>8151</v>
      </c>
      <c r="C18" s="5" t="n">
        <v>-1410</v>
      </c>
      <c r="D18" s="5" t="n">
        <v>-5745</v>
      </c>
    </row>
    <row r="19" spans="1:4">
      <c r="A19" s="4" t="s">
        <v>140</v>
      </c>
      <c r="B19" s="5" t="n">
        <v>30530</v>
      </c>
      <c r="C19" s="5" t="n">
        <v>24443</v>
      </c>
      <c r="D19" s="5" t="n">
        <v>21206</v>
      </c>
    </row>
    <row r="20" spans="1:4">
      <c r="A20" s="3" t="s">
        <v>145</v>
      </c>
    </row>
    <row r="21" spans="1:4">
      <c r="A21" s="4" t="s">
        <v>146</v>
      </c>
      <c r="B21" s="5" t="n">
        <v>-6112</v>
      </c>
      <c r="C21" s="5" t="n">
        <v>-6206</v>
      </c>
      <c r="D21" s="5" t="n">
        <v>-3117</v>
      </c>
    </row>
    <row r="22" spans="1:4">
      <c r="A22" s="4" t="s">
        <v>147</v>
      </c>
      <c r="D22" s="5" t="n">
        <v>-1000</v>
      </c>
    </row>
    <row r="23" spans="1:4">
      <c r="A23" s="4" t="s">
        <v>148</v>
      </c>
      <c r="B23" s="5" t="n">
        <v>128930</v>
      </c>
      <c r="C23" s="5" t="n">
        <v>-128930</v>
      </c>
    </row>
    <row r="24" spans="1:4">
      <c r="A24" s="4" t="s">
        <v>149</v>
      </c>
      <c r="B24" s="5" t="n">
        <v>-130808</v>
      </c>
      <c r="C24" s="5" t="n">
        <v>-31486</v>
      </c>
      <c r="D24" s="5" t="n">
        <v>-82578</v>
      </c>
    </row>
    <row r="25" spans="1:4">
      <c r="A25" s="4" t="s">
        <v>150</v>
      </c>
      <c r="B25" s="5" t="n">
        <v>-7990</v>
      </c>
      <c r="C25" s="5" t="n">
        <v>-166622</v>
      </c>
      <c r="D25" s="5" t="n">
        <v>-86695</v>
      </c>
    </row>
    <row r="26" spans="1:4">
      <c r="A26" s="3" t="s">
        <v>151</v>
      </c>
    </row>
    <row r="27" spans="1:4">
      <c r="A27" s="4" t="s">
        <v>152</v>
      </c>
      <c r="B27" s="5" t="n">
        <v>245471</v>
      </c>
      <c r="C27" s="5" t="n">
        <v>389328</v>
      </c>
      <c r="D27" s="5" t="n">
        <v>233425</v>
      </c>
    </row>
    <row r="28" spans="1:4">
      <c r="A28" s="4" t="s">
        <v>153</v>
      </c>
      <c r="B28" s="5" t="n">
        <v>-407673</v>
      </c>
      <c r="C28" s="5" t="n">
        <v>-240662</v>
      </c>
      <c r="D28" s="5" t="n">
        <v>-166082</v>
      </c>
    </row>
    <row r="29" spans="1:4">
      <c r="A29" s="4" t="s">
        <v>154</v>
      </c>
      <c r="B29" s="5" t="n">
        <v>-25</v>
      </c>
      <c r="C29" s="5" t="n">
        <v>-3900</v>
      </c>
      <c r="D29" s="5" t="n">
        <v>-1161</v>
      </c>
    </row>
    <row r="30" spans="1:4">
      <c r="A30" s="4" t="s">
        <v>127</v>
      </c>
      <c r="B30" s="5" t="n">
        <v>-128</v>
      </c>
    </row>
    <row r="31" spans="1:4">
      <c r="A31" s="4" t="s">
        <v>155</v>
      </c>
      <c r="B31" s="5" t="n">
        <v>143905</v>
      </c>
    </row>
    <row r="32" spans="1:4">
      <c r="A32" s="4" t="s">
        <v>156</v>
      </c>
      <c r="B32" s="5" t="n">
        <v>4344</v>
      </c>
      <c r="C32" s="5" t="n">
        <v>230</v>
      </c>
      <c r="D32" s="5" t="n">
        <v>128</v>
      </c>
    </row>
    <row r="33" spans="1:4">
      <c r="A33" s="4" t="s">
        <v>157</v>
      </c>
      <c r="B33" s="5" t="n">
        <v>-7195</v>
      </c>
      <c r="C33" s="5" t="n">
        <v>-527</v>
      </c>
      <c r="D33" s="5" t="n">
        <v>-338</v>
      </c>
    </row>
    <row r="34" spans="1:4">
      <c r="A34" s="4" t="s">
        <v>158</v>
      </c>
      <c r="C34" s="5" t="n">
        <v>353</v>
      </c>
      <c r="D34" s="5" t="n">
        <v>215</v>
      </c>
    </row>
    <row r="35" spans="1:4">
      <c r="A35" s="4" t="s">
        <v>159</v>
      </c>
      <c r="D35" s="5" t="n">
        <v>-50</v>
      </c>
    </row>
    <row r="36" spans="1:4">
      <c r="A36" s="4" t="s">
        <v>160</v>
      </c>
      <c r="B36" s="5" t="n">
        <v>-39</v>
      </c>
      <c r="C36" s="5" t="n">
        <v>-55</v>
      </c>
      <c r="D36" s="5" t="n">
        <v>-12</v>
      </c>
    </row>
    <row r="37" spans="1:4">
      <c r="A37" s="4" t="s">
        <v>161</v>
      </c>
      <c r="B37" s="5" t="n">
        <v>-21340</v>
      </c>
      <c r="C37" s="5" t="n">
        <v>144767</v>
      </c>
      <c r="D37" s="5" t="n">
        <v>66125</v>
      </c>
    </row>
    <row r="38" spans="1:4">
      <c r="A38" s="4" t="s">
        <v>162</v>
      </c>
      <c r="B38" s="5" t="n">
        <v>1200</v>
      </c>
      <c r="C38" s="5" t="n">
        <v>2588</v>
      </c>
      <c r="D38" s="5" t="n">
        <v>636</v>
      </c>
    </row>
    <row r="39" spans="1:4">
      <c r="A39" s="4" t="s">
        <v>163</v>
      </c>
      <c r="B39" s="5" t="n">
        <v>10110</v>
      </c>
      <c r="C39" s="5" t="n">
        <v>7522</v>
      </c>
    </row>
    <row r="40" spans="1:4">
      <c r="A40" s="4" t="s">
        <v>164</v>
      </c>
      <c r="B40" s="5" t="n">
        <v>11310</v>
      </c>
      <c r="C40" s="5" t="n">
        <v>10110</v>
      </c>
      <c r="D40" s="5" t="n">
        <v>7522</v>
      </c>
    </row>
    <row r="41" spans="1:4">
      <c r="A41" s="3" t="s">
        <v>165</v>
      </c>
    </row>
    <row r="42" spans="1:4">
      <c r="A42" s="4" t="s">
        <v>166</v>
      </c>
      <c r="B42" s="5" t="n">
        <v>6471</v>
      </c>
      <c r="C42" s="5" t="n">
        <v>5980</v>
      </c>
      <c r="D42" s="5" t="n">
        <v>1890</v>
      </c>
    </row>
    <row r="43" spans="1:4">
      <c r="A43" s="4" t="s">
        <v>167</v>
      </c>
      <c r="B43" s="5" t="n">
        <v>576</v>
      </c>
      <c r="C43" s="5" t="n">
        <v>2549</v>
      </c>
      <c r="D43" s="5" t="n">
        <v>4651</v>
      </c>
    </row>
    <row r="44" spans="1:4">
      <c r="A44" s="3" t="s">
        <v>168</v>
      </c>
    </row>
    <row r="45" spans="1:4">
      <c r="A45" s="4" t="s">
        <v>169</v>
      </c>
      <c r="B45" s="6" t="n">
        <v>300</v>
      </c>
      <c r="C45" s="5" t="n">
        <v>6000</v>
      </c>
      <c r="D45" s="5" t="n">
        <v>5000</v>
      </c>
    </row>
    <row r="46" spans="1:4">
      <c r="A46" s="4" t="s">
        <v>170</v>
      </c>
      <c r="C46" s="6" t="n">
        <v>10675</v>
      </c>
      <c r="D46" s="6" t="n">
        <v>1898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7T14:25:24Z</dcterms:created>
  <dcterms:modified xmlns:dcterms="http://purl.org/dc/terms/" xmlns:xsi="http://www.w3.org/2001/XMLSchema-instance" xsi:type="dcterms:W3CDTF">2018-02-27T14:25:24Z</dcterms:modified>
</cp:coreProperties>
</file>